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PROPERTY, PLANT AND EQUIPMENT, " sheetId="11" state="visible" r:id="rId11"/>
    <sheet xmlns:r="http://schemas.openxmlformats.org/officeDocument/2006/relationships" name="ASSETS_(LIABILITIES) HELD FOR S" sheetId="12" state="visible" r:id="rId12"/>
    <sheet xmlns:r="http://schemas.openxmlformats.org/officeDocument/2006/relationships" name="INTANGIBLE ASSETS, NET" sheetId="13" state="visible" r:id="rId13"/>
    <sheet xmlns:r="http://schemas.openxmlformats.org/officeDocument/2006/relationships" name="ACQUISITION DEPOSITS" sheetId="14" state="visible" r:id="rId14"/>
    <sheet xmlns:r="http://schemas.openxmlformats.org/officeDocument/2006/relationships" name="BUSINESS ACQUISITIONS AND GOODW" sheetId="15" state="visible" r:id="rId15"/>
    <sheet xmlns:r="http://schemas.openxmlformats.org/officeDocument/2006/relationships" name="LEASES" sheetId="16" state="visible" r:id="rId16"/>
    <sheet xmlns:r="http://schemas.openxmlformats.org/officeDocument/2006/relationships" name="BANK LOANS" sheetId="17" state="visible" r:id="rId17"/>
    <sheet xmlns:r="http://schemas.openxmlformats.org/officeDocument/2006/relationships" name="OTHER LOAN PAYABLE" sheetId="18" state="visible" r:id="rId18"/>
    <sheet xmlns:r="http://schemas.openxmlformats.org/officeDocument/2006/relationships" name="TAXES" sheetId="19" state="visible" r:id="rId19"/>
    <sheet xmlns:r="http://schemas.openxmlformats.org/officeDocument/2006/relationships" name="RELATED PARTY TRANSACTIONS" sheetId="20" state="visible" r:id="rId20"/>
    <sheet xmlns:r="http://schemas.openxmlformats.org/officeDocument/2006/relationships" name="CONVERTIBLE NOTE"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ECONOMIC DEPENDENCE" sheetId="25" state="visible" r:id="rId25"/>
    <sheet xmlns:r="http://schemas.openxmlformats.org/officeDocument/2006/relationships" name="SEG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DESCRIPTION OF _2" sheetId="29" state="visible" r:id="rId29"/>
    <sheet xmlns:r="http://schemas.openxmlformats.org/officeDocument/2006/relationships" name="SUMMARY OF SIGNIFICANT ACCOUN_3" sheetId="30" state="visible" r:id="rId30"/>
    <sheet xmlns:r="http://schemas.openxmlformats.org/officeDocument/2006/relationships" name="LOANS RECEIVABLE (Tables)" sheetId="31" state="visible" r:id="rId31"/>
    <sheet xmlns:r="http://schemas.openxmlformats.org/officeDocument/2006/relationships" name="PROPERTY, PLANT AND EQUIPMENT_2" sheetId="32" state="visible" r:id="rId32"/>
    <sheet xmlns:r="http://schemas.openxmlformats.org/officeDocument/2006/relationships" name="ASSETS_(LIABILITIES) HELD FOR_2" sheetId="33" state="visible" r:id="rId33"/>
    <sheet xmlns:r="http://schemas.openxmlformats.org/officeDocument/2006/relationships" name="INTANGIBLE ASSETS, NET (Tables)" sheetId="34" state="visible" r:id="rId34"/>
    <sheet xmlns:r="http://schemas.openxmlformats.org/officeDocument/2006/relationships" name="ACQUISITION DEPOSITS (Tables)" sheetId="35" state="visible" r:id="rId35"/>
    <sheet xmlns:r="http://schemas.openxmlformats.org/officeDocument/2006/relationships" name="BUSINESS ACQUISITIONS AND GOO_2" sheetId="36" state="visible" r:id="rId36"/>
    <sheet xmlns:r="http://schemas.openxmlformats.org/officeDocument/2006/relationships" name="LEASES (Tables)" sheetId="37" state="visible" r:id="rId37"/>
    <sheet xmlns:r="http://schemas.openxmlformats.org/officeDocument/2006/relationships" name="BANK LOANS (Tables)" sheetId="38" state="visible" r:id="rId38"/>
    <sheet xmlns:r="http://schemas.openxmlformats.org/officeDocument/2006/relationships" name="OTHER LOAN PAYABLE (Tables)" sheetId="39" state="visible" r:id="rId39"/>
    <sheet xmlns:r="http://schemas.openxmlformats.org/officeDocument/2006/relationships" name="TAXES (Tables)" sheetId="40" state="visible" r:id="rId40"/>
    <sheet xmlns:r="http://schemas.openxmlformats.org/officeDocument/2006/relationships" name="RELATED PARTY TRANSACTIONS (Tab" sheetId="41" state="visible" r:id="rId41"/>
    <sheet xmlns:r="http://schemas.openxmlformats.org/officeDocument/2006/relationships" name="CONVERTIBLE NOTE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SEGMENT (Tables)" sheetId="45" state="visible" r:id="rId45"/>
    <sheet xmlns:r="http://schemas.openxmlformats.org/officeDocument/2006/relationships" name="ORGANIZATION, DESCRIPTION OF _3" sheetId="46" state="visible" r:id="rId46"/>
    <sheet xmlns:r="http://schemas.openxmlformats.org/officeDocument/2006/relationships" name="ORGANIZATION, DESCRIPTION OF 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LOANS RECEIVABLE (Details)" sheetId="52" state="visible" r:id="rId52"/>
    <sheet xmlns:r="http://schemas.openxmlformats.org/officeDocument/2006/relationships" name="LOANS RECEIVABLE (Details Narra" sheetId="53" state="visible" r:id="rId53"/>
    <sheet xmlns:r="http://schemas.openxmlformats.org/officeDocument/2006/relationships" name="PROPERTY, PLANT AND EQUIPMENT_3" sheetId="54" state="visible" r:id="rId54"/>
    <sheet xmlns:r="http://schemas.openxmlformats.org/officeDocument/2006/relationships" name="ASSETS_(LIABILITIES) HELD FOR_3" sheetId="55" state="visible" r:id="rId55"/>
    <sheet xmlns:r="http://schemas.openxmlformats.org/officeDocument/2006/relationships" name="PROPERTY, PLANT AND EQUIPMENT_4" sheetId="56" state="visible" r:id="rId56"/>
    <sheet xmlns:r="http://schemas.openxmlformats.org/officeDocument/2006/relationships" name="ASSETS_(LIABILITIES) HELD FOR_4" sheetId="57" state="visible" r:id="rId57"/>
    <sheet xmlns:r="http://schemas.openxmlformats.org/officeDocument/2006/relationships" name="ASSETS_(LIABILITIES) HELD FOR_5"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ACQUISITION DEPOSITS (Details)" sheetId="61" state="visible" r:id="rId61"/>
    <sheet xmlns:r="http://schemas.openxmlformats.org/officeDocument/2006/relationships" name="BUSINESS ACQUISITIONS AND GOO_3" sheetId="62" state="visible" r:id="rId62"/>
    <sheet xmlns:r="http://schemas.openxmlformats.org/officeDocument/2006/relationships" name="ACQUISITION DEPOSITS (Details N" sheetId="63" state="visible" r:id="rId63"/>
    <sheet xmlns:r="http://schemas.openxmlformats.org/officeDocument/2006/relationships" name="BUSINESS ACQUISITIONS AND GOO_4" sheetId="64" state="visible" r:id="rId64"/>
    <sheet xmlns:r="http://schemas.openxmlformats.org/officeDocument/2006/relationships" name="BUSINESS ACQUISITIONS AND GOO_5" sheetId="65" state="visible" r:id="rId65"/>
    <sheet xmlns:r="http://schemas.openxmlformats.org/officeDocument/2006/relationships" name="BUSINESS ACQUISITIONS AND GOO_6" sheetId="66" state="visible" r:id="rId66"/>
    <sheet xmlns:r="http://schemas.openxmlformats.org/officeDocument/2006/relationships" name="BUSINESS ACQUISITIONS AND GOO_7" sheetId="67" state="visible" r:id="rId67"/>
    <sheet xmlns:r="http://schemas.openxmlformats.org/officeDocument/2006/relationships" name="LEASES (Details)" sheetId="68" state="visible" r:id="rId68"/>
    <sheet xmlns:r="http://schemas.openxmlformats.org/officeDocument/2006/relationships" name="LEASES (Details - Weighted aver" sheetId="69" state="visible" r:id="rId69"/>
    <sheet xmlns:r="http://schemas.openxmlformats.org/officeDocument/2006/relationships" name="LEASES (Details - Future minimu" sheetId="70" state="visible" r:id="rId70"/>
    <sheet xmlns:r="http://schemas.openxmlformats.org/officeDocument/2006/relationships" name="Bank Loans (Details)" sheetId="71" state="visible" r:id="rId71"/>
    <sheet xmlns:r="http://schemas.openxmlformats.org/officeDocument/2006/relationships" name="OTHER LOAN PAYABLE (Details)" sheetId="72" state="visible" r:id="rId72"/>
    <sheet xmlns:r="http://schemas.openxmlformats.org/officeDocument/2006/relationships" name="OTHER LOAN PAYABLE (Details 1)" sheetId="73" state="visible" r:id="rId73"/>
    <sheet xmlns:r="http://schemas.openxmlformats.org/officeDocument/2006/relationships" name="OTHER LOAN PAYABLE (Details Nar" sheetId="74" state="visible" r:id="rId74"/>
    <sheet xmlns:r="http://schemas.openxmlformats.org/officeDocument/2006/relationships" name="TAXES (Details - Provision for " sheetId="75" state="visible" r:id="rId75"/>
    <sheet xmlns:r="http://schemas.openxmlformats.org/officeDocument/2006/relationships" name="TAXES (Details - Canadian tax e" sheetId="76" state="visible" r:id="rId76"/>
    <sheet xmlns:r="http://schemas.openxmlformats.org/officeDocument/2006/relationships" name="TAXES (Details - Deferred taxes" sheetId="77" state="visible" r:id="rId77"/>
    <sheet xmlns:r="http://schemas.openxmlformats.org/officeDocument/2006/relationships" name="TAXES (Details - Income tax pay" sheetId="78" state="visible" r:id="rId78"/>
    <sheet xmlns:r="http://schemas.openxmlformats.org/officeDocument/2006/relationships" name="TAXES (Details - Schedule of ot" sheetId="79" state="visible" r:id="rId79"/>
    <sheet xmlns:r="http://schemas.openxmlformats.org/officeDocument/2006/relationships" name="TAXES (Details Narrative)"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CONVERTIBLE NOTE (Details - Ass" sheetId="84" state="visible" r:id="rId84"/>
    <sheet xmlns:r="http://schemas.openxmlformats.org/officeDocument/2006/relationships" name="CONVERTIBLE NOTE (Details - A_2" sheetId="85" state="visible" r:id="rId85"/>
    <sheet xmlns:r="http://schemas.openxmlformats.org/officeDocument/2006/relationships" name="CONVERTIBLE NOTE (Details - A_3" sheetId="86" state="visible" r:id="rId86"/>
    <sheet xmlns:r="http://schemas.openxmlformats.org/officeDocument/2006/relationships" name="CONVERTIBLE NOTE (Details Narra" sheetId="87" state="visible" r:id="rId87"/>
    <sheet xmlns:r="http://schemas.openxmlformats.org/officeDocument/2006/relationships" name="EQUITY (Details Narrative)" sheetId="88" state="visible" r:id="rId88"/>
    <sheet xmlns:r="http://schemas.openxmlformats.org/officeDocument/2006/relationships" name="EARNINGS PER SHARE (Detai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ECONOMIC DEPENDENCE (Details Na" sheetId="92" state="visible" r:id="rId92"/>
    <sheet xmlns:r="http://schemas.openxmlformats.org/officeDocument/2006/relationships" name="SEGMENT (Details)"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1" customWidth="1" min="2" max="2"/>
    <col width="14" customWidth="1" min="3" max="3"/>
  </cols>
  <sheetData>
    <row r="1">
      <c r="A1" s="1" t="inlineStr">
        <is>
          <t>Cover - shares</t>
        </is>
      </c>
      <c r="B1" s="2" t="inlineStr">
        <is>
          <t>12 Months Ended</t>
        </is>
      </c>
    </row>
    <row r="2">
      <c r="B2" s="2" t="inlineStr">
        <is>
          <t>Mar. 31, 2023</t>
        </is>
      </c>
      <c r="C2" s="2" t="inlineStr">
        <is>
          <t>Aug. 10,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01-41385</t>
        </is>
      </c>
      <c r="C14" s="4" t="inlineStr">
        <is>
          <t xml:space="preserve"> </t>
        </is>
      </c>
    </row>
    <row r="15">
      <c r="A15" s="4" t="inlineStr">
        <is>
          <t>Entity Registrant Name</t>
        </is>
      </c>
      <c r="B15" s="4" t="inlineStr">
        <is>
          <t>Visionary Education Technology Holdings Group Inc.</t>
        </is>
      </c>
      <c r="C15" s="4" t="inlineStr">
        <is>
          <t xml:space="preserve"> </t>
        </is>
      </c>
    </row>
    <row r="16">
      <c r="A16" s="4" t="inlineStr">
        <is>
          <t>Entity Central Index Key</t>
        </is>
      </c>
      <c r="B16" s="4" t="inlineStr">
        <is>
          <t>0001892274</t>
        </is>
      </c>
      <c r="C16" s="4" t="inlineStr">
        <is>
          <t xml:space="preserve"> </t>
        </is>
      </c>
    </row>
    <row r="17">
      <c r="A17" s="4" t="inlineStr">
        <is>
          <t>Entity Incorporation, State or Country Code</t>
        </is>
      </c>
      <c r="B17" s="4" t="inlineStr">
        <is>
          <t>Z4</t>
        </is>
      </c>
      <c r="C17" s="4" t="inlineStr">
        <is>
          <t xml:space="preserve"> </t>
        </is>
      </c>
    </row>
    <row r="18">
      <c r="A18" s="4" t="inlineStr">
        <is>
          <t>Entity Address, Address Line One</t>
        </is>
      </c>
      <c r="B18" s="4" t="inlineStr">
        <is>
          <t>105 Moatfield Dr. Unit 1003</t>
        </is>
      </c>
      <c r="C18" s="4" t="inlineStr">
        <is>
          <t xml:space="preserve"> </t>
        </is>
      </c>
    </row>
    <row r="19">
      <c r="A19" s="4" t="inlineStr">
        <is>
          <t>Entity Address, Address Line Two</t>
        </is>
      </c>
      <c r="B19" s="4" t="inlineStr">
        <is>
          <t>Toronto</t>
        </is>
      </c>
      <c r="C19" s="4" t="inlineStr">
        <is>
          <t xml:space="preserve"> </t>
        </is>
      </c>
    </row>
    <row r="20">
      <c r="A20" s="4" t="inlineStr">
        <is>
          <t>Entity Address, City or Town</t>
        </is>
      </c>
      <c r="B20" s="4" t="inlineStr">
        <is>
          <t>Ontario</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3B 0A2</t>
        </is>
      </c>
      <c r="C22" s="4" t="inlineStr">
        <is>
          <t xml:space="preserve"> </t>
        </is>
      </c>
    </row>
    <row r="23">
      <c r="A23" s="4" t="inlineStr">
        <is>
          <t>Title of 12(b) Security</t>
        </is>
      </c>
      <c r="B23" s="4" t="inlineStr">
        <is>
          <t>Common Shares</t>
        </is>
      </c>
      <c r="C23" s="4" t="inlineStr">
        <is>
          <t xml:space="preserve"> </t>
        </is>
      </c>
    </row>
    <row r="24">
      <c r="A24" s="4" t="inlineStr">
        <is>
          <t>Trading Symbol</t>
        </is>
      </c>
      <c r="B24" s="4" t="inlineStr">
        <is>
          <t>VEDU</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9250000</v>
      </c>
    </row>
    <row r="36">
      <c r="A36" s="4" t="inlineStr">
        <is>
          <t>Document Financial Statement Error Correction [Flag]</t>
        </is>
      </c>
      <c r="B36" s="4" t="inlineStr">
        <is>
          <t>false</t>
        </is>
      </c>
      <c r="C36" s="4" t="inlineStr">
        <is>
          <t xml:space="preserve"> </t>
        </is>
      </c>
    </row>
    <row r="37">
      <c r="A37" s="4" t="inlineStr">
        <is>
          <t>Auditor Firm ID</t>
        </is>
      </c>
      <c r="B37" s="4" t="inlineStr">
        <is>
          <t>1930</t>
        </is>
      </c>
      <c r="C37" s="4" t="inlineStr">
        <is>
          <t xml:space="preserve"> </t>
        </is>
      </c>
    </row>
    <row r="38">
      <c r="A38" s="4" t="inlineStr">
        <is>
          <t>Auditor Name</t>
        </is>
      </c>
      <c r="B38" s="4" t="inlineStr">
        <is>
          <t>MNP LLP</t>
        </is>
      </c>
      <c r="C38" s="4" t="inlineStr">
        <is>
          <t xml:space="preserve"> </t>
        </is>
      </c>
    </row>
    <row r="39">
      <c r="A39" s="4" t="inlineStr">
        <is>
          <t>Auditor Location</t>
        </is>
      </c>
      <c r="B39" s="4" t="inlineStr">
        <is>
          <t>Vancouver, Canada</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105 Moatfield Dr. Unit 1003</t>
        </is>
      </c>
      <c r="C42" s="4" t="inlineStr">
        <is>
          <t xml:space="preserve"> </t>
        </is>
      </c>
    </row>
    <row r="43">
      <c r="A43" s="4" t="inlineStr">
        <is>
          <t>Entity Address, City or Town</t>
        </is>
      </c>
      <c r="B43" s="4" t="inlineStr">
        <is>
          <t>Ontario</t>
        </is>
      </c>
      <c r="C43" s="4" t="inlineStr">
        <is>
          <t xml:space="preserve"> </t>
        </is>
      </c>
    </row>
    <row r="44">
      <c r="A44" s="4" t="inlineStr">
        <is>
          <t>Entity Address, Country</t>
        </is>
      </c>
      <c r="B44" s="4" t="inlineStr">
        <is>
          <t>CA</t>
        </is>
      </c>
      <c r="C44" s="4" t="inlineStr">
        <is>
          <t xml:space="preserve"> </t>
        </is>
      </c>
    </row>
    <row r="45">
      <c r="A45" s="4" t="inlineStr">
        <is>
          <t>Entity Address, Postal Zip Code</t>
        </is>
      </c>
      <c r="B45" s="4" t="inlineStr">
        <is>
          <t>M3B 0A2</t>
        </is>
      </c>
      <c r="C45" s="4" t="inlineStr">
        <is>
          <t xml:space="preserve"> </t>
        </is>
      </c>
    </row>
    <row r="46">
      <c r="A46" s="4" t="inlineStr">
        <is>
          <t>City Area Code</t>
        </is>
      </c>
      <c r="B46" s="4" t="inlineStr">
        <is>
          <t>647</t>
        </is>
      </c>
      <c r="C46" s="4" t="inlineStr">
        <is>
          <t xml:space="preserve"> </t>
        </is>
      </c>
    </row>
    <row r="47">
      <c r="A47" s="4" t="inlineStr">
        <is>
          <t>Local Phone Number</t>
        </is>
      </c>
      <c r="B47" s="4" t="inlineStr">
        <is>
          <t>906-0368</t>
        </is>
      </c>
      <c r="C47" s="4" t="inlineStr">
        <is>
          <t xml:space="preserve"> </t>
        </is>
      </c>
    </row>
    <row r="48">
      <c r="A48" s="4" t="inlineStr">
        <is>
          <t>Contact Personnel Name</t>
        </is>
      </c>
      <c r="B48" s="4" t="inlineStr">
        <is>
          <t>Ms. Fan Zhou</t>
        </is>
      </c>
      <c r="C48" s="4" t="inlineStr">
        <is>
          <t xml:space="preserve"> </t>
        </is>
      </c>
    </row>
    <row r="49">
      <c r="A49" s="4" t="inlineStr">
        <is>
          <t>Contact Personnel Email Address</t>
        </is>
      </c>
      <c r="B49" s="4" t="inlineStr">
        <is>
          <t>fanzhou@farvision.ca</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Mar. 31, 2023</t>
        </is>
      </c>
    </row>
    <row r="3">
      <c r="A3" s="3" t="inlineStr">
        <is>
          <t>Credit Loss [Abstract]</t>
        </is>
      </c>
      <c r="B3" s="4" t="inlineStr">
        <is>
          <t xml:space="preserve"> </t>
        </is>
      </c>
    </row>
    <row r="4">
      <c r="A4" s="4" t="inlineStr">
        <is>
          <t>LOANS RECEIVABLE</t>
        </is>
      </c>
      <c r="B4" s="4" t="inlineStr">
        <is>
          <t xml:space="preserve">NOTE 3 – LOANS RECEIVABLE As of March 31, 2023 and 2022, loan receivables
consists of the following:
Schedule of loans receivable
Name March 31, 2023 March 31, 2022
Superinet Inc. $ – $ 131,036 On June 2, 2020, the Company signed a loan agreement
to provide a loan of $ 64,024 80,000 2 2 64,024 80,000 2,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stated at cost
less accumulated depreciation consisted of the following:
Schedule of property plant and equipment
March 31, March 31,
2023 2022
Land $ 13,334,843 $ 8,502,738
Building 57,147,087 15,334,220
Computer and software 329,932 354,166
Leasehold improvement 27,036 29,282
Equipment and furniture 71,111 192,583
Total 70,910,009 24,412,989
Less: Accumulated depreciation (1,341,458 ) (1,172,519 )
Property, plant and equipment, net $ 69,568,551 $ 23,240,470 Depreciation expense was $ 1,361,211 494,729 53,763 In connection with the $ 5.5 4.3 In connection with the $ 11.2
16.3
3.0
4.0
In connection with the $ 44.3 69.8 3.7 5.0 During the year ended March 31, 2022, Langton
has transferred the ownership of three commercial properties to the Company as partial repayment on the outstanding balance due from Langton.
The three units of commercial properties were transferred at their fair market value of $ 760,285 950,000 There was an addition of $ 69,772,605 94,427,670 19,238,192 24,038,725 nil 0 nil 0 1,783,037 30,448 1,702 20,335,836 27,521,771 No impairment was recorded for the years ended March 31,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LIABILITIES) HELD FOR SALE</t>
        </is>
      </c>
      <c r="B1" s="2" t="inlineStr">
        <is>
          <t>12 Months Ended</t>
        </is>
      </c>
    </row>
    <row r="2">
      <c r="B2" s="2" t="inlineStr">
        <is>
          <t>Mar. 31, 2023</t>
        </is>
      </c>
    </row>
    <row r="3">
      <c r="A3" s="3" t="inlineStr">
        <is>
          <t>Property, Plant and Equipment [Abstract]</t>
        </is>
      </c>
      <c r="B3" s="4" t="inlineStr">
        <is>
          <t xml:space="preserve"> </t>
        </is>
      </c>
    </row>
    <row r="4">
      <c r="A4" s="4" t="inlineStr">
        <is>
          <t>ASSETS/(LIABILITIES) HELD FOR SALE</t>
        </is>
      </c>
      <c r="B4" s="4" t="inlineStr">
        <is>
          <t xml:space="preserve">NOTE 5 – ASSETS/(LIABILITIES) HELD FOR SALE Assets held for sale consisted of the following:
Schedule of assets held for sale
March 31,
2023
Land $ 7,614,030
Building 13,684,878
Equipment 107,576
Total 21,406,484
Less: Accumulated depreciation (1,070,648 )
Property, plant and equipment held for sale, net $ 20,335,836 During the year ended March 31, 2023, land, building
and equipment and furniture with carrying value of $ 20,335,836 27,521,771 0 Liabilities held for sale consisted of the following:
Schedule of liabilities held for sale
March 31,
2023
National Bank of Canada (“National Bank”) (1) $ 5,549,249
HSBC Bank (2) 11,219,392
Private mortgage (3) $ 2,955,600
Less: unamortized financing cost (14,858 )
Total $ 19,709,383
(1)
On November 26, 2020, the Company entered into
a loan agreement with National Bank to borrow $6.4 million (C$8.0 million) as the refinance on its property. The loan bears a fixed rate
of 3.09% per annum for 4-year term, and the loan is amortized over 25 years. The monthly payment of $30,466 (C$38,312) including principal
and interest was made since January 2021. National Bank also offers a maximum $19,880 (C$25,000) limit on the master credit card under
the Company’s name. The above financing facilities are guaranteed
by the real estate property located at 41 Metropolitan Road, Toronto, and limited personal guarantee from Ms. Fan Zhou in the amount of
$4.8 million (C$6.0 million) plus accrued interest and enforcement costs. The loan was associated with assets held for sale
and thus the remaining balance of $5,549,249 (C$7,492,648) was reclassified as current liabilities held for sale. The complied financial ratio required by National
Bank includes but not limited to the following:
· A debt service coverage ratio not less than 1.25 at fiscal year end.
· The borrower shall not take on additional debt or further encumber on the property without written consent of the Bank.
· The nature of the Borrower’s business shall not be substantially changed without written consent of the Bank.
· The loan is limited personal guarantee from Ms. Fan Zhou in the amount of $4.8 million (C$6,000,000) plus accrued interest and enforcement costs.
The Company paid $31,808 negotiation fee upon acceptance of the loan agreement. The amount was recorded as deferred financing costs and amortized over the term 4 years.
(2) In connection with the purchase of two office buildings at a cost of $10.0 million (C$12.5 million) and
$7.9 million (C$9.9 million), respectively, on April 15, 2021, two of the Company’s subsidiaries, Animation Group and NeoCanaan
Investment, obtained bank loans of $7.2 million (C$9.0 million) and $5.5 million (C$7.0 million), respectively, from HSBC Bank. The loans
have five-years terms with a fixed interest rate of 3.3% per annum, with equal monthly instalments ($35,290 and $27,448 respectively)
of blended principal and interest over an amortization period of 25 years. Both bank loans are cross guaranteed by the two subsidiaries,
and also guaranteed by the shareholder Ms. Fan Zhou personally and the Company, with a collateral of the two office buildings purchased.
To meet the Bank’s covenants, the Company’s two subsidiaries holding the ownership of these two office buildings have to keep
the debt service coverage ratio higher than 1.20. The bank has right to recall the loan if the Company does not meet the annual assessment
and review. The Company paid
a $49,108 (C$62,566) negotiation fee and legal fee on both buildings upon acceptance of the loan agreement. The amount was recorded against
the loan balance and amortized over the term two years. The loan was associated with assets held
for sale and thus the remaining balance of $11,219,392 (C$15,181,304) was reclassified as current liabilities held for sale.
(3) On July 13, 2022, the Company entered a private mortgage agreement with an
unrelated party for a proceed of $2.96 million (C$4 million). The original loan term was 6 months from July 13, 2022 to January 13,
2023 (3 months closed and 3 months open) with a fixed interest rate of 13%, per annum. The loan was extended on January 13 to August
31, 2023 with a fixed interest rate of 15% per annum. The loan is
guaranteed and secured by the two office buildings owned by Animation Group and NeoCanaan Investments jointly, and Ms. Fan Zhou
personal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Net intangible assets consisted of the following:
Schedule of intangible assets
March 31, March 31,
2023 2022
At Toronto ESchool
High school registration and licenses, net acquisition cost $ 218,728 $ 236,903
Deferred tax liability 31,246 33,843
249,974 270,746
At Art Academy
High school registration and license, net acquisition cost – 160,060
Impairment loss for year 2022 – (160,060 )
– –
At Conbridge College
Private College license, net acquisition cost 17,699 19,170
Brand name, net acquisition cost – 22,408
Impairment loss for year 2022 – (22,408 )
17,699 19,170
At Lowell Academy
Student list, net acquisition cost – 10,404
Brand name, net acquisition cost – 88,033
Impairment loss for year 2022 – (98,437 )
– –
At MTM Animation
Private College license, net acquisition cost 172,024 186,319
Brand name, net acquisition cost 429,301 464,974
Student list, net acquisition cost 97,535 140,852
698,860 792,145
Intangible assets, net $ 966,533 $ 1,082,061 On June 24, 2016, Langton, a related party of
the Company purchased 55% of Toronto ESchool’s common shares for a total consideration of $437,756 (C$585,000). In accordance with
ASU 2017-01, this transaction was not considered as a business acquisition since substantially all of the fair value of the gross assets
acquired was concentrated in a single identifiable asset or a group of similar identifiable assets – private high school license.
On November 15, 2017, Langton signed an agreement to transfer its 55% of the equity interest in Toronto ESchool to the Company for $0.8
(C$1). On June 19, 2020, the Company further acquired 15% of the equity interest in Toronto ESchool from its original shareholder for
a consideration of $31,808 (C$40,000). An impairment loss of $ 589,468 In accordance with ASC 740 Income Tax
for the asset acquired outside of a business combination and the tax basis of the asset differs from the amount
paid, the Company recognized deferred tax liability of $ 31,246 33,843 On July 27, 2020, Arts Academy entered into
a license transfer agreement with 2549601 Ontario Inc. (o/a Alathena International Academy Richmond Hill”), a private high
school registered with Ontario Ministry of Education. Pursuant to the agreement, Arts Academy acquired the private high school
license for a consideration of $ 160,060 0 160,060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acquired 80% of the equity
interests of Conbridge College for a total consideration of $ 62,792 41,578 22,408 On June 12, 2021, Farvision Education entered
into an investment agreement with two individuals who were the original shareholders of Lowell Academy, a private high school offering
classes for Grades 9-12 students and registered with Ontario Ministry of Education. Pursuant to the agreement, Farvision Education subscribed
for 70% of the shares of Lowell Academy for a consideration of $ 164,829 210,000 98,437 123,000 98,437 no On December 19, 2020, Farvision Education entered
into a purchase agreement with the original shareholders of Max the Mutt Animation Inc. (“MTM Animation”), to purchase all
of the issued and outstanding shares of MTM Animation for a total consideration of $2.1 million (C$2.6 million). Pursuant to the agreement,
on the closing date, MTM Animation stockholders will transfer 70% of the purchased shares to the Company at a consideration of $ 1,456,546
792,145 98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 DEPOSITS</t>
        </is>
      </c>
      <c r="B4" s="4" t="inlineStr">
        <is>
          <t xml:space="preserve">NOTE
7 – ACQUISITION DEPOSITS
Schedule of acquisition deposits
March 31, March 31,
2023 2022
Deposit on Toronto High School (a) $ – $ 128,048
Deposit on building purchase – Moatfield Toronto (b) – 7,236,193
Deposit on Olympic University license (d) 350,000 –
Deposit on property – New York (c) 410,000 –
Total acquisition deposits $ 760,000 $ 7,364,241 (a) Toronto High School On November 1, 2020, Farvision Education entered
into an acquisition agreement with one individual who was the original shareholder of Toronto High School Inc. (“Toronto High School”),
a private high school registered with Ontario Ministry of Education. Pursuant to the agreement, Farvision Education shall acquire 80%
of the equity interest of Toronto High School for a total consideration of $192,072 (C$240,000). Farvision Education paid acquisition
deposit of $128,048 (C$160,000) upon signing the agreement. The acquisition is expected to be completed by June 30, 2022. In the event
that this acquisition is not closed, the $ 128,048 (b) Office Buildings - Moatfield Property On May 19, 2021, the Company entered into a purchase
agreement to purchase two office buildings in Toronto for a total price of $73.2 million (C$93.3 million). The Company made installments
of 7.2 9 (c) New York Property On May 24, 2022, the Company entered a purchase
agreement to purchase a property in New York for a total price of $4,100,000. The Company has agreed to pay a deposit of $ 410,000 (d) Olympic University license On March 6, 2023, the Company entered a cooperation
agreement with Asian Olympic Foundation Limited for future development projects. The Company made an installment of $ 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GOODWILL</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ACQUISITIONS AND GOODWILL</t>
        </is>
      </c>
      <c r="B4" s="4" t="inlineStr">
        <is>
          <t xml:space="preserve">NOTE
8 – BUSINESS ACQUISITIONS AND GOODWILL
Schedule of business acquisitions and goodwill
March 31, March 31,
2023 2022
Goodwill at Lowell Academy (a) $ – $ 75,103
Impairment on goodwill at Lowell Academy (a) – (75,103 )
Goodwill at Conbridge College (b) – 24,250
Impairment on goodwill at Conbridge College (b) – (24,250 )
Goodwill at MTM Animation 951,346 1,030,399
Total $ 951,346 $ 1,030,399
(a) Lowell Academy On June 12, 2021, Farvision Education entered
into an investment agreement with two individuals who were the original shareholders of Lowell Academy, a private high school offering
classes for Grades 9-12 students and registered with Ontario Ministry of Education. Pursuant to the agreement, Farvision Education subscribed
70% of the shares of Lowell Academy for a consideration of $ 168,063 The transaction was accounted for a business
combination using the acquisition method of accounting. The purchase price allocation of the transaction was determined by the Company
with the assistance of an independent appraisal firm based on the estimated fair value of the assets acquired and liabilities assumed
as of the acquisition date. The original shareholders agreed to be responsible for all liabilities occurred before and on the acquisition
date. The purchase price allocation to assets acquired as of the date of acquisition was as follows:
Schedule of purchase price allocation
Amounts
Intangible assets $ 98,437
Working capital acquired 37,254
Noncontrolling interest (42,731 )
Goodwill 75,103
Total consideration $ 168,063 The Company recognized private high school license
as an intangible asset of $ 88,033 10,404 75,103 75,103
(b) Conbridge College On March 1, 2021, Farvision Education entered
into an investment agreement with two individuals who were the original shareholders of Conbridge College, a private vocational college
registered with Ontario Ministry of Colleges and Universities. Pursuant to the agreement, Farvision Education acquired 80% of the equity
interest of Conbridge College for a total consideration of $ 73,628 80,000 12,000 The transaction was accounted for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seller agreed to be responsible for all liabilities occurred before and on the acquisition date. The purchase
price allocation to assets acquired as of the date of acquisition was as follows:
Schedule of purchase price allocation
Amounts
Working capital acquired $ 11,947
Furniture and equipment 2,198
Intangible assets 41,578
Noncontrolling interest (6,345 )
Goodwill 24,250
Total consideration $ 73,628 The Company recognized private vocational college
license and brand name as an intangible asset of $ 41,578 24,250 During the year ended March 31, 2022, due to the
Company is in the process of streamlining the business lines to focus on its core education sector, and as a result of the deterioration
in economic conditions caused by the global COVID-19 pandemic and its negative impact on Conbridge College as a private vocational college
for international students, the management determined that it was more likely than not that the fair value of Conbridge College was lower
than its carrying value after including goodwill. As a result, the Company completed an analysis of the fair value of Conbridge College
to compare against its carrying value on the acquisition date as at August 1, 2021. As at March 31, 2022, the management determined that
the carrying amount of the goodwill in Conbridge College has exceeds its fair value, therefore, the impairment loss of $ 24,250
(c) MTM Animation On December 19, 2020, Farvision Education entered
into a purchase agreement with the original shareholders of MTM Animation, a private vocational college registered with Ontario Ministry
of Colleges and Universities. Pursuant to the agreement, Farvision Education has acquired 70% of the equity interest of MTM Animation
for a total consideration of $ 1,456,546 The transaction was accounted for a business
combination using the acquisition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s of the date of acquisition was as follows:
Schedule of purchase price allocation
Amounts
Working capital acquired $ 896,848
Short-term investment 55,816
Furniture and equipment 74,184
Intangible assets 792,146
ROU assets 954,475
Lease liability (954,475 )
Deferred revenue (290,973 )
Deferred tax liabilities (209,919 )
Payable to minority interest holders (467,638 )
Noncontrolling interest (424,316 )
Goodwill 1,030,399
Total consideration $ 1,456,546 The Company recognized private vocational college
license, brand name as intangible assets with an indefinite life and student list as intangible asset with definite life term of 1-4 years,
totaling of $ 792,145 989,811 1,030,399 1,287,516 During the period from the acquisition date February
28, 2022 to March 31, 2023, there was no event occurred or circumstances change that indicate the fair value of goodwill could be below
its carrying amount. As at March 31, 2023 and 2022, no impairment loss was recognized due to management’s impairment assess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The Company has two operating leases on vehicles
for management, one operating leases on MTM Animation’s premise and one operating lease on MTM Animation’s printer. The Company’s
lease agreements do not contain any material residual value guarantees or material restrictive covenants. Supplemental balance sheet information related
to operating leases was as follows:
March 31, March 31,
Right-of-use assets – vehicle leases $ 5,131 $ 19,419
Right-of-use assets – premise lease 667,775 914,233
Right-of-use assets – equipment lease 18,026 24,825
Total Right-of-use assets, net 690,932 958,477
Operating lease liabilities – current $ 196,996 $ 211,600
Operating lease liabilities – non-current 493,936 746,877
Total operating lease liabilities $ 690,932 $ 958,477 The weighted average remaining lease terms and
discount rates for all of operating leases were as follows as of March 31, 2023 and 2022:
Schedule of operating lease terms
Remaining lease term and discount rate: March 31, 2023 March 31, 2022
Weighted average remaining lease term (years) 3.30 4.27
Weighted average discount rate 5.96 5.92 The following is a schedule of payments of lease
liabilities as of March, 2023:
Schedule of future minimum lease payments
Year ending March 31,
2024 $ 230,890
2025 227,085
2026 227,085
2027 75,184
Total future minimum lease payments 760,244
Less: imputed interest (69,312 )
Total $ 690,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Mar. 31, 2023</t>
        </is>
      </c>
    </row>
    <row r="3">
      <c r="A3" s="3" t="inlineStr">
        <is>
          <t>Debt Disclosure [Abstract]</t>
        </is>
      </c>
      <c r="B3" s="4" t="inlineStr">
        <is>
          <t xml:space="preserve"> </t>
        </is>
      </c>
    </row>
    <row r="4">
      <c r="A4" s="4" t="inlineStr">
        <is>
          <t>BANK LOANS</t>
        </is>
      </c>
      <c r="B4" s="4" t="inlineStr">
        <is>
          <t xml:space="preserve">NOTE 10 – BANK LOANS Bank loans consisted of the following:
Schedule of bank loans
March 31,  March 31,
2023 2022
Canada Emergency Business Account Program (“CEBA Loan”) (1) $ 118,224 $ 160,060
National Bank of Canada (“National Bank”) – (see note 7) – 6,190,292
HSBC Bank – (see note 7) – 12,497,225
Bank of China (“BOC”) (2) 44,149,424 –
National Bank of Canada (“National Bank”) – (see note 7) Private mortgage at 95 Moatfield 3,694,500 –
TD Trust 7,218 9,728
RBC line of credit 21,982 12,405
Less: unamortized financing cost (296,648 ) (49,130 )
  47,694,700 18,820,580
Less: current portion of bank loans (47,694,700 ) (542,264 )
Total $ – $ 18,278,316
(1) As at March 31, 2022, the Company received a loan of $217,470 (C$300,000) through the Canadian
Emergency Business Account Program (“CEBA Loan”), which provides financial relief for Canadian small businesses during the
COVID-19 pandemic. The CEBA Loan has an initial term date on December 31, 2022 (the “Initial Term Date”) and has been extended
to December 31, 2023. The CEBA Loan is non-revolving, with an interest rate being 0% per annum prior to the Initial Term Date and 5%
per annum thereafter during any extended term, which is calculated daily and paid monthly. The CEBA Loan can be repaid at any time without
penalty and, up to $72,490 (C$100,000) of the loans will be forgiven if the balance is repaid by Initial Term Date. The Company anticipates
repaying the CEBA Loan prior to the Initial Term Date. As a result, the amount of $72,490 (C$100,000) which is expected to be forgiven
was recognized as government subsidies by March 31, 2022. During the year ended March 31, 2023, the Company has excluded one CEBA loan
from business separation at Princeton Education. As at March 31, 2023, the Company has outstanding CEBA loan balance of $177,336 (C$240,000)
and only unforgiveness portion of $118,244 (C$160,000) was recorded as bank loan payable on the consolidated balance sheet.
(2) In connection with
the purchase of two office buildings at Moatfield at the cost of $69.4 million (C$93.9 million) on September 23, 2022, one of the Company’s
subsidiaries, 13995291 Canada obtained a bank loan of $44.3 million (C$60 million) from Bank of China (Canada) (“BOC”). The
loan has two-years terms with a flexible interest rate of prime +1% per annum, with equal monthly instalments (C$403,251) of blended
principal and interest over an amortization period of 25 years. The bank loan is guaranteed by the shareholder Ms. Fan Zhou personally
and the Company, with a collateral of the two office buildings purchased. To meet the Bank’s covenants, the Company’s subsidiary
13995291 holding the ownership of these two office buildings have to keep the debt service coverage ratio higher than 1.25. The bank
has right to recall the loan if the Company does not meet the annual assessment and review. As at March 31, 2023, the Company’s
loan was in default due to an unauthorized private mortgage identified by the BOC, and the outstanding balance was on demand at BOC’s
call.
(3) On February 10, 2023, the Company entered a private mortgage agreement with an unrelated
party for a proceed of $3.69 million (C$5 million) to support its daily operation and a liability of approximately $1.3 million on a
renovation project which was assumed from the prior owner of 95/105 Moatfield Dr. The loan term was 12 months from February 16, 2023
to February 16, 2024 (6 months closed and 6 months open for early termination) with a fixed interest rate of 13% per annum. The loan
is guaranteed and secured by the two office buildings owned by 13995291 and Ms. Fan Zhou personally. The interest is paid/payable on
monthly basis and the principal is payable at matured date or the early termination date. The Company is planning to repay this private
mortgage early by the end of September 30, 2023 to put BOC mortgage (Note 10(2)) back to normal terms.
(4) The Company’s
subsidiary Lowell Academy obtained a five-year term loan of $22,370 (C$28,500) from TD Trust in February 2019, with the floating interest
rate of prime rate + 3.5% per annum. The monthly payment is $447 (C$569). As of March 31, 2023, the loan balance was $7,218 (C$9,769).
The maturity date is February 1, 2024.
(5) The Company’s subsidiary Lowell Academy obtained a line of credit with limit of $24,009
(C$30,000) from RBC bank in 2019 with the floating interest of RBC prime +2.5% per annum. As at March 31, 2023, a balance of $21,887
(C$29,750) was outstanding from this credit facility. (March 31, 2022: $12,005 (C$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OAN PAYABLE</t>
        </is>
      </c>
      <c r="B1" s="2" t="inlineStr">
        <is>
          <t>12 Months Ended</t>
        </is>
      </c>
    </row>
    <row r="2">
      <c r="B2" s="2" t="inlineStr">
        <is>
          <t>Mar. 31, 2023</t>
        </is>
      </c>
    </row>
    <row r="3">
      <c r="A3" s="3" t="inlineStr">
        <is>
          <t>Other Loan Payable</t>
        </is>
      </c>
      <c r="B3" s="4" t="inlineStr">
        <is>
          <t xml:space="preserve"> </t>
        </is>
      </c>
    </row>
    <row r="4">
      <c r="A4" s="4" t="inlineStr">
        <is>
          <t>OTHER LOAN PAYABLE</t>
        </is>
      </c>
      <c r="B4" s="4" t="inlineStr">
        <is>
          <t xml:space="preserve">NOTE
11 – OTHER LOAN PAYABLE
Schedule of loans payable
March 31,  March 31,
2023 2022
Thales Canada $ 1,209,445 $ –
Less: other loan payable - current (467,976 ) –
Total $ 741,469 $ – In the connection with the purchase of two office
buildings at 95/105 Moatfield, the Company assumed a loan with one tenant from the seller. The original loan term is 5
4.38 43,650 57,701 1,435,873 1,943,257 1,209,445 1,636,820
Schedule of maturity debt
Year ending March 31,
2024 $ 467,976
2025 488,892
2026 252,577
Total future minimum lease payments 1,209,445
Less: imputed interest (69,629 )
Total $ 1,209,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NOTE 12 – TAXES
(a) Corporate Income Taxes The difference between the amount of the provision
for income taxes and the amount computed by multiplying income before income taxes by the statutory Canadian tax rate is reconciled as
follows:
Schedule of income taxes
For the year ended March 31,
2023 2022
Income before tax $ (4,433,972 ) $ 256,293
Statutory Canadian tax rate 26.5 % 26.5 %
Income tax based on statutory tax rate (1,175,003 ) 67,918
Difference on tax rates – (14,084 )
Change in estimate (2,124 ) (1,325 )
Share issuance costs (630,927 ) –
Change in valuation allowance 359,554 158,915
Non-deductible expenses 586,636 98,693
Income tax (recovery) expense $ (861,864 ) $ 312,767 The provision for income tax consists of the
following:
Schedule of Canadian tax expense
For the year ended March 31,
2023 2022
Current income tax – Canada $ (64,768 ) $ 312,767
Deferred income tax – Canada (797,096 ) –
Total income tax (recovery) expense $ (861,864 ) $ 312,767 Deferred income taxes reflect the net effects
of temporary difference between the carrying amounts of assets and liabilities for financial statement purposes and the amounts used
for income tax purposes. As of March 31, 2023 and 2022, the Company had deferred tax assets of $ 778,552
nil 225,060
230,627 The components of deferred tax assets as of March
31, 2023 and 2022 consist of the following:
Schedule of deferred tax assets and liabilities
March 31, 2023 March 31, 2022
Deferred tax assets:
Loss carried forward to future years* $ 1,928,466 $ 182,519
Property, plant and equipment 57,257 44,497
Deferred financing costs 619,125 3,428
Lease liability 183,097 253,996
Intangible assets – 42,416
Valuation allowance (573,354 ) (250,313 )
Total deferred tax assets $ 2,214,591 $ 276,543
Deferred tax liabilities:
Intangible assets $ (225,060 ) $ (214,999 )
Deferred financing costs – (50,574 )
Property, plant and equipment (1,252,942 ) (736 )
Right of use assets (183,097 ) (253,996 )
Total deferred tax liabilities $ (1,661,099 ) $ (520,305 )
Deferred tax assets $ 778,552 –
Deferred tax liabilities, net $ (225,060 ) $ (243,762 )
* As of March 31, 2023, the Company has non-capital loss of $7,277,230, resulting
of deferred tax asset of $1,928,466. The above non-capital loss will expire from March 31, 2040 to 2043, and the Company has provided
a valuation allowance of $573,354 on the deferred tax assets. As of March 31, 2022, the Company has non-capital loss of $874,169, resulting
of deferred tax asset of $182,519. The above non-capital loss will expire on March 31, 2040 and 2042, and the Company has provided a valuation
allowance of $250,313 on the deferred tax asset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the deferred tax assets will be realized. The Company’s taxes payable consists of
the following:
Schedule of income taxes payable
March 31, 2023 March 31, 2022
Corporate income tax payable $ 1,528,630 $ 1,598,153 As of March 31, 2023 and 2022, the Company had
accrued income tax liabilities of approximately $ 1.5
1.6 249,074 172,993 As of March 31, 2023 and 2022, total of $ 95,267 165,552 (b) Other Taxes Payable The Company’s taxes payable consists of
the following:
Schedule of other taxes payable
March 31, 2023 March, 2022
Other tax payable $ 932,402 $ 1,435,045 As of March 31, 2023 and 2022, the Company had
accrued other tax liabilities of approximately $ 0.9 1.4 116,836 89,714 As of March 31, 2023 and 2022, total of $ 30,642 11,570 (c) Tax years that remain subject to Examination The Company is subject to ongoing examination
by tax authorities in the Canadian jurisdictions in which it operates. The Company has open tax years for Canada from 2017 to 2023, including
both federal and provincial jurisdiction, as applicable. The Company regularly assesses the status of these examinations and the potential
for adverse outcomes to determine the adequacy of the provision for income taxes, as well as the provisions for indirect and other taxes
and related penalties and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Mar. 31, 2023 USD ($)</t>
        </is>
      </c>
      <c r="C1" s="2" t="inlineStr">
        <is>
          <t>Mar. 31, 2022 USD ($)</t>
        </is>
      </c>
    </row>
    <row r="2">
      <c r="A2" s="3" t="inlineStr">
        <is>
          <t>CURRENT ASSETS</t>
        </is>
      </c>
      <c r="B2" s="4" t="inlineStr">
        <is>
          <t xml:space="preserve"> </t>
        </is>
      </c>
      <c r="C2" s="4" t="inlineStr">
        <is>
          <t xml:space="preserve"> </t>
        </is>
      </c>
    </row>
    <row r="3">
      <c r="A3" s="4" t="inlineStr">
        <is>
          <t>Cash</t>
        </is>
      </c>
      <c r="B3" s="6" t="n">
        <v>651490</v>
      </c>
      <c r="C3" s="6" t="n">
        <v>741868</v>
      </c>
    </row>
    <row r="4">
      <c r="A4" s="4" t="inlineStr">
        <is>
          <t>Restricted cash – Current</t>
        </is>
      </c>
      <c r="B4" s="5" t="n">
        <v>500000</v>
      </c>
      <c r="C4" s="5" t="n">
        <v>0</v>
      </c>
    </row>
    <row r="5">
      <c r="A5" s="4" t="inlineStr">
        <is>
          <t>Short-term investments</t>
        </is>
      </c>
      <c r="B5" s="5" t="n">
        <v>51723</v>
      </c>
      <c r="C5" s="5" t="n">
        <v>56021</v>
      </c>
    </row>
    <row r="6">
      <c r="A6" s="4" t="inlineStr">
        <is>
          <t>Accounts receivable, net</t>
        </is>
      </c>
      <c r="B6" s="5" t="n">
        <v>89248</v>
      </c>
      <c r="C6" s="5" t="n">
        <v>1653</v>
      </c>
    </row>
    <row r="7">
      <c r="A7" s="4" t="inlineStr">
        <is>
          <t>Prepaid and other receivable</t>
        </is>
      </c>
      <c r="B7" s="5" t="n">
        <v>525429</v>
      </c>
      <c r="C7" s="5" t="n">
        <v>179647</v>
      </c>
    </row>
    <row r="8">
      <c r="A8" s="4" t="inlineStr">
        <is>
          <t>Due from related parties</t>
        </is>
      </c>
      <c r="B8" s="5" t="n">
        <v>191595</v>
      </c>
      <c r="C8" s="5" t="n">
        <v>432676</v>
      </c>
    </row>
    <row r="9">
      <c r="A9" s="4" t="inlineStr">
        <is>
          <t>Loan receivable - current</t>
        </is>
      </c>
      <c r="B9" s="5" t="n">
        <v>0</v>
      </c>
      <c r="C9" s="5" t="n">
        <v>131036</v>
      </c>
    </row>
    <row r="10">
      <c r="A10" s="4" t="inlineStr">
        <is>
          <t>Assets held for sale</t>
        </is>
      </c>
      <c r="B10" s="5" t="n">
        <v>20335836</v>
      </c>
      <c r="C10" s="5" t="n">
        <v>0</v>
      </c>
    </row>
    <row r="11">
      <c r="A11" s="4" t="inlineStr">
        <is>
          <t>Total current assets</t>
        </is>
      </c>
      <c r="B11" s="5" t="n">
        <v>22345321</v>
      </c>
      <c r="C11" s="5" t="n">
        <v>1542901</v>
      </c>
    </row>
    <row r="12">
      <c r="A12" s="4" t="inlineStr">
        <is>
          <t>Restricted cash – non-current</t>
        </is>
      </c>
      <c r="B12" s="5" t="n">
        <v>140391</v>
      </c>
      <c r="C12" s="5" t="n">
        <v>67821</v>
      </c>
    </row>
    <row r="13">
      <c r="A13" s="4" t="inlineStr">
        <is>
          <t>Property, plant and equipment, net</t>
        </is>
      </c>
      <c r="B13" s="5" t="n">
        <v>69568551</v>
      </c>
      <c r="C13" s="5" t="n">
        <v>23240470</v>
      </c>
    </row>
    <row r="14">
      <c r="A14" s="4" t="inlineStr">
        <is>
          <t>Right of use assets</t>
        </is>
      </c>
      <c r="B14" s="5" t="n">
        <v>690932</v>
      </c>
      <c r="C14" s="5" t="n">
        <v>958477</v>
      </c>
    </row>
    <row r="15">
      <c r="A15" s="4" t="inlineStr">
        <is>
          <t>Intangible assets, net</t>
        </is>
      </c>
      <c r="B15" s="5" t="n">
        <v>966533</v>
      </c>
      <c r="C15" s="5" t="n">
        <v>1082061</v>
      </c>
    </row>
    <row r="16">
      <c r="A16" s="4" t="inlineStr">
        <is>
          <t>Acquisition deposits</t>
        </is>
      </c>
      <c r="B16" s="5" t="n">
        <v>760000</v>
      </c>
      <c r="C16" s="5" t="n">
        <v>7364241</v>
      </c>
    </row>
    <row r="17">
      <c r="A17" s="4" t="inlineStr">
        <is>
          <t>Deferred tax assets</t>
        </is>
      </c>
      <c r="B17" s="5" t="n">
        <v>778552</v>
      </c>
      <c r="C17" s="5" t="n">
        <v>0</v>
      </c>
    </row>
    <row r="18">
      <c r="A18" s="4" t="inlineStr">
        <is>
          <t>Goodwill</t>
        </is>
      </c>
      <c r="B18" s="5" t="n">
        <v>951346</v>
      </c>
      <c r="C18" s="5" t="n">
        <v>1030399</v>
      </c>
    </row>
    <row r="19">
      <c r="A19" s="4" t="inlineStr">
        <is>
          <t>Deferred offering cost</t>
        </is>
      </c>
      <c r="B19" s="5" t="n">
        <v>0</v>
      </c>
      <c r="C19" s="5" t="n">
        <v>940214</v>
      </c>
    </row>
    <row r="20">
      <c r="A20" s="4" t="inlineStr">
        <is>
          <t>TOTAL ASSETS</t>
        </is>
      </c>
      <c r="B20" s="5" t="n">
        <v>96201626</v>
      </c>
      <c r="C20" s="5" t="n">
        <v>36226584</v>
      </c>
    </row>
    <row r="21">
      <c r="A21" s="3" t="inlineStr">
        <is>
          <t>CURRENT LIABILITIES</t>
        </is>
      </c>
      <c r="B21" s="4" t="inlineStr">
        <is>
          <t xml:space="preserve"> </t>
        </is>
      </c>
      <c r="C21" s="4" t="inlineStr">
        <is>
          <t xml:space="preserve"> </t>
        </is>
      </c>
    </row>
    <row r="22">
      <c r="A22" s="4" t="inlineStr">
        <is>
          <t>Accounts payable</t>
        </is>
      </c>
      <c r="B22" s="5" t="n">
        <v>1025892</v>
      </c>
      <c r="C22" s="5" t="n">
        <v>278544</v>
      </c>
    </row>
    <row r="23">
      <c r="A23" s="4" t="inlineStr">
        <is>
          <t>Accrued liabilities</t>
        </is>
      </c>
      <c r="B23" s="5" t="n">
        <v>1820872</v>
      </c>
      <c r="C23" s="5" t="n">
        <v>1465318</v>
      </c>
    </row>
    <row r="24">
      <c r="A24" s="4" t="inlineStr">
        <is>
          <t>Other tax payable</t>
        </is>
      </c>
      <c r="B24" s="5" t="n">
        <v>932402</v>
      </c>
      <c r="C24" s="5" t="n">
        <v>1435045</v>
      </c>
    </row>
    <row r="25">
      <c r="A25" s="4" t="inlineStr">
        <is>
          <t>Due to related parties</t>
        </is>
      </c>
      <c r="B25" s="5" t="n">
        <v>4165912</v>
      </c>
      <c r="C25" s="5" t="n">
        <v>7219022</v>
      </c>
    </row>
    <row r="26">
      <c r="A26" s="4" t="inlineStr">
        <is>
          <t>Deferred revenue</t>
        </is>
      </c>
      <c r="B26" s="5" t="n">
        <v>1321673</v>
      </c>
      <c r="C26" s="5" t="n">
        <v>532520</v>
      </c>
    </row>
    <row r="27">
      <c r="A27" s="4" t="inlineStr">
        <is>
          <t>Lease liability - current</t>
        </is>
      </c>
      <c r="B27" s="5" t="n">
        <v>196996</v>
      </c>
      <c r="C27" s="5" t="n">
        <v>211600</v>
      </c>
    </row>
    <row r="28">
      <c r="A28" s="4" t="inlineStr">
        <is>
          <t>Liabilities related to assets held for sale</t>
        </is>
      </c>
      <c r="B28" s="5" t="n">
        <v>19709383</v>
      </c>
      <c r="C28" s="5" t="n">
        <v>0</v>
      </c>
    </row>
    <row r="29">
      <c r="A29" s="4" t="inlineStr">
        <is>
          <t>Bank loans - current</t>
        </is>
      </c>
      <c r="B29" s="5" t="n">
        <v>47694700</v>
      </c>
      <c r="C29" s="5" t="n">
        <v>542264</v>
      </c>
    </row>
    <row r="30">
      <c r="A30" s="4" t="inlineStr">
        <is>
          <t>Other loan payable- current</t>
        </is>
      </c>
      <c r="B30" s="5" t="n">
        <v>467976</v>
      </c>
      <c r="C30" s="5" t="n">
        <v>0</v>
      </c>
    </row>
    <row r="31">
      <c r="A31" s="4" t="inlineStr">
        <is>
          <t>Convertible notes</t>
        </is>
      </c>
      <c r="B31" s="5" t="n">
        <v>1214375</v>
      </c>
      <c r="C31" s="5" t="n">
        <v>0</v>
      </c>
    </row>
    <row r="32">
      <c r="A32" s="4" t="inlineStr">
        <is>
          <t>Derivative liability - current</t>
        </is>
      </c>
      <c r="B32" s="5" t="n">
        <v>378132</v>
      </c>
      <c r="C32" s="5" t="n">
        <v>0</v>
      </c>
    </row>
    <row r="33">
      <c r="A33" s="4" t="inlineStr">
        <is>
          <t>Income tax payable</t>
        </is>
      </c>
      <c r="B33" s="5" t="n">
        <v>1528630</v>
      </c>
      <c r="C33" s="5" t="n">
        <v>1598153</v>
      </c>
    </row>
    <row r="34">
      <c r="A34" s="4" t="inlineStr">
        <is>
          <t>Total current liabilities</t>
        </is>
      </c>
      <c r="B34" s="5" t="n">
        <v>80456943</v>
      </c>
      <c r="C34" s="5" t="n">
        <v>13282466</v>
      </c>
    </row>
    <row r="35">
      <c r="A35" s="4" t="inlineStr">
        <is>
          <t>Deferred tax liabilities</t>
        </is>
      </c>
      <c r="B35" s="5" t="n">
        <v>225060</v>
      </c>
      <c r="C35" s="5" t="n">
        <v>243762</v>
      </c>
    </row>
    <row r="36">
      <c r="A36" s="4" t="inlineStr">
        <is>
          <t>Lease liability, non-current</t>
        </is>
      </c>
      <c r="B36" s="5" t="n">
        <v>493936</v>
      </c>
      <c r="C36" s="5" t="n">
        <v>746877</v>
      </c>
    </row>
    <row r="37">
      <c r="A37" s="4" t="inlineStr">
        <is>
          <t>Bank loans, non-current</t>
        </is>
      </c>
      <c r="B37" s="5" t="n">
        <v>0</v>
      </c>
      <c r="C37" s="5" t="n">
        <v>18278316</v>
      </c>
    </row>
    <row r="38">
      <c r="A38" s="4" t="inlineStr">
        <is>
          <t>Other loan payable, non-current</t>
        </is>
      </c>
      <c r="B38" s="5" t="n">
        <v>741469</v>
      </c>
      <c r="C38" s="5" t="n">
        <v>0</v>
      </c>
    </row>
    <row r="39">
      <c r="A39" s="4" t="inlineStr">
        <is>
          <t>Derivative liability, non-current</t>
        </is>
      </c>
      <c r="B39" s="5" t="n">
        <v>1565570</v>
      </c>
      <c r="C39" s="5" t="n">
        <v>0</v>
      </c>
    </row>
    <row r="40">
      <c r="A40" s="4" t="inlineStr">
        <is>
          <t>TOTAL LIABILITIES</t>
        </is>
      </c>
      <c r="B40" s="5" t="n">
        <v>83482978</v>
      </c>
      <c r="C40" s="5" t="n">
        <v>32551421</v>
      </c>
    </row>
    <row r="41">
      <c r="A41" s="4" t="inlineStr">
        <is>
          <t>Commitmen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hares, no par value, unlimited shares authorized, 39,250,000 and 35,000,000 issued and outstanding as of March 31, 2023 and March 31, 2022, respectively and additional paid-in capital</t>
        </is>
      </c>
      <c r="B43" s="5" t="n">
        <v>14106238</v>
      </c>
      <c r="C43" s="5" t="n">
        <v>665985</v>
      </c>
    </row>
    <row r="44">
      <c r="A44" s="4" t="inlineStr">
        <is>
          <t>(Deficits) retained earnings</t>
        </is>
      </c>
      <c r="B44" s="5" t="n">
        <v>-886765</v>
      </c>
      <c r="C44" s="5" t="n">
        <v>2587747</v>
      </c>
    </row>
    <row r="45">
      <c r="A45" s="4" t="inlineStr">
        <is>
          <t>Accumulated other comprehensive (loss) income</t>
        </is>
      </c>
      <c r="B45" s="5" t="n">
        <v>-549736</v>
      </c>
      <c r="C45" s="5" t="n">
        <v>185179</v>
      </c>
    </row>
    <row r="46">
      <c r="A46" s="4" t="inlineStr">
        <is>
          <t>Total shareholders’ equity attributable to the Company</t>
        </is>
      </c>
      <c r="B46" s="5" t="n">
        <v>12669737</v>
      </c>
      <c r="C46" s="5" t="n">
        <v>3438911</v>
      </c>
    </row>
    <row r="47">
      <c r="A47" s="4" t="inlineStr">
        <is>
          <t>Noncontrolling interest</t>
        </is>
      </c>
      <c r="B47" s="5" t="n">
        <v>48911</v>
      </c>
      <c r="C47" s="5" t="n">
        <v>236252</v>
      </c>
    </row>
    <row r="48">
      <c r="A48" s="4" t="inlineStr">
        <is>
          <t>Total shareholders’ equity</t>
        </is>
      </c>
      <c r="B48" s="5" t="n">
        <v>12718648</v>
      </c>
      <c r="C48" s="5" t="n">
        <v>3675163</v>
      </c>
    </row>
    <row r="49">
      <c r="A49" s="4" t="inlineStr">
        <is>
          <t>TOTAL LIABILITIES AND EQUITY</t>
        </is>
      </c>
      <c r="B49" s="6" t="n">
        <v>96201626</v>
      </c>
      <c r="C49" s="6" t="n">
        <v>36226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ed parties
Name of Related Party Relationship to the Company
Ms. Fan Zhou Controlling shareholder of the Company
China Youth Langton (Canada) Education Technology Co. Ltd. (“Langton”) Related due to Ms. Fan Zhou and her immediate family member were directors of Langton before June 2021
Kelly Xu Operation manager and minority shareholder of Lowell
Rusheng Wu Principal of Toronto ESchool and spouse of the minority shareholder of Toronto ESchool
(1) Due from related party As of March 31, 2023 and 2022, due from related
party consists of the following:
Schedule of due from related
party
March 31, March 31,
2023 2022
Due from Langton $ – $ 120,075
Due from minority interest shareholder (Lowell Academy) – 120,723
Due from Kelly Xu (Lowell Academy) 191,595 167,520
Due from Jason Wang as minority interest shareholder (Princeton Education) – 24,358
Total $ 191,595 $ 432,676 The Company periodically provides working capital
loans and joint investments in educational industry to support Langton’s operations when needed. Such advance was non-interest bearing
and due on demand. Subsequent to the year ended March 31, 2022, Langton has fully repaid the outstanding balance back to the Company. The Company has a receivable balance from two
minority interest shareholders due to the acquisition of Lowell Academy and Princeton Education, as the minority interest shareholders
are personally responsible for liabilities incurred before the purchase date, and Ms. Fan Zhou is also personally guaranteed on these
loans’ collectability. As at March 31, 2023, the receivable balance from Lowell Academy one minority interest shareholder is fully
settled by Ms. Zhou Fan’s shareholder advance. As at March 31, 2023, Princeton is not a subsidiary
of the Company and balance due from Jason Wang was fully settled by Ms. Zhou Fan’s shareholder advance. (2)
Due to related parties
Schedule of due to related parties
March 31, March 31,
Name 2023 2022
Ms. Fan Zhou (a) $ 4,165,912 $ 7,149,165
Minority interest shareholder at MTM Animation (b) – 67,488
Rusheng Wu – 2,368
Total $ 4,165,912 $ 7,219,022
(a) The balance represented unsecured, due on demand and interest free borrowings between the Company and
the controlling shareholder, Ms. Fan Zhou. Ms. Fan Zhou periodically provides funds to support the Company’s investment and acquisition
when needed. Refer to Note 4 and Note 20.
(b) Per purchase agreement, the original shareholder of MTM Animation has right to withdraw their original
shareholder advance subsequent to the Closing date. The balance is unsecured, due on demand and interest free. As at March 31, 2023 and
2022, the minority shareholder has withdrawn most of shareholder advance balance from MTM Animation and has an outstanding balance of
$62,799 (included accounts payable as at March 31, 2023) and $67,48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Mar. 31, 2023</t>
        </is>
      </c>
    </row>
    <row r="3">
      <c r="A3" s="3" t="inlineStr">
        <is>
          <t>Debt Disclosure [Abstract]</t>
        </is>
      </c>
      <c r="B3" s="4" t="inlineStr">
        <is>
          <t xml:space="preserve"> </t>
        </is>
      </c>
    </row>
    <row r="4">
      <c r="A4" s="4" t="inlineStr">
        <is>
          <t>CONVERTIBLE NOTE</t>
        </is>
      </c>
      <c r="B4" s="4" t="inlineStr">
        <is>
          <t xml:space="preserve">NOTE 14 – CONVERTIBLE NOTE On September 19, 2022, the Company entered into
an Amended and Restated Securities Purchase Agreement (the “SPA”), with an accredited investor (the “Purchaser”),
to issue and sell to the Purchaser a senior secured convertible note of the Company in the principal amount of $ 1.5 The Note is subject to an original issue discount
of 10%, and is convertible, in whole and in part, from time to time at the option of the Purchaser commencing March 19, 2023 into the
Company’s common shares at a conversion price equal to the lower of (i) $4.00, and (ii) the greater of (x) the Floor Price ($0.22
per share) then in effect and (y) 85% of the lowest trading price of our common shares during the 15 consecutive trading day period preceding
the delivery of the conversion notice. Pursuant to the original issue discount, the Purchaser paid $ 1,350,000 The Note matures on September 19, 2023 The Company’s obligations under the Note,
the SPA, the Warrants and other transaction documents are secured by (i) the grant of a first priority lien by the Company and its subsidiaries
upon substantially all of the personal and real property of the Company and its subsidiaries pursuant to a security agreement between
the Company, its subsidiaries and the Purchaser (the “Security Agreement”) and (ii) by a pledge of 3,620,378 shares held by
our principal shareholder, director, and executive director, Fan Zhou (the “Pledge Agreement"). The Company’s obligations
under the Note are also subject to a guaranty by the Company and its subsidiaries (the “Guaranty”). Under the SPA, the Purchaser has customary preemptive
rights to participate in any future financing by the Company and the Company agreed to certain restrictions on changes in its capital
structure, including the Company’s agreement to certain restrictions on the issuance of additional equity securities so long as
the Purchaser owns any Securities (as defined in the SPA), or to engage in any Dilutive Issuances (as defined in the Note) so long as
the Note or any Warrants are outstanding. The Series A Warrant grants the Purchaser the
right to purchase 1,279,357 The Company determined that the conversion feature
of it convertible loan and the Serie A and B warrants in connection with this convertible loan shall be classified as derivative liabilities.
Company engaged an independent valuation firm to perform the valuation. The fair value of the conversion feature, Serie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Loan portion of the convertible note The Company recorded $ 893,878 443,208 1,565,570 320,497 92,579 Conversion feature of convertible note The fair value of the conversion feature was
assessed at $ 378,132 443,208
Schedule of assumptions for valuation of
convertible note
September 19, 2022 March 31, 2023
Risk-free interest rate 4.01% 4.93%
Expected life 1 year 0.47 year
Discount rate 38.2026% 25.43%
Expected volatility 75% 92%
Expected dividend yield –% –%
Fair value $ 443,208 $ 378,132 Series A Warrants The fair value of the Series A warrants was assessed
at $ 516,014 400,406
Schedule of assumptions for valuation
of Series A warrants
September 19, 2022 March 31, 2023
Risk-free interest rate 3.46% 3.46%
Expected life 10 years 9.48 years
Discount rate –% –%
Expected volatility 45% 53%
Expected dividend yield –% –%
Fair value $ 400,406 $ 516,014 Series B Warrants The fair value of the Series B warrants was
assessed at $ 1,049,557 913,928
Schedule of assumptions for valuation
of Series B warrants
September 19, 2022 March 31, 2023
Risk-free interest rate 3.46% 3.46%
Expected life 10 years 9.48 years
Discount rate –% –%
Expected volatility 45% 53%
Expected dividend yield –% –%
Fair value $ 913,928 $ 1,049,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3</t>
        </is>
      </c>
    </row>
    <row r="3">
      <c r="A3" s="3" t="inlineStr">
        <is>
          <t>Equity [Abstract]</t>
        </is>
      </c>
      <c r="B3" s="4" t="inlineStr">
        <is>
          <t xml:space="preserve"> </t>
        </is>
      </c>
    </row>
    <row r="4">
      <c r="A4" s="4" t="inlineStr">
        <is>
          <t>EQUITY</t>
        </is>
      </c>
      <c r="B4" s="4" t="inlineStr">
        <is>
          <t xml:space="preserve">NOTE 15 – EQUITY Common Shares The Company was incorporated under the Business
Corporation Act of Ontario, Canada on August 20, 2013. The Company is authorized to issue an unlimited number of shares designated as
common shares with a par value of $0.75 (C$1.00) each, and unlimited number of special shares designated as preference shares. On August
20, 2013, the Company issued 100 common shares to Ms. Fan Zhou at cost of $ 75 On October 15, 2021, the shareholders of the Company
approved: (a) a 10,000 for 1 stock split On March 18, 2022, the shareholders of the Company
further approved i) a decrease of the par value of the common shares from $0.000075 (C$0.0001) to no par value (the “Par Value Change”);
and ii) a 35-for-1 stock split Initial Public Offering (“IPO”) On May 19, 2022, the Company closed its IPO
of 4,250,000 17.0 14.3 637,500 500,000 As at March 31, 2023 and 2022, 39,250,000 35,000,000 As at March 31, 2023 and 2022, no
1,279,357
1,944,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Mar. 31, 2023</t>
        </is>
      </c>
    </row>
    <row r="3">
      <c r="A3" s="3" t="inlineStr">
        <is>
          <t>Earnings (Loss) Per share</t>
        </is>
      </c>
      <c r="B3" s="4" t="inlineStr">
        <is>
          <t xml:space="preserve"> </t>
        </is>
      </c>
    </row>
    <row r="4">
      <c r="A4" s="4" t="inlineStr">
        <is>
          <t>EARNINGS PER SHARE</t>
        </is>
      </c>
      <c r="B4" s="4" t="inlineStr">
        <is>
          <t xml:space="preserve">NOTE 16 – EARNINGS PER SHARE For the years ended March 31, 2022 and 2021,
the Company has no stock options, warrants and other diluted items issued. For the year ended March 31, 2023, the Company has warrants
outstanding (see note 14) and no diluted impact on earnings per share due to loss position as at March 31, 2023.
Schedule of earnings per share basic and diluted
For the years ended March 31,
2023 2022 2021
Net (loss) income attributable to the Company $ (3,474,512 ) $ 9,749 $ 2,866,857
Weighted average number of common shares outstanding – Basic and Diluted 38,689,560 35,000,000 35,000,000
Earnings per share – Basic and Diluted $ (0.09 ) $ 0.00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at March 31, 2023 and 2022. Per post-purchase agreement between the Company
and MTM Animation original shareholder, a post-closing performance-based payments aggregating up to $ 362,450 500,000 Contractual Commitments As of March 31, 2023, the Company’s contractual obligations
consisted of the following:
Schedule of contractual obligation
Contractual Obligations Total Less than 1 year 1-3 years 3-5 years More than 5 years
Lease commitment $ 760,243 $ 230,889 $ 454,170 $ 75,184 $ –
MTM Animation acquisition 133,002 73,890 59,112 – –
Repayment of other loan payable 1,279,075 511,630 767,445 – –
Repayment of bank loans 47,694,700 47,694,700 – – –
Liabilities on assets held for sale 19,709,383 19,709,383 – – –
Total $ 69,576,403 $ 68,220,492 $ 1,280,727 $ 75,18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Mar. 31, 2023</t>
        </is>
      </c>
    </row>
    <row r="3">
      <c r="A3" s="3" t="inlineStr">
        <is>
          <t>Risks and Uncertainties [Abstract]</t>
        </is>
      </c>
      <c r="B3" s="4" t="inlineStr">
        <is>
          <t xml:space="preserve"> </t>
        </is>
      </c>
    </row>
    <row r="4">
      <c r="A4" s="4" t="inlineStr">
        <is>
          <t>ECONOMIC DEPENDENCE</t>
        </is>
      </c>
      <c r="B4" s="4" t="inlineStr">
        <is>
          <t xml:space="preserve">NOTE 18 – ECONOMIC DEPENDENCE The Company had certain customers whose revenue
individually represented 10 10 For the year ended March 31, 2023, the
Company has two significant customers in their rental segment and generated approximately 41 29 31 24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Mar. 31, 2023</t>
        </is>
      </c>
    </row>
    <row r="3">
      <c r="A3" s="3" t="inlineStr">
        <is>
          <t>Segment Reporting [Abstract]</t>
        </is>
      </c>
      <c r="B3" s="4" t="inlineStr">
        <is>
          <t xml:space="preserve"> </t>
        </is>
      </c>
    </row>
    <row r="4">
      <c r="A4" s="4" t="inlineStr">
        <is>
          <t>SEGMENT</t>
        </is>
      </c>
      <c r="B4" s="4" t="inlineStr">
        <is>
          <t xml:space="preserve">NOTE 19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four reporting segments listed as below. The Company and all its subsidies are located in Ontario Canada. The Company’s chief
operating decision maker has been identified as the Chief Executive Officer, who reviews consolidated results when making decisions about
allocating resources and assessing performance of the Company. The summary of key information by segments for
the years ended March 31, 2023, 2022 and 2021 was as follows:
Schedule of segment reporting information
Rental Education Construction Real Estate Total for the year ended March 31, 2023
Revenue from external customers $ 7,090,140 $ 1,342,371 $ – $ – $ 8,432,511
Revenue from inter segment $ 23,956 $ – $ – $ – $ 23,956
Cost of revenue $ 3,899,012 $ 770,179 $ – $ – $ 4,669,191
Gross profit $ 3,191,128 $ 572,192 $ – $ – $ 3,763,320
Interest Expenses $ 2,659,131 $ 37,351 $ 6,154 $ 159,792 $ 2,862,429
Depreciation &amp; amortization $ 1,341,355 $ 19,856 $ – $ – $ 1,361,211
Income tax recovery $ 786,857 $ 70,514 $ – $ 4,493 $ 861,864
Capital expenditure $ 17,311,573 $ 125,650 $ – $ – $ 17,437,223
Segment assets $ 92,514,173 $ 3,637,457 $ – $ 49,996 $ 96,201,626
Segment profit (loss) $ (2,941,734 ) $ (452,205 ) $ (6,154 ) $ (172,015 ) $ (3,572,108 )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expense $ (34,800 ) $ 22,942 $ 1,323 $ 323,302 $ 312,767
Capital expenditure $ 11,464,280 $ 591,326 $ – $ – $ 12,055,606
Segment assets $ 24,296,502 $ 4,395,712 $ 186,005 $ 7,348,365 $ 36,226,584
Segment profit (loss) $ (338,321 ) $ (388,908 ) $ (20,945 ) $ 691,700 $ (56,474 )
Rental Education Construction Real Estate Total for the year ended March 31, 2021
Revenue from external customers $ 674,898 $ 358,241 $ 78,219 $ 6,613,863 $ 7,725,221
Revenue from inter segment $ 80,596 $ – $ – $ – $ 80,596
Cost of Revenue $ 256,981 $ 124,762 $ 19,529 $ 3,058,175 $ 3,459,447
Gross profit $ 417,917 $ 233,479 $ 58,690 $ 3,555,688 $ 4,265,774
Interest Expenses $ 128,120 $ 410 $ 12,540 $ 620 $ 141,690
Depreciation &amp; amortization $ 53,763 $ – $ – $ – $ 53,763
Income tax expense $ 56,422 $ 29,631 $ 64,476 $ 852,597 $ 1,003,126
Capital expenditure $ – $ 2,511,731 $ – $ 49,995 $ 2,561,726
Segment assets $ 6,601,394 $ 3,103,630 $ 557,264 $ 3,404,814 $ 13,667,102
Segment profit (loss) $ 77,758 $ 8,843 $ 167,806 $ 2,659,239 $ 2,913,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20 – SUBSEQUENT EVENTS Shares issued in exchange of Series B Warrants On May 15, 2023, the Company entered into an Exchange
Agreement (the “Agreement”) with the convertible note holder (the “Holder”) for the Series B Warrants (“Existing
Warrant”) that was issued pursuant to the Amended and Restated Securities Purchase Agreement (see Note 14). Pursuant to the Agreement,
the Holder assigned the Existing Warrant to the Company in exchange for 1,000,000 common shares of the Company (the “Exchange”)
in reliance upon the exemption from registration provided by Section 3(a)(9) of the Securities Act of 1933, as amended. The Exchange closed
on May 15, 2023. Shares issued in connection with conversion of convertible note Pursuant to the Amended and Restated Securities Purchase Agreement
(see Note 14), in June 2023, the Holder elected to convert total of aggregated principal of $400,000 with aggregated interest of $38,809
to total 1,326,537 common shares of the Company. Termination of lease of MTM On May 1, 2023, the Company entered an agreement
to early terminate the lease agreement on MTM’s premise on July 31, 2023. MTM agreed to pay $140,336 (C$189,926) termination penalty
and the regular month rent from May 2023 to July 2023. From July 31, 2023, MTM moved to 95 Moatfield for its future operation. Shares issued for services On June 5, 2023, the Company issued total of 115,000
common shares of the Company to settle certain liabilities. On June 12, 2023, pursuant to the Amended and Restated 2023 Restricted Stock
Plan adopted by the Company on May 16, 2023, the Company issued total of 4,546,233 common shares of the Company to certain employees and
consultants of the Company as the award for the services. Disposition of asset On June 22, 2023, the Company sold its property
located at 41 Metropolitan Road E., Toronto, Canada (the “41 Metropolitan Building”) for $13.3 million (C$18 million) to an
unrelated purchaser for cash. The 41 Metropolitan Building was acquired by the Company in 2019. The proceeds of sale was used to settle
the carried mortgages in the aggregate amount of approximately $5.5 million (C$7.5 million) and pay back portion of shareholder advance
from Ms. Fan Zhou of $4.5 million (C$6.1 million). The net proceeds of cash to the Company from the sale of the 41 Metropolitan Building
was approximately $2.4 million (C$3.3 million). In July 2023, the Company entered the purchase agreements
with two unrelated parties to sell its properties located at 200 and 260 Town Centre, Markham (the “Town Centre Buildings”)
for cash of $18.7 million (C$25.3 million). The Town Centre Buildings were acquired by the Company in April 2021 under its subsidiaries
Animation Group and NeoCanaan Investment respectively, and carried mortgage in the aggregate amount of $11.2 million (C$15.2 million)
and a private mortgage of $3.0 million (C$4 million). The deals are estimated to be closed on August 31, 2023. Nasdaq letter On June 14, 2023, the Company received a letter
from the Nasdaq Listing Qualifications Department Staff (the “Staff’) of the Nasdaq Stock Market LLC (“Nasdaq”),
notifying the Company that, based upon the closing bid price for the last 31 consecutive business days, the Company no longer meets this
requirement set forth under Nasdaq Listing Rule 5550(a)(2), which requires an issuer to maintain a minimum closing bid price of $1 per
share (the “Minimum Bid Price Rule”). In accordance with the Nasdaq Listing Rules, the Company was provided with a 180-day
compliance period to regain compliance with the Minimum Bid Price Rule, through December 11, 2023. If at any time during this 180-day
period the closing bid price of the Company’s security is at least $1 for a minimum of ten consecutive business days, Nasdaq Staff
will provide us written confirmation of compliance and the matter will be closed. The notice has no immediate impact on the listing or
trading of our securities on Nasdaq. The Company intends to monitor the closing bid price of its common shares and may, if appropriate,
consider implementing available options, including, but not limited to, implementing a reverse share split of its outstanding common
shares, to regain compliance with the Minimum Bid Price Rule under the Nasdaq Listing Rules. Lien from construction contractors In May 2023, the lien of $1.1 million (C$1.5 million)
was registered on 95/105 Moatfield by the general contractor on its parking lot project assumed from the seller of the properties on September
23, 2022. Among the amount, approximately $0.7 million (C$0.9 million) has been settled between the Company and one subcontractor in March
2023. The remaining balance of $0.4 million (C$0.6 million) was accrued as contingency liabilities as at March 31, 2023. The Company believes
that all liabilities related to this project shall be responsible by the seller and amount shall be credited on the purchase price, thus,
the Company has filed a lawsuit against the seller and the general contractor and the subcontractor to reimburse all excess payments subsequent
to the purchase date on this project and remove the lien registration. Shareholder advance withdrawal In June 2023, Ms. Fan Zhou withdrawn approximately
$4.5 million (C$6.1 million) from net proceeds of sale of 41 Metropolitan Rd, as the payback of her advance to the Company. Ms. Zhou also
paid the deposit of $665,010 on a land purchase (see below) on behalf of the Company on June 23, 2023 (the “Bethune Advance Deposit”).
The Bethune Advance Deposit will have a term of one year, be non-interest bearing, and grant the Company an option to extend the due date.
As of the report date, all loans and advances by Ms. Fan Zhou to the Company have been substantially repaid. Land purchase On June 23, 2023, the Company entered a purchase agreement with a related
party Bethune Great Health Investment Management Inc. (“Bethune”) to purchase a land for $1.3 million (C$1.7 million). Ms.
Fan Zhou has no ownership at Bethune but acts as one of its directors. The Company made a deposit of $665,010 (C$900,000) to the seller
when agreement was signed, and the remaining balance of $597,031 (C$808,000) will be paid on September 30, 2023 when the ownership of
the land is transferred per th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t>
        </is>
      </c>
    </row>
    <row r="5">
      <c r="A5" s="4" t="inlineStr">
        <is>
          <t>Noncontrolling Interests</t>
        </is>
      </c>
      <c r="B5" s="4" t="inlineStr">
        <is>
          <t xml:space="preserve">Noncontrolling Interests As of March 31, 2023, noncontrolling interests
represent 30 20 30 20 20 30 20 30 30 20 3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 of going concern assumptions, valuation of other
receivables, useful lives of property, plant and equipment and student list as intangible assets, the recoverability of intangible assets
and goodwill, allocation of cost between building and land newly acquired, valuation of fair value of the derivative liabilities, revenue
recognition, fair value of intangible assets at business acquisition, provision necessary for contingent liabilities, and realization
of deferred tax assets. Actual results could differ from those estimates. </t>
        </is>
      </c>
    </row>
    <row r="7">
      <c r="A7" s="4" t="inlineStr">
        <is>
          <t>Cash and Cash Equivalents</t>
        </is>
      </c>
      <c r="B7" s="4" t="inlineStr">
        <is>
          <t xml:space="preserve">Cash and Cash Equivalents Cash and cash equivalents consist of cash on hand,
the balances with banks and the liquid investments with maturities of three months or less at the date of acquisition. The Company maintains
all its bank accounts in Canada, which are insured by Canadian Deposit Insurance Corporation up to C$100,000 for eligible deposits. Bank
balances in 13995291 and Toronto ESchool exceeded the insured limit of $ 611,251 827,245 89,115 120,605 </t>
        </is>
      </c>
    </row>
    <row r="8">
      <c r="A8" s="4" t="inlineStr">
        <is>
          <t>Restricted cash</t>
        </is>
      </c>
      <c r="B8" s="4" t="inlineStr">
        <is>
          <t xml:space="preserve">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3, the Company had term deposit of $ 11,084 129,307 12,005 55,816 500,000 The following table provides a reconciliation
of cash and restricted cash reported within the consolidated statement of balance sheets that sum to the total of the same such amounts
shown in the consolidated statement of cash flows for the years ended March 31, 2023 and 2022:
Schedule of cash and restricted cash
March 31, 2023 March 31, 2022
Cash $ 651,490 $ 741,868
Restricted cash - current 500,000 –
Restricted cash – non-current 140,391 67,821
Total cash and restricted cash $ 1,291,881 $ 809,689 </t>
        </is>
      </c>
    </row>
    <row r="9">
      <c r="A9" s="4" t="inlineStr">
        <is>
          <t>Short-term investments</t>
        </is>
      </c>
      <c r="B9" s="4" t="inlineStr">
        <is>
          <t xml:space="preserve">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51,723 56,021 </t>
        </is>
      </c>
    </row>
    <row r="10">
      <c r="A10" s="4" t="inlineStr">
        <is>
          <t>Accounts Receivable</t>
        </is>
      </c>
      <c r="B10" s="4" t="inlineStr">
        <is>
          <t xml:space="preserve">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loss) and comprehensive income (loss). Delinquent account
balances are written off against the allowance for doubtful accounts after management has determined that the likelihood of collection
is not probable. No allowance for uncollectible balances were recorded for the years ended March 31, 2023, 2022 and 2021, respectively,
as the Company considered all of balances is to be fully collected. </t>
        </is>
      </c>
    </row>
    <row r="11">
      <c r="A11" s="4" t="inlineStr">
        <is>
          <t>Prepayments and Other Receivables</t>
        </is>
      </c>
      <c r="B11" s="4" t="inlineStr">
        <is>
          <t xml:space="preserve">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3 and 2022, as the Company considered all of the prepayments
to be fully realizable and the advances to be repaid. </t>
        </is>
      </c>
    </row>
    <row r="12">
      <c r="A12" s="4" t="inlineStr">
        <is>
          <t>Property, Plant and Equipment</t>
        </is>
      </c>
      <c r="B12" s="4" t="inlineStr">
        <is>
          <t xml:space="preserve">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loss) and
other comprehensive income (loss) as other income or expenses. </t>
        </is>
      </c>
    </row>
    <row r="13">
      <c r="A13" s="4" t="inlineStr">
        <is>
          <t>Indefinite-Lived Intangible Assets</t>
        </is>
      </c>
      <c r="B13" s="4" t="inlineStr">
        <is>
          <t xml:space="preserve">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ccounting Standards
Codification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nil 0 280,098 </t>
        </is>
      </c>
    </row>
    <row r="14">
      <c r="A14" s="4" t="inlineStr">
        <is>
          <t>Definite-Lived Intangible Assets</t>
        </is>
      </c>
      <c r="B14" s="4" t="inlineStr">
        <is>
          <t xml:space="preserve">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0 107,567 0 140,853 0 0 10,404 0 33,286 0 </t>
        </is>
      </c>
    </row>
    <row r="15">
      <c r="A15" s="4" t="inlineStr">
        <is>
          <t>Goodwill</t>
        </is>
      </c>
      <c r="B15" s="4" t="inlineStr">
        <is>
          <t xml:space="preserve">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 loss of $nil 0 99,068 0 </t>
        </is>
      </c>
    </row>
    <row r="16">
      <c r="A16" s="4" t="inlineStr">
        <is>
          <t>Impairment of Long-lived Assets</t>
        </is>
      </c>
      <c r="B16" s="4" t="inlineStr">
        <is>
          <t xml:space="preserve">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7">
      <c r="A17" s="4" t="inlineStr">
        <is>
          <t>Fair Value of Financial Instruments</t>
        </is>
      </c>
      <c r="B17" s="4" t="inlineStr">
        <is>
          <t xml:space="preserve">Fair Value of Financial Instruments ASC 825,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ompany determined that the conversion feature
of its convertible notes and the Serie A and B warrants in connection with these convertible notes shall be classified as derivative liabilities.
Company engaged an independent valuation firm to perform the valuation. The fair value of the conversion feature, Serie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See Note 16).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short-term
restricted cash, accounts payable, accrued liabilities, due to related parties, current portion of lease liabilities, loan portion of
convertible notes and short-term bank loans approximate their carrying values because of the short-term nature of these instruments. The Company believes that the carrying amount
of the short-term and long-term borrowings approximates fair value at March 31, 2023 and 2022 based on the terms of the borrowings
and current market rates as the rates of the borrowings are reflective of the current market rates. </t>
        </is>
      </c>
    </row>
    <row r="18">
      <c r="A18" s="4" t="inlineStr">
        <is>
          <t>Leases</t>
        </is>
      </c>
      <c r="B18" s="4" t="inlineStr">
        <is>
          <t xml:space="preserve">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t>
        </is>
      </c>
    </row>
    <row r="19">
      <c r="A19" s="4" t="inlineStr">
        <is>
          <t>Deferred Offering Cost</t>
        </is>
      </c>
      <c r="B19" s="4" t="inlineStr">
        <is>
          <t xml:space="preserve">Deferred Offering Cost Deferred offering costs were expenses directly
related to the IPO. These costs consisted of legal, accounting, printing, and filing fees that the Company capitalized. The deferred offering
costs are reclassified to additional paid-in capital upon receipt of the capital raised. </t>
        </is>
      </c>
    </row>
    <row r="20">
      <c r="A20" s="4" t="inlineStr">
        <is>
          <t>Assets Held for Sale</t>
        </is>
      </c>
      <c r="B20" s="4" t="inlineStr">
        <is>
          <t xml:space="preserve">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 as current assets and current liabilities. </t>
        </is>
      </c>
    </row>
    <row r="21">
      <c r="A21" s="4" t="inlineStr">
        <is>
          <t>Business Combinations</t>
        </is>
      </c>
      <c r="B21" s="4" t="inlineStr">
        <is>
          <t xml:space="preserve">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t>
        </is>
      </c>
    </row>
    <row r="22">
      <c r="A22" s="4" t="inlineStr">
        <is>
          <t>Government Subsidies</t>
        </is>
      </c>
      <c r="B22" s="4" t="inlineStr">
        <is>
          <t xml:space="preserve">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3, 2022 and 2021, the Company received subsidy of $nil 0 326,640 39,207 109,723 163,530 0 177,336 59,112 118,224 160,000 160,060 200,000 32,012 40,000 </t>
        </is>
      </c>
    </row>
    <row r="23">
      <c r="A23" s="4" t="inlineStr">
        <is>
          <t>Revenue Recognition</t>
        </is>
      </c>
      <c r="B23" s="4" t="inlineStr">
        <is>
          <t xml:space="preserve">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s. The tuition income is recognized over the period that the course is expected to be complet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several office buildings to
several tenants and earns rental revenue. These lease agreements meet the criteria for recognition as leases under ASC 842, “Leases.”
The Company commences recognizing rental revenue based on the date it makes the underlying asset available for use by the tenant.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Income (Loss) and Comprehensive Income (Loss).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3 and 2022, other than accounts
receivable, deferred financing costs,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the years ended March 31, 2023, 2022 and 2021
are disclosed in Note 19 of this consolidation financial statements. </t>
        </is>
      </c>
    </row>
    <row r="24">
      <c r="A24" s="4" t="inlineStr">
        <is>
          <t>Income Taxes</t>
        </is>
      </c>
      <c r="B24" s="4" t="inlineStr">
        <is>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is>
      </c>
    </row>
    <row r="25">
      <c r="A25" s="4" t="inlineStr">
        <is>
          <t>Sale Tax (“GST/HST”)</t>
        </is>
      </c>
      <c r="B25" s="4" t="inlineStr">
        <is>
          <t xml:space="preserve">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t>
        </is>
      </c>
    </row>
    <row r="26">
      <c r="A26" s="4" t="inlineStr">
        <is>
          <t>Earnings per Share</t>
        </is>
      </c>
      <c r="B26"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3, there were no dilutive impact on earnings per share due to loss positions,
and no dilutive shares existed as at March 31, 2022 and 2021. </t>
        </is>
      </c>
    </row>
    <row r="27">
      <c r="A27" s="4" t="inlineStr">
        <is>
          <t>Foreign Currency Translation</t>
        </is>
      </c>
      <c r="B27" s="4" t="inlineStr">
        <is>
          <t xml:space="preserve">Foreign Currency Translation The Company operates primarily in Canada. The
functional currency of the Company and its subsidiaries is the Canadian Dollar (“C$”).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foreign currency translation
March 31, 2023 March 31, 2022 March 31, 2021
Year-end spot rate C$1=US$ 0.7389 C$1=US$ 0.8003 C$1=US$ 0.7952
Average rate for the year C$1=US$ 0.7565 C$1=US$ 0.7980 C$1=US$ 0.7575 </t>
        </is>
      </c>
    </row>
    <row r="28">
      <c r="A28" s="4" t="inlineStr">
        <is>
          <t>Comprehensive Income (Loss)</t>
        </is>
      </c>
      <c r="B28"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t>
        </is>
      </c>
    </row>
    <row r="29">
      <c r="A29" s="4" t="inlineStr">
        <is>
          <t>Statement of Cash Flows</t>
        </is>
      </c>
      <c r="B29" s="4" t="inlineStr">
        <is>
          <t xml:space="preserve">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t>
        </is>
      </c>
    </row>
    <row r="30">
      <c r="A30" s="4" t="inlineStr">
        <is>
          <t>Risks and Uncertainties</t>
        </is>
      </c>
      <c r="B30" s="4" t="inlineStr">
        <is>
          <t xml:space="preserve">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During the first quarter of 2020, the emergence
of the novel coronavirus (Covid-19) resulted in a sharp contraction of economic and commercial real estate activity across of the world.
Commercial real estate markets recovered strongly in year 2021 and 2022. However, the pandemic has likely engendered structural changes
to the utilization of office buildings which will have ongoing repercussions for our business. In addition, the second half of 2022 has
been marked by significant macroeconomic challenges as central banks around the world have rapidly and sharply raised interest rates in
efforts to reduce inflation, thereby significantly limiting credit availability. Less available and more expensive debt capital has pronounced
effects on the mortgage cost and property sales. </t>
        </is>
      </c>
    </row>
    <row r="31">
      <c r="A31" s="4" t="inlineStr">
        <is>
          <t>Recent Accounting Pronouncements</t>
        </is>
      </c>
      <c r="B31" s="4" t="inlineStr">
        <is>
          <t xml:space="preserve">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 15, 2022. The Company does not expect the adoption to have a material impact on the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material impact on the
consolidated financial statements. In June 2022, the FASB issued ASU No. 2022-03,
" Fair Value Measurements (Topic 820): Fair Value Measurement of Equity Securities Subject to Contractual Sale Restrictions The Company does not believe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 (Tables)</t>
        </is>
      </c>
      <c r="B1" s="2" t="inlineStr">
        <is>
          <t>12 Months Ended</t>
        </is>
      </c>
    </row>
    <row r="2">
      <c r="B2" s="2" t="inlineStr">
        <is>
          <t>Mar. 31, 2023</t>
        </is>
      </c>
    </row>
    <row r="3">
      <c r="A3" s="3" t="inlineStr">
        <is>
          <t>Accounting Policies [Abstract]</t>
        </is>
      </c>
      <c r="B3" s="4" t="inlineStr">
        <is>
          <t xml:space="preserve"> </t>
        </is>
      </c>
    </row>
    <row r="4">
      <c r="A4" s="4" t="inlineStr">
        <is>
          <t>Schedule of subsidiaries</t>
        </is>
      </c>
      <c r="B4" s="4" t="inlineStr">
        <is>
          <t>Schedule of subsidiaries
Name of Entity Date of Incorporation/Acquisition Place of Incorporation % of Ownership Principal Activitie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Education Group Inc. (“Farvision Education”) May 14, 2020 Toronto, Ontario 100 Education services
NeoCanaan Investment Corporation (“NeoCanaan Investment”) May 26, 2020 Richmond Hill, Ontario 100 rental business
Farvision Digital Technology Group Inc. (“Farvision Digital”) July 20, 2010 Scarborough, Ontario 100 Construction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9651837 Canada Inc. (“Lowell Academy”) June 12, 2021 Toronto, Ontario 70 High school education
7621531 Canada Inc. (“Conbridge College”) September 1, 2021 Toronto, Ontario 80 Career college education
Max the Mutt Animation Inc. (“MTM Animation”) February 28, 2022 Toronto, Ontario 80 Animation education
13995191 Canada Inc. (“13995191”) April 28, 2022 Toronto, Ontario 100 Rental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39250000</v>
      </c>
      <c r="C4" s="5" t="n">
        <v>35000000</v>
      </c>
    </row>
    <row r="5">
      <c r="A5" s="4" t="inlineStr">
        <is>
          <t>Common Stock, Shares, Outstanding</t>
        </is>
      </c>
      <c r="B5" s="5" t="n">
        <v>39250000</v>
      </c>
      <c r="C5" s="5" t="n">
        <v>3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ash and restricted cash</t>
        </is>
      </c>
      <c r="B4" s="4" t="inlineStr">
        <is>
          <t xml:space="preserve">Schedule of cash and restricted cash
March 31, 2023 March 31, 2022
Cash $ 651,490 $ 741,868
Restricted cash - current 500,000 –
Restricted cash – non-current 140,391 67,821
Total cash and restricted cash $ 1,291,881 $ 809,689 </t>
        </is>
      </c>
    </row>
    <row r="5">
      <c r="A5" s="4" t="inlineStr">
        <is>
          <t>Schedule of estimated useful lives</t>
        </is>
      </c>
      <c r="B5" s="4" t="inlineStr">
        <is>
          <t>Schedule of estimated useful lives
Useful life
Buildings 30
Furniture and equipment Decline method at 20%
Land Not depreciated
Computer and software Decline method at 30%
Leasehold improvement Straight line over 5 years</t>
        </is>
      </c>
    </row>
    <row r="6">
      <c r="A6" s="4" t="inlineStr">
        <is>
          <t>Schedule of foreign currency translation</t>
        </is>
      </c>
      <c r="B6" s="4" t="inlineStr">
        <is>
          <t>Schedule of foreign currency translation
March 31, 2023 March 31, 2022 March 31, 2021
Year-end spot rate C$1=US$ 0.7389 C$1=US$ 0.8003 C$1=US$ 0.7952
Average rate for the year C$1=US$ 0.7565 C$1=US$ 0.7980 C$1=US$ 0.75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Mar. 31, 2023</t>
        </is>
      </c>
    </row>
    <row r="3">
      <c r="A3" s="3" t="inlineStr">
        <is>
          <t>Credit Loss [Abstract]</t>
        </is>
      </c>
      <c r="B3" s="4" t="inlineStr">
        <is>
          <t xml:space="preserve"> </t>
        </is>
      </c>
    </row>
    <row r="4">
      <c r="A4" s="4" t="inlineStr">
        <is>
          <t>Schedule of loans receivable</t>
        </is>
      </c>
      <c r="B4" s="4" t="inlineStr">
        <is>
          <t xml:space="preserve">Schedule of loans receivable
Name March 31, 2023 March 31, 2022
Superinet Inc. $ – $ 131,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March 31,
2023 2022
Land $ 13,334,843 $ 8,502,738
Building 57,147,087 15,334,220
Computer and software 329,932 354,166
Leasehold improvement 27,036 29,282
Equipment and furniture 71,111 192,583
Total 70,910,009 24,412,989
Less: Accumulated depreciation (1,341,458 ) (1,172,519 )
Property, plant and equipment, net $ 69,568,551 $ 23,240,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SSETS/(LIABILITIES) HELD FOR SALE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assets held for sale</t>
        </is>
      </c>
      <c r="B4" s="4" t="inlineStr">
        <is>
          <t xml:space="preserve">Schedule of assets held for sale
March 31,
2023
Land $ 7,614,030
Building 13,684,878
Equipment 107,576
Total 21,406,484
Less: Accumulated depreciation (1,070,648 )
Property, plant and equipment held for sale, net $ 20,335,836 </t>
        </is>
      </c>
    </row>
    <row r="5">
      <c r="A5" s="4" t="inlineStr">
        <is>
          <t>Schedule of liabilities held for sale</t>
        </is>
      </c>
      <c r="B5" s="4" t="inlineStr">
        <is>
          <t>Schedule of liabilities held for sale
March 31,
2023
National Bank of Canada (“National Bank”) (1) $ 5,549,249
HSBC Bank (2) 11,219,392
Private mortgage (3) $ 2,955,600
Less: unamortized financing cost (14,858 )
Total $ 19,709,383
(1)
On November 26, 2020, the Company entered into
a loan agreement with National Bank to borrow $6.4 million (C$8.0 million) as the refinance on its property. The loan bears a fixed rate
of 3.09% per annum for 4-year term, and the loan is amortized over 25 years. The monthly payment of $30,466 (C$38,312) including principal
and interest was made since January 2021. National Bank also offers a maximum $19,880 (C$25,000) limit on the master credit card under
the Company’s name. The above financing facilities are guaranteed
by the real estate property located at 41 Metropolitan Road, Toronto, and limited personal guarantee from Ms. Fan Zhou in the amount of
$4.8 million (C$6.0 million) plus accrued interest and enforcement costs. The loan was associated with assets held for sale
and thus the remaining balance of $5,549,249 (C$7,492,648) was reclassified as current liabilities held for sale. The complied financial ratio required by National
Bank includes but not limited to the following:
· A debt service coverage ratio not less than 1.25 at fiscal year end.
· The borrower shall not take on additional debt or further encumber on the property without written consent of the Bank.
· The nature of the Borrower’s business shall not be substantially changed without written consent of the Bank.
· The loan is limited personal guarantee from Ms. Fan Zhou in the amount of $4.8 million (C$6,000,000) plus accrued interest and enforcement costs.
The Company paid $31,808 negotiation fee upon acceptance of the loan agreement. The amount was recorded as deferred financing costs and amortized over the term 4 years.
(2) In connection with the purchase of two office buildings at a cost of $10.0 million (C$12.5 million) and
$7.9 million (C$9.9 million), respectively, on April 15, 2021, two of the Company’s subsidiaries, Animation Group and NeoCanaan
Investment, obtained bank loans of $7.2 million (C$9.0 million) and $5.5 million (C$7.0 million), respectively, from HSBC Bank. The loans
have five-years terms with a fixed interest rate of 3.3% per annum, with equal monthly instalments ($35,290 and $27,448 respectively)
of blended principal and interest over an amortization period of 25 years. Both bank loans are cross guaranteed by the two subsidiaries,
and also guaranteed by the shareholder Ms. Fan Zhou personally and the Company, with a collateral of the two office buildings purchased.
To meet the Bank’s covenants, the Company’s two subsidiaries holding the ownership of these two office buildings have to keep
the debt service coverage ratio higher than 1.20. The bank has right to recall the loan if the Company does not meet the annual assessment
and review. The Company paid
a $49,108 (C$62,566) negotiation fee and legal fee on both buildings upon acceptance of the loan agreement. The amount was recorded against
the loan balance and amortized over the term two years. The loan was associated with assets held
for sale and thus the remaining balance of $11,219,392 (C$15,181,304) was reclassified as current liabilities held for sale.
(3) On July 13, 2022, the Company entered a private mortgage agreement with an
unrelated party for a proceed of $2.96 million (C$4 million). The original loan term was 6 months from July 13, 2022 to January 13,
2023 (3 months closed and 3 months open) with a fixed interest rate of 13%, per annum. The loan was extended on January 13 to August
31, 2023 with a fixed interest rate of 15% per annum. The loan is
guaranteed and secured by the two office buildings owned by Animation Group and NeoCanaan Investments jointly, and Ms. Fan Zhou
person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March 31,
2023 2022
At Toronto ESchool
High school registration and licenses, net acquisition cost $ 218,728 $ 236,903
Deferred tax liability 31,246 33,843
249,974 270,746
At Art Academy
High school registration and license, net acquisition cost – 160,060
Impairment loss for year 2022 – (160,060 )
– –
At Conbridge College
Private College license, net acquisition cost 17,699 19,170
Brand name, net acquisition cost – 22,408
Impairment loss for year 2022 – (22,408 )
17,699 19,170
At Lowell Academy
Student list, net acquisition cost – 10,404
Brand name, net acquisition cost – 88,033
Impairment loss for year 2022 – (98,437 )
– –
At MTM Animation
Private College license, net acquisition cost 172,024 186,319
Brand name, net acquisition cost 429,301 464,974
Student list, net acquisition cost 97,535 140,852
698,860 792,145
Intangible assets, net $ 966,533 $ 1,082,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acquisition deposits</t>
        </is>
      </c>
      <c r="B4" s="4" t="inlineStr">
        <is>
          <t xml:space="preserve">Schedule of acquisition deposits
March 31, March 31,
2023 2022
Deposit on Toronto High School (a) $ – $ 128,048
Deposit on building purchase – Moatfield Toronto (b) – 7,236,193
Deposit on Olympic University license (d) 350,000 –
Deposit on property – New York (c) 410,000 –
Total acquisition deposits $ 760,000 $ 7,364,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GOODWILL (Tables)</t>
        </is>
      </c>
      <c r="B1" s="2" t="inlineStr">
        <is>
          <t>12 Months Ended</t>
        </is>
      </c>
    </row>
    <row r="2">
      <c r="B2" s="2" t="inlineStr">
        <is>
          <t>Mar. 31, 2023</t>
        </is>
      </c>
    </row>
    <row r="3">
      <c r="A3" s="3" t="inlineStr">
        <is>
          <t>Business Acquisition [Line Items]</t>
        </is>
      </c>
      <c r="B3" s="4" t="inlineStr">
        <is>
          <t xml:space="preserve"> </t>
        </is>
      </c>
    </row>
    <row r="4">
      <c r="A4" s="4" t="inlineStr">
        <is>
          <t>Schedule of business acquisitions and goodwill</t>
        </is>
      </c>
      <c r="B4" s="4" t="inlineStr">
        <is>
          <t xml:space="preserve">Schedule of business acquisitions and goodwill
March 31, March 31,
2023 2022
Goodwill at Lowell Academy (a) $ – $ 75,103
Impairment on goodwill at Lowell Academy (a) – (75,103 )
Goodwill at Conbridge College (b) – 24,250
Impairment on goodwill at Conbridge College (b) – (24,250 )
Goodwill at MTM Animation 951,346 1,030,399
Total $ 951,346 $ 1,030,399 </t>
        </is>
      </c>
    </row>
    <row r="5">
      <c r="A5" s="4" t="inlineStr">
        <is>
          <t>Schedule of purchase price allocation</t>
        </is>
      </c>
      <c r="B5" s="4" t="inlineStr">
        <is>
          <t xml:space="preserve">Schedule of purchase price allocation
Amounts
Intangible assets $ 98,437
Working capital acquired 37,254
Noncontrolling interest (42,731 )
Goodwill 75,103
Total consideration $ 168,063 </t>
        </is>
      </c>
    </row>
    <row r="6">
      <c r="A6" s="4" t="inlineStr">
        <is>
          <t>Conbridge College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Schedule of purchase price allocation
Amounts
Working capital acquired $ 11,947
Furniture and equipment 2,198
Intangible assets 41,578
Noncontrolling interest (6,345 )
Goodwill 24,250
Total consideration $ 73,628 </t>
        </is>
      </c>
    </row>
    <row r="9">
      <c r="A9" s="4" t="inlineStr">
        <is>
          <t>MTM Animation [Member]</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 xml:space="preserve">Schedule of purchase price allocation
Amounts
Working capital acquired $ 896,848
Short-term investment 55,816
Furniture and equipment 74,184
Intangible assets 792,146
ROU assets 954,475
Lease liability (954,475 )
Deferred revenue (290,973 )
Deferred tax liabilities (209,919 )
Payable to minority interest holders (467,638 )
Noncontrolling interest (424,316 )
Goodwill 1,030,399
Total consideration $ 1,456,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Cost [Table Text Block]</t>
        </is>
      </c>
      <c r="B4" s="4" t="inlineStr">
        <is>
          <t xml:space="preserve">March 31, March 31,
Right-of-use assets – vehicle leases $ 5,131 $ 19,419
Right-of-use assets – premise lease 667,775 914,233
Right-of-use assets – equipment lease 18,026 24,825
Total Right-of-use assets, net 690,932 958,477
Operating lease liabilities – current $ 196,996 $ 211,600
Operating lease liabilities – non-current 493,936 746,877
Total operating lease liabilities $ 690,932 $ 958,477 </t>
        </is>
      </c>
    </row>
    <row r="5">
      <c r="A5" s="4" t="inlineStr">
        <is>
          <t>Schedule of operating lease terms</t>
        </is>
      </c>
      <c r="B5" s="4" t="inlineStr">
        <is>
          <t>Schedule of operating lease terms
Remaining lease term and discount rate: March 31, 2023 March 31, 2022
Weighted average remaining lease term (years) 3.30 4.27
Weighted average discount rate 5.96 5.92</t>
        </is>
      </c>
    </row>
    <row r="6">
      <c r="A6" s="4" t="inlineStr">
        <is>
          <t>Schedule of future minimum lease payments</t>
        </is>
      </c>
      <c r="B6" s="4" t="inlineStr">
        <is>
          <t xml:space="preserve">Schedule of future minimum lease payments
Year ending March 31,
2024 $ 230,890
2025 227,085
2026 227,085
2027 75,184
Total future minimum lease payments 760,244
Less: imputed interest (69,312 )
Total $ 690,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Mar. 31, 2023</t>
        </is>
      </c>
    </row>
    <row r="3">
      <c r="A3" s="3" t="inlineStr">
        <is>
          <t>Debt Disclosure [Abstract]</t>
        </is>
      </c>
      <c r="B3" s="4" t="inlineStr">
        <is>
          <t xml:space="preserve"> </t>
        </is>
      </c>
    </row>
    <row r="4">
      <c r="A4" s="4" t="inlineStr">
        <is>
          <t>Schedule of bank loans</t>
        </is>
      </c>
      <c r="B4" s="4" t="inlineStr">
        <is>
          <t xml:space="preserve">Schedule of bank loans
March 31,  March 31,
2023 2022
Canada Emergency Business Account Program (“CEBA Loan”) (1) $ 118,224 $ 160,060
National Bank of Canada (“National Bank”) – (see note 7) – 6,190,292
HSBC Bank – (see note 7) – 12,497,225
Bank of China (“BOC”) (2) 44,149,424 –
National Bank of Canada (“National Bank”) – (see note 7) Private mortgage at 95 Moatfield 3,694,500 –
TD Trust 7,218 9,728
RBC line of credit 21,982 12,405
Less: unamortized financing cost (296,648 ) (49,130 )
  47,694,700 18,820,580
Less: current portion of bank loans (47,694,700 ) (542,264 )
Total $ – $ 18,278,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THER LOAN PAYABLE (Tables)</t>
        </is>
      </c>
      <c r="B1" s="2" t="inlineStr">
        <is>
          <t>12 Months Ended</t>
        </is>
      </c>
    </row>
    <row r="2">
      <c r="B2" s="2" t="inlineStr">
        <is>
          <t>Mar. 31, 2023</t>
        </is>
      </c>
    </row>
    <row r="3">
      <c r="A3" s="3" t="inlineStr">
        <is>
          <t>Other Loan Payable</t>
        </is>
      </c>
      <c r="B3" s="4" t="inlineStr">
        <is>
          <t xml:space="preserve"> </t>
        </is>
      </c>
    </row>
    <row r="4">
      <c r="A4" s="4" t="inlineStr">
        <is>
          <t>Schedule of loans payable</t>
        </is>
      </c>
      <c r="B4" s="4" t="inlineStr">
        <is>
          <t xml:space="preserve">Schedule of loans payable
March 31,  March 31,
2023 2022
Thales Canada $ 1,209,445 $ –
Less: other loan payable - current (467,976 ) –
Total $ 741,469 $ – </t>
        </is>
      </c>
    </row>
    <row r="5">
      <c r="A5" s="4" t="inlineStr">
        <is>
          <t>Schedule of maturity debt</t>
        </is>
      </c>
      <c r="B5" s="4" t="inlineStr">
        <is>
          <t xml:space="preserve">Schedule of maturity debt
Year ending March 31,
2024 $ 467,976
2025 488,892
2026 252,577
Total future minimum lease payments 1,209,445
Less: imputed interest (69,629 )
Total $ 1,209,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Mar. 31, 2023</t>
        </is>
      </c>
      <c r="C2" s="2" t="inlineStr">
        <is>
          <t>Mar. 31, 2022</t>
        </is>
      </c>
      <c r="D2" s="2" t="inlineStr">
        <is>
          <t>Mar. 31, 2021</t>
        </is>
      </c>
    </row>
    <row r="3">
      <c r="A3" s="4" t="inlineStr">
        <is>
          <t>Total Revenues</t>
        </is>
      </c>
      <c r="B3" s="6" t="n">
        <v>8432511</v>
      </c>
      <c r="C3" s="6" t="n">
        <v>5248461</v>
      </c>
      <c r="D3" s="6" t="n">
        <v>7725221</v>
      </c>
    </row>
    <row r="4">
      <c r="A4" s="4" t="inlineStr">
        <is>
          <t>Total cost of revenues</t>
        </is>
      </c>
      <c r="B4" s="5" t="n">
        <v>4669191</v>
      </c>
      <c r="C4" s="5" t="n">
        <v>2637025</v>
      </c>
      <c r="D4" s="5" t="n">
        <v>3459447</v>
      </c>
    </row>
    <row r="5">
      <c r="A5" s="4" t="inlineStr">
        <is>
          <t>Gross Profit</t>
        </is>
      </c>
      <c r="B5" s="5" t="n">
        <v>3763320</v>
      </c>
      <c r="C5" s="5" t="n">
        <v>2611436</v>
      </c>
      <c r="D5" s="5" t="n">
        <v>4265774</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1227424</v>
      </c>
      <c r="C7" s="5" t="n">
        <v>437278</v>
      </c>
      <c r="D7" s="5" t="n">
        <v>132224</v>
      </c>
    </row>
    <row r="8">
      <c r="A8" s="4" t="inlineStr">
        <is>
          <t>Professional fees</t>
        </is>
      </c>
      <c r="B8" s="5" t="n">
        <v>968435</v>
      </c>
      <c r="C8" s="5" t="n">
        <v>350636</v>
      </c>
      <c r="D8" s="5" t="n">
        <v>211517</v>
      </c>
    </row>
    <row r="9">
      <c r="A9" s="4" t="inlineStr">
        <is>
          <t>Salaries</t>
        </is>
      </c>
      <c r="B9" s="5" t="n">
        <v>1136676</v>
      </c>
      <c r="C9" s="5" t="n">
        <v>792546</v>
      </c>
      <c r="D9" s="5" t="n">
        <v>193247</v>
      </c>
    </row>
    <row r="10">
      <c r="A10" s="4" t="inlineStr">
        <is>
          <t>Total operating expenses</t>
        </is>
      </c>
      <c r="B10" s="5" t="n">
        <v>3332535</v>
      </c>
      <c r="C10" s="5" t="n">
        <v>1580460</v>
      </c>
      <c r="D10" s="5" t="n">
        <v>536988</v>
      </c>
    </row>
    <row r="11">
      <c r="A11" s="4" t="inlineStr">
        <is>
          <t>Income from operations</t>
        </is>
      </c>
      <c r="B11" s="5" t="n">
        <v>430785</v>
      </c>
      <c r="C11" s="5" t="n">
        <v>1030976</v>
      </c>
      <c r="D11" s="5" t="n">
        <v>3728786</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2955008</v>
      </c>
      <c r="C13" s="5" t="n">
        <v>-906398</v>
      </c>
      <c r="D13" s="5" t="n">
        <v>-141690</v>
      </c>
    </row>
    <row r="14">
      <c r="A14" s="4" t="inlineStr">
        <is>
          <t>Accretion interest</t>
        </is>
      </c>
      <c r="B14" s="5" t="n">
        <v>-320497</v>
      </c>
      <c r="C14" s="5" t="n">
        <v>0</v>
      </c>
      <c r="D14" s="5" t="n">
        <v>0</v>
      </c>
    </row>
    <row r="15">
      <c r="A15" s="4" t="inlineStr">
        <is>
          <t>Impairment loss</t>
        </is>
      </c>
      <c r="B15" s="5" t="n">
        <v>0</v>
      </c>
      <c r="C15" s="5" t="n">
        <v>-379165</v>
      </c>
      <c r="D15" s="5" t="n">
        <v>0</v>
      </c>
    </row>
    <row r="16">
      <c r="A16" s="4" t="inlineStr">
        <is>
          <t>Government subsidies</t>
        </is>
      </c>
      <c r="B16" s="5" t="n">
        <v>109723</v>
      </c>
      <c r="C16" s="5" t="n">
        <v>490171</v>
      </c>
      <c r="D16" s="5" t="n">
        <v>84657</v>
      </c>
    </row>
    <row r="17">
      <c r="A17" s="4" t="inlineStr">
        <is>
          <t>Loss on warranties</t>
        </is>
      </c>
      <c r="B17" s="5" t="n">
        <v>-1565570</v>
      </c>
      <c r="C17" s="5" t="n">
        <v>0</v>
      </c>
      <c r="D17" s="5" t="n">
        <v>0</v>
      </c>
    </row>
    <row r="18">
      <c r="A18" s="4" t="inlineStr">
        <is>
          <t>Loss on convertible debenture valuation</t>
        </is>
      </c>
      <c r="B18" s="5" t="n">
        <v>-157010</v>
      </c>
      <c r="C18" s="5" t="n">
        <v>0</v>
      </c>
      <c r="D18" s="5" t="n">
        <v>0</v>
      </c>
    </row>
    <row r="19">
      <c r="A19" s="4" t="inlineStr">
        <is>
          <t>Other income</t>
        </is>
      </c>
      <c r="B19" s="5" t="n">
        <v>23605</v>
      </c>
      <c r="C19" s="5" t="n">
        <v>20709</v>
      </c>
      <c r="D19" s="5" t="n">
        <v>245019</v>
      </c>
    </row>
    <row r="20">
      <c r="A20" s="4" t="inlineStr">
        <is>
          <t>Total other (expense) income, net</t>
        </is>
      </c>
      <c r="B20" s="5" t="n">
        <v>-4864757</v>
      </c>
      <c r="C20" s="5" t="n">
        <v>-774683</v>
      </c>
      <c r="D20" s="5" t="n">
        <v>187986</v>
      </c>
    </row>
    <row r="21">
      <c r="A21" s="4" t="inlineStr">
        <is>
          <t>Income (loss) before income taxes</t>
        </is>
      </c>
      <c r="B21" s="5" t="n">
        <v>-4433972</v>
      </c>
      <c r="C21" s="5" t="n">
        <v>256293</v>
      </c>
      <c r="D21" s="5" t="n">
        <v>3916772</v>
      </c>
    </row>
    <row r="22">
      <c r="A22" s="4" t="inlineStr">
        <is>
          <t>Provision for income taxes - current</t>
        </is>
      </c>
      <c r="B22" s="5" t="n">
        <v>64768</v>
      </c>
      <c r="C22" s="5" t="n">
        <v>-312767</v>
      </c>
      <c r="D22" s="5" t="n">
        <v>-1003126</v>
      </c>
    </row>
    <row r="23">
      <c r="A23" s="4" t="inlineStr">
        <is>
          <t>Recovery for income taxes - deferred</t>
        </is>
      </c>
      <c r="B23" s="5" t="n">
        <v>797096</v>
      </c>
      <c r="C23" s="5" t="n">
        <v>0</v>
      </c>
      <c r="D23" s="5" t="n">
        <v>0</v>
      </c>
    </row>
    <row r="24">
      <c r="A24" s="4" t="inlineStr">
        <is>
          <t>Net (loss) income</t>
        </is>
      </c>
      <c r="B24" s="5" t="n">
        <v>-3572108</v>
      </c>
      <c r="C24" s="5" t="n">
        <v>-56474</v>
      </c>
      <c r="D24" s="5" t="n">
        <v>2913646</v>
      </c>
    </row>
    <row r="25">
      <c r="A25" s="4" t="inlineStr">
        <is>
          <t>Less: net loss (income) attributable to noncontrolling interest</t>
        </is>
      </c>
      <c r="B25" s="5" t="n">
        <v>97596</v>
      </c>
      <c r="C25" s="5" t="n">
        <v>66223</v>
      </c>
      <c r="D25" s="5" t="n">
        <v>-46789</v>
      </c>
    </row>
    <row r="26">
      <c r="A26" s="4" t="inlineStr">
        <is>
          <t>Net (loss) income attributable to Visionary Education Technology Holdings Group</t>
        </is>
      </c>
      <c r="B26" s="5" t="n">
        <v>-3474512</v>
      </c>
      <c r="C26" s="5" t="n">
        <v>9749</v>
      </c>
      <c r="D26" s="5" t="n">
        <v>2866857</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loss) gain</t>
        </is>
      </c>
      <c r="B28" s="5" t="n">
        <v>-750768</v>
      </c>
      <c r="C28" s="5" t="n">
        <v>26333</v>
      </c>
      <c r="D28" s="5" t="n">
        <v>164684</v>
      </c>
    </row>
    <row r="29">
      <c r="A29" s="4" t="inlineStr">
        <is>
          <t>Comprehensive (loss) income</t>
        </is>
      </c>
      <c r="B29" s="5" t="n">
        <v>-4322876</v>
      </c>
      <c r="C29" s="5" t="n">
        <v>-30141</v>
      </c>
      <c r="D29" s="5" t="n">
        <v>3078330</v>
      </c>
    </row>
    <row r="30">
      <c r="A30" s="4" t="inlineStr">
        <is>
          <t>Less: comprehensive loss (income) attributable to noncontrolling interest</t>
        </is>
      </c>
      <c r="B30" s="5" t="n">
        <v>113451</v>
      </c>
      <c r="C30" s="5" t="n">
        <v>61774</v>
      </c>
      <c r="D30" s="5" t="n">
        <v>-23626</v>
      </c>
    </row>
    <row r="31">
      <c r="A31" s="4" t="inlineStr">
        <is>
          <t>Comprehensive (loss) income attributable to Visionary Education Technology Holdings Group</t>
        </is>
      </c>
      <c r="B31" s="5" t="n">
        <v>-4209425</v>
      </c>
      <c r="C31" s="5" t="n">
        <v>31633</v>
      </c>
      <c r="D31" s="5" t="n">
        <v>3054704</v>
      </c>
    </row>
    <row r="32">
      <c r="A32" s="4" t="inlineStr">
        <is>
          <t>Rent [Member]</t>
        </is>
      </c>
      <c r="B32" s="4" t="inlineStr">
        <is>
          <t xml:space="preserve"> </t>
        </is>
      </c>
      <c r="C32" s="4" t="inlineStr">
        <is>
          <t xml:space="preserve"> </t>
        </is>
      </c>
      <c r="D32" s="4" t="inlineStr">
        <is>
          <t xml:space="preserve"> </t>
        </is>
      </c>
    </row>
    <row r="33">
      <c r="A33" s="4" t="inlineStr">
        <is>
          <t>Total Revenues</t>
        </is>
      </c>
      <c r="B33" s="5" t="n">
        <v>7090140</v>
      </c>
      <c r="C33" s="5" t="n">
        <v>2298198</v>
      </c>
      <c r="D33" s="5" t="n">
        <v>674898</v>
      </c>
    </row>
    <row r="34">
      <c r="A34" s="4" t="inlineStr">
        <is>
          <t>Total cost of revenues</t>
        </is>
      </c>
      <c r="B34" s="5" t="n">
        <v>3899012</v>
      </c>
      <c r="C34" s="5" t="n">
        <v>1322188</v>
      </c>
      <c r="D34" s="5" t="n">
        <v>256981</v>
      </c>
    </row>
    <row r="35">
      <c r="A35" s="4" t="inlineStr">
        <is>
          <t>Tuition [Member]</t>
        </is>
      </c>
      <c r="B35" s="4" t="inlineStr">
        <is>
          <t xml:space="preserve"> </t>
        </is>
      </c>
      <c r="C35" s="4" t="inlineStr">
        <is>
          <t xml:space="preserve"> </t>
        </is>
      </c>
      <c r="D35" s="4" t="inlineStr">
        <is>
          <t xml:space="preserve"> </t>
        </is>
      </c>
    </row>
    <row r="36">
      <c r="A36" s="4" t="inlineStr">
        <is>
          <t>Total Revenues</t>
        </is>
      </c>
      <c r="B36" s="5" t="n">
        <v>1342371</v>
      </c>
      <c r="C36" s="5" t="n">
        <v>669442</v>
      </c>
      <c r="D36" s="5" t="n">
        <v>358241</v>
      </c>
    </row>
    <row r="37">
      <c r="A37" s="4" t="inlineStr">
        <is>
          <t>Total cost of revenues</t>
        </is>
      </c>
      <c r="B37" s="5" t="n">
        <v>770179</v>
      </c>
      <c r="C37" s="5" t="n">
        <v>319913</v>
      </c>
      <c r="D37" s="5" t="n">
        <v>124762</v>
      </c>
    </row>
    <row r="38">
      <c r="A38" s="4" t="inlineStr">
        <is>
          <t>Construction [Member]</t>
        </is>
      </c>
      <c r="B38" s="4" t="inlineStr">
        <is>
          <t xml:space="preserve"> </t>
        </is>
      </c>
      <c r="C38" s="4" t="inlineStr">
        <is>
          <t xml:space="preserve"> </t>
        </is>
      </c>
      <c r="D38" s="4" t="inlineStr">
        <is>
          <t xml:space="preserve"> </t>
        </is>
      </c>
    </row>
    <row r="39">
      <c r="A39" s="4" t="inlineStr">
        <is>
          <t>Total Revenues</t>
        </is>
      </c>
      <c r="B39" s="5" t="n">
        <v>0</v>
      </c>
      <c r="C39" s="5" t="n">
        <v>8117</v>
      </c>
      <c r="D39" s="5" t="n">
        <v>78219</v>
      </c>
    </row>
    <row r="40">
      <c r="A40" s="4" t="inlineStr">
        <is>
          <t>Total cost of revenues</t>
        </is>
      </c>
      <c r="B40" s="5" t="n">
        <v>0</v>
      </c>
      <c r="C40" s="5" t="n">
        <v>4663</v>
      </c>
      <c r="D40" s="5" t="n">
        <v>19529</v>
      </c>
    </row>
    <row r="41">
      <c r="A41" s="4" t="inlineStr">
        <is>
          <t>Gross Profit</t>
        </is>
      </c>
      <c r="B41" s="5" t="n">
        <v>0</v>
      </c>
      <c r="C41" s="5" t="n">
        <v>3454</v>
      </c>
      <c r="D41" s="5" t="n">
        <v>58690</v>
      </c>
    </row>
    <row r="42">
      <c r="A42" s="4" t="inlineStr">
        <is>
          <t>Salesof Land [Member]</t>
        </is>
      </c>
      <c r="B42" s="4" t="inlineStr">
        <is>
          <t xml:space="preserve"> </t>
        </is>
      </c>
      <c r="C42" s="4" t="inlineStr">
        <is>
          <t xml:space="preserve"> </t>
        </is>
      </c>
      <c r="D42" s="4" t="inlineStr">
        <is>
          <t xml:space="preserve"> </t>
        </is>
      </c>
    </row>
    <row r="43">
      <c r="A43" s="4" t="inlineStr">
        <is>
          <t>Total Revenues</t>
        </is>
      </c>
      <c r="B43" s="5" t="n">
        <v>0</v>
      </c>
      <c r="C43" s="5" t="n">
        <v>2272704</v>
      </c>
      <c r="D43" s="5" t="n">
        <v>6613863</v>
      </c>
    </row>
    <row r="44">
      <c r="A44" s="4" t="inlineStr">
        <is>
          <t>Total cost of revenues</t>
        </is>
      </c>
      <c r="B44" s="6" t="n">
        <v>0</v>
      </c>
      <c r="C44" s="6" t="n">
        <v>990261</v>
      </c>
      <c r="D44" s="6" t="n">
        <v>3058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es</t>
        </is>
      </c>
      <c r="B4" s="4" t="inlineStr">
        <is>
          <t xml:space="preserve">Schedule of income taxes
For the year ended March 31,
2023 2022
Income before tax $ (4,433,972 ) $ 256,293
Statutory Canadian tax rate 26.5 % 26.5 %
Income tax based on statutory tax rate (1,175,003 ) 67,918
Difference on tax rates – (14,084 )
Change in estimate (2,124 ) (1,325 )
Share issuance costs (630,927 ) –
Change in valuation allowance 359,554 158,915
Non-deductible expenses 586,636 98,693
Income tax (recovery) expense $ (861,864 ) $ 312,767 </t>
        </is>
      </c>
    </row>
    <row r="5">
      <c r="A5" s="4" t="inlineStr">
        <is>
          <t>Schedule of Canadian tax expense</t>
        </is>
      </c>
      <c r="B5" s="4" t="inlineStr">
        <is>
          <t xml:space="preserve">Schedule of Canadian tax expense
For the year ended March 31,
2023 2022
Current income tax – Canada $ (64,768 ) $ 312,767
Deferred income tax – Canada (797,096 ) –
Total income tax (recovery) expense $ (861,864 ) $ 312,767 </t>
        </is>
      </c>
    </row>
    <row r="6">
      <c r="A6" s="4" t="inlineStr">
        <is>
          <t>Schedule of deferred tax assets and liabilities</t>
        </is>
      </c>
      <c r="B6" s="4" t="inlineStr">
        <is>
          <t>Schedule of deferred tax assets and liabilities
March 31, 2023 March 31, 2022
Deferred tax assets:
Loss carried forward to future years* $ 1,928,466 $ 182,519
Property, plant and equipment 57,257 44,497
Deferred financing costs 619,125 3,428
Lease liability 183,097 253,996
Intangible assets – 42,416
Valuation allowance (573,354 ) (250,313 )
Total deferred tax assets $ 2,214,591 $ 276,543
Deferred tax liabilities:
Intangible assets $ (225,060 ) $ (214,999 )
Deferred financing costs – (50,574 )
Property, plant and equipment (1,252,942 ) (736 )
Right of use assets (183,097 ) (253,996 )
Total deferred tax liabilities $ (1,661,099 ) $ (520,305 )
Deferred tax assets $ 778,552 –
Deferred tax liabilities, net $ (225,060 ) $ (243,762 )
* As of March 31, 2023, the Company has non-capital loss of $7,277,230, resulting
of deferred tax asset of $1,928,466. The above non-capital loss will expire from March 31, 2040 to 2043, and the Company has provided
a valuation allowance of $573,354 on the deferred tax assets. As of March 31, 2022, the Company has non-capital loss of $874,169, resulting
of deferred tax asset of $182,519. The above non-capital loss will expire on March 31, 2040 and 2042, and the Company has provided a valuation
allowance of $250,313 on the deferred tax assets.</t>
        </is>
      </c>
    </row>
    <row r="7">
      <c r="A7" s="4" t="inlineStr">
        <is>
          <t>Schedule of income taxes payable</t>
        </is>
      </c>
      <c r="B7" s="4" t="inlineStr">
        <is>
          <t xml:space="preserve">Schedule of income taxes payable
March 31, 2023 March 31, 2022
Corporate income tax payable $ 1,528,630 $ 1,598,153 </t>
        </is>
      </c>
    </row>
    <row r="8">
      <c r="A8" s="4" t="inlineStr">
        <is>
          <t>Schedule of other taxes payable</t>
        </is>
      </c>
      <c r="B8" s="4" t="inlineStr">
        <is>
          <t xml:space="preserve">Schedule of other taxes payable
March 31, 2023 March, 2022
Other tax payable $ 932,402 $ 1,435,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ies</t>
        </is>
      </c>
      <c r="B4" s="4" t="inlineStr">
        <is>
          <t>Schedule of related parties
Name of Related Party Relationship to the Company
Ms. Fan Zhou Controlling shareholder of the Company
China Youth Langton (Canada) Education Technology Co. Ltd. (“Langton”) Related due to Ms. Fan Zhou and her immediate family member were directors of Langton before June 2021
Kelly Xu Operation manager and minority shareholder of Lowell
Rusheng Wu Principal of Toronto ESchool and spouse of the minority shareholder of Toronto ESchool</t>
        </is>
      </c>
    </row>
    <row r="5">
      <c r="A5" s="4" t="inlineStr">
        <is>
          <t>Schedule of due from related party</t>
        </is>
      </c>
      <c r="B5" s="4" t="inlineStr">
        <is>
          <t xml:space="preserve">Schedule of due from related
party
March 31, March 31,
2023 2022
Due from Langton $ – $ 120,075
Due from minority interest shareholder (Lowell Academy) – 120,723
Due from Kelly Xu (Lowell Academy) 191,595 167,520
Due from Jason Wang as minority interest shareholder (Princeton Education) – 24,358
Total $ 191,595 $ 432,676 </t>
        </is>
      </c>
    </row>
    <row r="6">
      <c r="A6" s="4" t="inlineStr">
        <is>
          <t>Schedule of due to related parties</t>
        </is>
      </c>
      <c r="B6" s="4" t="inlineStr">
        <is>
          <t>Schedule of due to related parties
March 31, March 31,
Name 2023 2022
Ms. Fan Zhou (a) $ 4,165,912 $ 7,149,165
Minority interest shareholder at MTM Animation (b) – 67,488
Rusheng Wu – 2,368
Total $ 4,165,912 $ 7,219,022
(a) The balance represented unsecured, due on demand and interest free borrowings between the Company and
the controlling shareholder, Ms. Fan Zhou. Ms. Fan Zhou periodically provides funds to support the Company’s investment and acquisition
when needed. Refer to Note 4 and Note 20.
(b) Per purchase agreement, the original shareholder of MTM Animation has right to withdraw their original
shareholder advance subsequent to the Closing date. The balance is unsecured, due on demand and interest free. As at March 31, 2023 and
2022, the minority shareholder has withdrawn most of shareholder advance balance from MTM Animation and has an outstanding balance of
$62,799 (included accounts payable as at March 31, 2023) and $67,488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 (Tables)</t>
        </is>
      </c>
      <c r="B1" s="2" t="inlineStr">
        <is>
          <t>12 Months Ended</t>
        </is>
      </c>
    </row>
    <row r="2">
      <c r="B2" s="2" t="inlineStr">
        <is>
          <t>Mar. 31, 2023</t>
        </is>
      </c>
    </row>
    <row r="3">
      <c r="A3" s="3" t="inlineStr">
        <is>
          <t>Debt Disclosure [Abstract]</t>
        </is>
      </c>
      <c r="B3" s="4" t="inlineStr">
        <is>
          <t xml:space="preserve"> </t>
        </is>
      </c>
    </row>
    <row r="4">
      <c r="A4" s="4" t="inlineStr">
        <is>
          <t>Schedule of assumptions for valuation of convertible note</t>
        </is>
      </c>
      <c r="B4" s="4" t="inlineStr">
        <is>
          <t>Schedule of assumptions for valuation of
convertible note
September 19, 2022 March 31, 2023
Risk-free interest rate 4.01% 4.93%
Expected life 1 year 0.47 year
Discount rate 38.2026% 25.43%
Expected volatility 75% 92%
Expected dividend yield –% –%
Fair value $ 443,208 $ 378,132</t>
        </is>
      </c>
    </row>
    <row r="5">
      <c r="A5" s="4" t="inlineStr">
        <is>
          <t>Schedule of assumptions for valuation of Series A warrants</t>
        </is>
      </c>
      <c r="B5" s="4" t="inlineStr">
        <is>
          <t>Schedule of assumptions for valuation
of Series A warrants
September 19, 2022 March 31, 2023
Risk-free interest rate 3.46% 3.46%
Expected life 10 years 9.48 years
Discount rate –% –%
Expected volatility 45% 53%
Expected dividend yield –% –%
Fair value $ 400,406 $ 516,014</t>
        </is>
      </c>
    </row>
    <row r="6">
      <c r="A6" s="4" t="inlineStr">
        <is>
          <t>Schedule of assumptions for valuation of Series B warrants</t>
        </is>
      </c>
      <c r="B6" s="4" t="inlineStr">
        <is>
          <t>Schedule of assumptions for valuation
of Series B warrants
September 19, 2022 March 31, 2023
Risk-free interest rate 3.46% 3.46%
Expected life 10 years 9.48 years
Discount rate –% –%
Expected volatility 45% 53%
Expected dividend yield –% –%
Fair value $ 913,928 $ 1,049,5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Loss) Per share</t>
        </is>
      </c>
      <c r="B3" s="4" t="inlineStr">
        <is>
          <t xml:space="preserve"> </t>
        </is>
      </c>
    </row>
    <row r="4">
      <c r="A4" s="4" t="inlineStr">
        <is>
          <t>Schedule of earnings per share basic and diluted</t>
        </is>
      </c>
      <c r="B4" s="4" t="inlineStr">
        <is>
          <t xml:space="preserve">Schedule of earnings per share basic and diluted
For the years ended March 31,
2023 2022 2021
Net (loss) income attributable to the Company $ (3,474,512 ) $ 9,749 $ 2,866,857
Weighted average number of common shares outstanding – Basic and Diluted 38,689,560 35,000,000 35,000,000
Earnings per share – Basic and Diluted $ (0.09 ) $ 0.00 $ 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t>
        </is>
      </c>
      <c r="B4" s="4" t="inlineStr">
        <is>
          <t xml:space="preserve">Schedule of contractual obligation
Contractual Obligations Total Less than 1 year 1-3 years 3-5 years More than 5 years
Lease commitment $ 760,243 $ 230,889 $ 454,170 $ 75,184 $ –
MTM Animation acquisition 133,002 73,890 59,112 – –
Repayment of other loan payable 1,279,075 511,630 767,445 – –
Repayment of bank loans 47,694,700 47,694,700 – – –
Liabilities on assets held for sale 19,709,383 19,709,383 – – –
Total $ 69,576,403 $ 68,220,492 $ 1,280,727 $ 75,18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Rental Education Construction Real Estate Total for the year ended March 31, 2023
Revenue from external customers $ 7,090,140 $ 1,342,371 $ – $ – $ 8,432,511
Revenue from inter segment $ 23,956 $ – $ – $ – $ 23,956
Cost of revenue $ 3,899,012 $ 770,179 $ – $ – $ 4,669,191
Gross profit $ 3,191,128 $ 572,192 $ – $ – $ 3,763,320
Interest Expenses $ 2,659,131 $ 37,351 $ 6,154 $ 159,792 $ 2,862,429
Depreciation &amp; amortization $ 1,341,355 $ 19,856 $ – $ – $ 1,361,211
Income tax recovery $ 786,857 $ 70,514 $ – $ 4,493 $ 861,864
Capital expenditure $ 17,311,573 $ 125,650 $ – $ – $ 17,437,223
Segment assets $ 92,514,173 $ 3,637,457 $ – $ 49,996 $ 96,201,626
Segment profit (loss) $ (2,941,734 ) $ (452,205 ) $ (6,154 ) $ (172,015 ) $ (3,572,108 )
Rental Education Construction Real Estate Total for the year ended March 31, 2022
Revenue from external customers $ 2,298,198 $ 669,442 $ 8,117 $ 2,272,704 $ 5,248,461
Revenue from inter segment $ 136,977 $ – $ – $ – $ 136,977
Cost of revenue $ 1,322,188 $ 319,913 $ 4,663 $ 990,261 $ 2,637,025
Gross profit $ 976,010 $ 349,529 $ 3,454 $ 1,282,443 $ 2,611,436
Interest Expenses $ 657,961 $ 17,554 $ 25,415 $ 205,468 $ 906,398
Depreciation &amp; amortization $ 494,729 $ – $ – $ – $ 494,729
Income tax expense $ (34,800 ) $ 22,942 $ 1,323 $ 323,302 $ 312,767
Capital expenditure $ 11,464,280 $ 591,326 $ – $ – $ 12,055,606
Segment assets $ 24,296,502 $ 4,395,712 $ 186,005 $ 7,348,365 $ 36,226,584
Segment profit (loss) $ (338,321 ) $ (388,908 ) $ (20,945 ) $ 691,700 $ (56,474 )
Rental Education Construction Real Estate Total for the year ended March 31, 2021
Revenue from external customers $ 674,898 $ 358,241 $ 78,219 $ 6,613,863 $ 7,725,221
Revenue from inter segment $ 80,596 $ – $ – $ – $ 80,596
Cost of Revenue $ 256,981 $ 124,762 $ 19,529 $ 3,058,175 $ 3,459,447
Gross profit $ 417,917 $ 233,479 $ 58,690 $ 3,555,688 $ 4,265,774
Interest Expenses $ 128,120 $ 410 $ 12,540 $ 620 $ 141,690
Depreciation &amp; amortization $ 53,763 $ – $ – $ – $ 53,763
Income tax expense $ 56,422 $ 29,631 $ 64,476 $ 852,597 $ 1,003,126
Capital expenditure $ – $ 2,511,731 $ – $ 49,995 $ 2,561,726
Segment assets $ 6,601,394 $ 3,103,630 $ 557,264 $ 3,404,814 $ 13,667,102
Segment profit (loss) $ 77,758 $ 8,843 $ 167,806 $ 2,659,239 $ 2,913,6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6" customWidth="1" min="2" max="2"/>
  </cols>
  <sheetData>
    <row r="1">
      <c r="A1" s="1" t="inlineStr">
        <is>
          <t>ORGANIZATION, DESCRIPTION OF BUSINESS AND GOING CONCERN (Details)</t>
        </is>
      </c>
      <c r="B1" s="2" t="inlineStr">
        <is>
          <t>12 Months Ended</t>
        </is>
      </c>
    </row>
    <row r="2">
      <c r="B2" s="2" t="inlineStr">
        <is>
          <t>Mar. 31, 2023</t>
        </is>
      </c>
    </row>
    <row r="3">
      <c r="A3" s="4" t="inlineStr">
        <is>
          <t>Visionary Education Service And Management Inc [Member]</t>
        </is>
      </c>
      <c r="B3" s="4" t="inlineStr">
        <is>
          <t xml:space="preserve"> </t>
        </is>
      </c>
    </row>
    <row r="4">
      <c r="A4" s="4" t="inlineStr">
        <is>
          <t>Ownership percentage</t>
        </is>
      </c>
      <c r="B4" s="8" t="n">
        <v>1</v>
      </c>
    </row>
    <row r="5">
      <c r="A5" s="4" t="inlineStr">
        <is>
          <t>Farvision Education Group Inc [Member]</t>
        </is>
      </c>
      <c r="B5" s="4" t="inlineStr">
        <is>
          <t xml:space="preserve"> </t>
        </is>
      </c>
    </row>
    <row r="6">
      <c r="A6" s="4" t="inlineStr">
        <is>
          <t>Ownership percentage</t>
        </is>
      </c>
      <c r="B6" s="8" t="n">
        <v>1</v>
      </c>
    </row>
    <row r="7">
      <c r="A7" s="4" t="inlineStr">
        <is>
          <t>Neo Canaan Investment Corporation [Member]</t>
        </is>
      </c>
      <c r="B7" s="4" t="inlineStr">
        <is>
          <t xml:space="preserve"> </t>
        </is>
      </c>
    </row>
    <row r="8">
      <c r="A8" s="4" t="inlineStr">
        <is>
          <t>Ownership percentage</t>
        </is>
      </c>
      <c r="B8" s="8" t="n">
        <v>1</v>
      </c>
    </row>
    <row r="9">
      <c r="A9" s="4" t="inlineStr">
        <is>
          <t>Canada Inc [Member]</t>
        </is>
      </c>
      <c r="B9" s="4" t="inlineStr">
        <is>
          <t xml:space="preserve"> </t>
        </is>
      </c>
    </row>
    <row r="10">
      <c r="A10" s="4" t="inlineStr">
        <is>
          <t>Ownership percentage</t>
        </is>
      </c>
      <c r="B10" s="8" t="n">
        <v>1</v>
      </c>
    </row>
    <row r="11">
      <c r="A11" s="4" t="inlineStr">
        <is>
          <t>Visionary Education Technology Holdings Group Inc [Member]</t>
        </is>
      </c>
      <c r="B11" s="4" t="inlineStr">
        <is>
          <t xml:space="preserve"> </t>
        </is>
      </c>
    </row>
    <row r="12">
      <c r="A12" s="4" t="inlineStr">
        <is>
          <t>Date of Incorporation</t>
        </is>
      </c>
      <c r="B12" s="4" t="inlineStr">
        <is>
          <t>Aug. 20,  2013</t>
        </is>
      </c>
    </row>
    <row r="13">
      <c r="A13" s="4" t="inlineStr">
        <is>
          <t>Place of Incorporation</t>
        </is>
      </c>
      <c r="B13" s="4" t="inlineStr">
        <is>
          <t>Richmond Hill, Ontario</t>
        </is>
      </c>
    </row>
    <row r="14">
      <c r="A14" s="4" t="inlineStr">
        <is>
          <t>Principal activity</t>
        </is>
      </c>
      <c r="B14" s="4" t="inlineStr">
        <is>
          <t>Holding company and rental business</t>
        </is>
      </c>
    </row>
    <row r="15">
      <c r="A15" s="4" t="inlineStr">
        <is>
          <t>Visionary Education Service And Management Inc [Member]</t>
        </is>
      </c>
      <c r="B15" s="4" t="inlineStr">
        <is>
          <t xml:space="preserve"> </t>
        </is>
      </c>
    </row>
    <row r="16">
      <c r="A16" s="4" t="inlineStr">
        <is>
          <t>Date of Incorporation</t>
        </is>
      </c>
      <c r="B16" s="4" t="inlineStr">
        <is>
          <t>Aug. 20,  2013</t>
        </is>
      </c>
    </row>
    <row r="17">
      <c r="A17" s="4" t="inlineStr">
        <is>
          <t>Place of Incorporation</t>
        </is>
      </c>
      <c r="B17" s="4" t="inlineStr">
        <is>
          <t>Richmond
    Hill, Ontario</t>
        </is>
      </c>
    </row>
    <row r="18">
      <c r="A18" s="4" t="inlineStr">
        <is>
          <t>Principal activity</t>
        </is>
      </c>
      <c r="B18" s="4" t="inlineStr">
        <is>
          <t>Real estate development</t>
        </is>
      </c>
    </row>
    <row r="19">
      <c r="A19" s="4" t="inlineStr">
        <is>
          <t>Farvision Education Group Inc [Member]</t>
        </is>
      </c>
      <c r="B19" s="4" t="inlineStr">
        <is>
          <t xml:space="preserve"> </t>
        </is>
      </c>
    </row>
    <row r="20">
      <c r="A20" s="4" t="inlineStr">
        <is>
          <t>Date of Incorporation</t>
        </is>
      </c>
      <c r="B20" s="4" t="inlineStr">
        <is>
          <t>May 14,  2020</t>
        </is>
      </c>
    </row>
    <row r="21">
      <c r="A21" s="4" t="inlineStr">
        <is>
          <t>Place of Incorporation</t>
        </is>
      </c>
      <c r="B21" s="4" t="inlineStr">
        <is>
          <t>Toronto, Ontario</t>
        </is>
      </c>
    </row>
    <row r="22">
      <c r="A22" s="4" t="inlineStr">
        <is>
          <t>Principal activity</t>
        </is>
      </c>
      <c r="B22" s="4" t="inlineStr">
        <is>
          <t>Education services</t>
        </is>
      </c>
    </row>
    <row r="23">
      <c r="A23" s="4" t="inlineStr">
        <is>
          <t>Neo Canaan Investment Corporation [Member]</t>
        </is>
      </c>
      <c r="B23" s="4" t="inlineStr">
        <is>
          <t xml:space="preserve"> </t>
        </is>
      </c>
    </row>
    <row r="24">
      <c r="A24" s="4" t="inlineStr">
        <is>
          <t>Date of Incorporation</t>
        </is>
      </c>
      <c r="B24" s="4" t="inlineStr">
        <is>
          <t>May 26,  2020</t>
        </is>
      </c>
    </row>
    <row r="25">
      <c r="A25" s="4" t="inlineStr">
        <is>
          <t>Place of Incorporation</t>
        </is>
      </c>
      <c r="B25" s="4" t="inlineStr">
        <is>
          <t>Richmond Hill, Ontario</t>
        </is>
      </c>
    </row>
    <row r="26">
      <c r="A26" s="4" t="inlineStr">
        <is>
          <t>Principal activity</t>
        </is>
      </c>
      <c r="B26" s="4" t="inlineStr">
        <is>
          <t>rental business</t>
        </is>
      </c>
    </row>
    <row r="27">
      <c r="A27" s="4" t="inlineStr">
        <is>
          <t>Farvision Digital Technology Group Inc [Member]</t>
        </is>
      </c>
      <c r="B27" s="4" t="inlineStr">
        <is>
          <t xml:space="preserve"> </t>
        </is>
      </c>
    </row>
    <row r="28">
      <c r="A28" s="4" t="inlineStr">
        <is>
          <t>Date of Incorporation</t>
        </is>
      </c>
      <c r="B28" s="4" t="inlineStr">
        <is>
          <t>Jul. 20,  2010</t>
        </is>
      </c>
    </row>
    <row r="29">
      <c r="A29" s="4" t="inlineStr">
        <is>
          <t>Place of Incorporation</t>
        </is>
      </c>
      <c r="B29" s="4" t="inlineStr">
        <is>
          <t>Scarborough, Ontario</t>
        </is>
      </c>
    </row>
    <row r="30">
      <c r="A30" s="4" t="inlineStr">
        <is>
          <t>Principal activity</t>
        </is>
      </c>
      <c r="B30" s="4" t="inlineStr">
        <is>
          <t>Construction</t>
        </is>
      </c>
    </row>
    <row r="31">
      <c r="A31" s="4" t="inlineStr">
        <is>
          <t>Farvision Digital Technology Group Inc [Member] | Neo Canaan Investment Corporation [Member]</t>
        </is>
      </c>
      <c r="B31" s="4" t="inlineStr">
        <is>
          <t xml:space="preserve"> </t>
        </is>
      </c>
    </row>
    <row r="32">
      <c r="A32" s="4" t="inlineStr">
        <is>
          <t>Ownership percentage</t>
        </is>
      </c>
      <c r="B32" s="8" t="n">
        <v>1</v>
      </c>
    </row>
    <row r="33">
      <c r="A33" s="4" t="inlineStr">
        <is>
          <t>Canada Animation Industry Group Inc [Member]</t>
        </is>
      </c>
      <c r="B33" s="4" t="inlineStr">
        <is>
          <t xml:space="preserve"> </t>
        </is>
      </c>
    </row>
    <row r="34">
      <c r="A34" s="4" t="inlineStr">
        <is>
          <t>Date of Incorporation</t>
        </is>
      </c>
      <c r="B34" s="4" t="inlineStr">
        <is>
          <t>Oct.  08,  2020</t>
        </is>
      </c>
    </row>
    <row r="35">
      <c r="A35" s="4" t="inlineStr">
        <is>
          <t>Place of Incorporation</t>
        </is>
      </c>
      <c r="B35" s="4" t="inlineStr">
        <is>
          <t>Richmond Hill, Ontario</t>
        </is>
      </c>
    </row>
    <row r="36">
      <c r="A36" s="4" t="inlineStr">
        <is>
          <t>Principal activity</t>
        </is>
      </c>
      <c r="B36" s="4" t="inlineStr">
        <is>
          <t>Rental business</t>
        </is>
      </c>
    </row>
    <row r="37">
      <c r="A37" s="4" t="inlineStr">
        <is>
          <t>Canada Animation Industry Group Inc [Member] | Neo Canaan Investment Corporation [Member]</t>
        </is>
      </c>
      <c r="B37" s="4" t="inlineStr">
        <is>
          <t xml:space="preserve"> </t>
        </is>
      </c>
    </row>
    <row r="38">
      <c r="A38" s="4" t="inlineStr">
        <is>
          <t>Ownership percentage</t>
        </is>
      </c>
      <c r="B38" s="8" t="n">
        <v>1</v>
      </c>
    </row>
    <row r="39">
      <c r="A39" s="4" t="inlineStr">
        <is>
          <t>Toronto E School Ltd [Member]</t>
        </is>
      </c>
      <c r="B39" s="4" t="inlineStr">
        <is>
          <t xml:space="preserve"> </t>
        </is>
      </c>
    </row>
    <row r="40">
      <c r="A40" s="4" t="inlineStr">
        <is>
          <t>Date of Incorporation</t>
        </is>
      </c>
      <c r="B40" s="4" t="inlineStr">
        <is>
          <t>Nov. 15,  2017</t>
        </is>
      </c>
    </row>
    <row r="41">
      <c r="A41" s="4" t="inlineStr">
        <is>
          <t>Place of Incorporation</t>
        </is>
      </c>
      <c r="B41" s="4" t="inlineStr">
        <is>
          <t>Toronto, Ontario</t>
        </is>
      </c>
    </row>
    <row r="42">
      <c r="A42" s="4" t="inlineStr">
        <is>
          <t>Principal activity</t>
        </is>
      </c>
      <c r="B42" s="4" t="inlineStr">
        <is>
          <t>Online high school education</t>
        </is>
      </c>
    </row>
    <row r="43">
      <c r="A43" s="4" t="inlineStr">
        <is>
          <t>Toronto E School Ltd [Member] | Farvision Education Group Inc [Member]</t>
        </is>
      </c>
      <c r="B43" s="4" t="inlineStr">
        <is>
          <t xml:space="preserve"> </t>
        </is>
      </c>
    </row>
    <row r="44">
      <c r="A44" s="4" t="inlineStr">
        <is>
          <t>Ownership percentage</t>
        </is>
      </c>
      <c r="B44" s="8" t="n">
        <v>0.7</v>
      </c>
    </row>
    <row r="45">
      <c r="A45" s="4" t="inlineStr">
        <is>
          <t>Maple Toronto Art Academy Inc [Member]</t>
        </is>
      </c>
      <c r="B45" s="4" t="inlineStr">
        <is>
          <t xml:space="preserve"> </t>
        </is>
      </c>
    </row>
    <row r="46">
      <c r="A46" s="4" t="inlineStr">
        <is>
          <t>Date of Incorporation</t>
        </is>
      </c>
      <c r="B46" s="4" t="inlineStr">
        <is>
          <t>Jul. 27,  2020</t>
        </is>
      </c>
    </row>
    <row r="47">
      <c r="A47" s="4" t="inlineStr">
        <is>
          <t>Place of Incorporation</t>
        </is>
      </c>
      <c r="B47" s="4" t="inlineStr">
        <is>
          <t>Toronto, Ontario</t>
        </is>
      </c>
    </row>
    <row r="48">
      <c r="A48" s="4" t="inlineStr">
        <is>
          <t>Principal activity</t>
        </is>
      </c>
      <c r="B48" s="4" t="inlineStr">
        <is>
          <t>Arts and high school education</t>
        </is>
      </c>
    </row>
    <row r="49">
      <c r="A49" s="4" t="inlineStr">
        <is>
          <t>Maple Toronto Art Academy Inc [Member] | Farvision Education Group Inc [Member]</t>
        </is>
      </c>
      <c r="B49" s="4" t="inlineStr">
        <is>
          <t xml:space="preserve"> </t>
        </is>
      </c>
    </row>
    <row r="50">
      <c r="A50" s="4" t="inlineStr">
        <is>
          <t>Ownership percentage</t>
        </is>
      </c>
      <c r="B50" s="8" t="n">
        <v>0.8</v>
      </c>
    </row>
    <row r="51">
      <c r="A51" s="4" t="inlineStr">
        <is>
          <t>Canada Inc Lowell Academy [Member]</t>
        </is>
      </c>
      <c r="B51" s="4" t="inlineStr">
        <is>
          <t xml:space="preserve"> </t>
        </is>
      </c>
    </row>
    <row r="52">
      <c r="A52" s="4" t="inlineStr">
        <is>
          <t>Date of Incorporation</t>
        </is>
      </c>
      <c r="B52" s="4" t="inlineStr">
        <is>
          <t>Jun. 12,  2021</t>
        </is>
      </c>
    </row>
    <row r="53">
      <c r="A53" s="4" t="inlineStr">
        <is>
          <t>Place of Incorporation</t>
        </is>
      </c>
      <c r="B53" s="4" t="inlineStr">
        <is>
          <t>Toronto, Ontario</t>
        </is>
      </c>
    </row>
    <row r="54">
      <c r="A54" s="4" t="inlineStr">
        <is>
          <t>Principal activity</t>
        </is>
      </c>
      <c r="B54" s="4" t="inlineStr">
        <is>
          <t>High school education</t>
        </is>
      </c>
    </row>
    <row r="55">
      <c r="A55" s="4" t="inlineStr">
        <is>
          <t>Canada Inc Lowell Academy [Member] | Farvision Education Group Inc [Member]</t>
        </is>
      </c>
      <c r="B55" s="4" t="inlineStr">
        <is>
          <t xml:space="preserve"> </t>
        </is>
      </c>
    </row>
    <row r="56">
      <c r="A56" s="4" t="inlineStr">
        <is>
          <t>Ownership percentage</t>
        </is>
      </c>
      <c r="B56" s="8" t="n">
        <v>0.7</v>
      </c>
    </row>
    <row r="57">
      <c r="A57" s="4" t="inlineStr">
        <is>
          <t>Canada Inc Conbridge College [Member]</t>
        </is>
      </c>
      <c r="B57" s="4" t="inlineStr">
        <is>
          <t xml:space="preserve"> </t>
        </is>
      </c>
    </row>
    <row r="58">
      <c r="A58" s="4" t="inlineStr">
        <is>
          <t>Date of Incorporation</t>
        </is>
      </c>
      <c r="B58" s="4" t="inlineStr">
        <is>
          <t>Sep.  01,  2021</t>
        </is>
      </c>
    </row>
    <row r="59">
      <c r="A59" s="4" t="inlineStr">
        <is>
          <t>Place of Incorporation</t>
        </is>
      </c>
      <c r="B59" s="4" t="inlineStr">
        <is>
          <t>Toronto, Ontario</t>
        </is>
      </c>
    </row>
    <row r="60">
      <c r="A60" s="4" t="inlineStr">
        <is>
          <t>Principal activity</t>
        </is>
      </c>
      <c r="B60" s="4" t="inlineStr">
        <is>
          <t>Career college education</t>
        </is>
      </c>
    </row>
    <row r="61">
      <c r="A61" s="4" t="inlineStr">
        <is>
          <t>Canada Inc Conbridge College [Member] | Farvision Education Group Inc [Member]</t>
        </is>
      </c>
      <c r="B61" s="4" t="inlineStr">
        <is>
          <t xml:space="preserve"> </t>
        </is>
      </c>
    </row>
    <row r="62">
      <c r="A62" s="4" t="inlineStr">
        <is>
          <t>Ownership percentage</t>
        </is>
      </c>
      <c r="B62" s="8" t="n">
        <v>0.8</v>
      </c>
    </row>
    <row r="63">
      <c r="A63" s="4" t="inlineStr">
        <is>
          <t>Maxthe Mutt Animation Inc [Member]</t>
        </is>
      </c>
      <c r="B63" s="4" t="inlineStr">
        <is>
          <t xml:space="preserve"> </t>
        </is>
      </c>
    </row>
    <row r="64">
      <c r="A64" s="4" t="inlineStr">
        <is>
          <t>Date of Incorporation</t>
        </is>
      </c>
      <c r="B64" s="4" t="inlineStr">
        <is>
          <t>Feb. 28,  2022</t>
        </is>
      </c>
    </row>
    <row r="65">
      <c r="A65" s="4" t="inlineStr">
        <is>
          <t>Place of Incorporation</t>
        </is>
      </c>
      <c r="B65" s="4" t="inlineStr">
        <is>
          <t>Toronto, Ontario</t>
        </is>
      </c>
    </row>
    <row r="66">
      <c r="A66" s="4" t="inlineStr">
        <is>
          <t>Principal activity</t>
        </is>
      </c>
      <c r="B66" s="4" t="inlineStr">
        <is>
          <t>Animation education</t>
        </is>
      </c>
    </row>
    <row r="67">
      <c r="A67" s="4" t="inlineStr">
        <is>
          <t>Maxthe Mutt Animation Inc [Member] | Farvision Education Group Inc [Member]</t>
        </is>
      </c>
      <c r="B67" s="4" t="inlineStr">
        <is>
          <t xml:space="preserve"> </t>
        </is>
      </c>
    </row>
    <row r="68">
      <c r="A68" s="4" t="inlineStr">
        <is>
          <t>Ownership percentage</t>
        </is>
      </c>
      <c r="B68" s="8" t="n">
        <v>0.8</v>
      </c>
    </row>
    <row r="69">
      <c r="A69" s="4" t="inlineStr">
        <is>
          <t>Canada Inc [Member]</t>
        </is>
      </c>
      <c r="B69" s="4" t="inlineStr">
        <is>
          <t xml:space="preserve"> </t>
        </is>
      </c>
    </row>
    <row r="70">
      <c r="A70" s="4" t="inlineStr">
        <is>
          <t>Date of Incorporation</t>
        </is>
      </c>
      <c r="B70" s="4" t="inlineStr">
        <is>
          <t>Apr. 28,  2022</t>
        </is>
      </c>
    </row>
    <row r="71">
      <c r="A71" s="4" t="inlineStr">
        <is>
          <t>Place of Incorporation</t>
        </is>
      </c>
      <c r="B71" s="4" t="inlineStr">
        <is>
          <t>Toronto, Ontario</t>
        </is>
      </c>
    </row>
    <row r="72">
      <c r="A72" s="4" t="inlineStr">
        <is>
          <t>Principal activity</t>
        </is>
      </c>
      <c r="B72" s="4" t="inlineStr">
        <is>
          <t>Rental business</t>
        </is>
      </c>
    </row>
    <row r="73">
      <c r="A73" s="4" t="inlineStr">
        <is>
          <t>Princeton Career Education Group Inc [Member]</t>
        </is>
      </c>
      <c r="B73" s="4" t="inlineStr">
        <is>
          <t xml:space="preserve"> </t>
        </is>
      </c>
    </row>
    <row r="74">
      <c r="A74" s="4" t="inlineStr">
        <is>
          <t>Date of Incorporation</t>
        </is>
      </c>
      <c r="B74" s="4" t="inlineStr">
        <is>
          <t>Jun. 12,  2021</t>
        </is>
      </c>
    </row>
    <row r="75">
      <c r="A75" s="4" t="inlineStr">
        <is>
          <t>Place of Incorporation</t>
        </is>
      </c>
      <c r="B75" s="4" t="inlineStr">
        <is>
          <t>Toronto, Ontario</t>
        </is>
      </c>
    </row>
    <row r="76">
      <c r="A76" s="4" t="inlineStr">
        <is>
          <t>Principal activity</t>
        </is>
      </c>
      <c r="B76" s="4" t="inlineStr">
        <is>
          <t>Vocational education</t>
        </is>
      </c>
    </row>
    <row r="77">
      <c r="A77" s="4" t="inlineStr">
        <is>
          <t>Princeton Career Education Group Inc [Member] | Farvision Education Group Inc [Member]</t>
        </is>
      </c>
      <c r="B77" s="4" t="inlineStr">
        <is>
          <t xml:space="preserve"> </t>
        </is>
      </c>
    </row>
    <row r="78">
      <c r="A78" s="4" t="inlineStr">
        <is>
          <t>Ownership percentage</t>
        </is>
      </c>
      <c r="B78" s="8" t="n">
        <v>0.7</v>
      </c>
    </row>
    <row r="79">
      <c r="A79" s="4" t="inlineStr">
        <is>
          <t>Visionary Study Aboard And Immigration Services Inc [Member]</t>
        </is>
      </c>
      <c r="B79" s="4" t="inlineStr">
        <is>
          <t xml:space="preserve"> </t>
        </is>
      </c>
    </row>
    <row r="80">
      <c r="A80" s="4" t="inlineStr">
        <is>
          <t>Date of Incorporation</t>
        </is>
      </c>
      <c r="B80" s="4" t="inlineStr">
        <is>
          <t>Jun. 12,  2021</t>
        </is>
      </c>
    </row>
    <row r="81">
      <c r="A81" s="4" t="inlineStr">
        <is>
          <t>Place of Incorporation</t>
        </is>
      </c>
      <c r="B81" s="4" t="inlineStr">
        <is>
          <t>Toronto, Ontario</t>
        </is>
      </c>
    </row>
    <row r="82">
      <c r="A82" s="4" t="inlineStr">
        <is>
          <t>Principal activity</t>
        </is>
      </c>
      <c r="B82" s="4" t="inlineStr">
        <is>
          <t>Immigration service</t>
        </is>
      </c>
    </row>
    <row r="83">
      <c r="A83" s="4" t="inlineStr">
        <is>
          <t>Visionary Study Aboard And Immigration Services Inc [Member] | Visionary Education Service And Management Inc [Member]</t>
        </is>
      </c>
      <c r="B83" s="4" t="inlineStr">
        <is>
          <t xml:space="preserve"> </t>
        </is>
      </c>
    </row>
    <row r="84">
      <c r="A84" s="4" t="inlineStr">
        <is>
          <t>Ownership percentage</t>
        </is>
      </c>
      <c r="B84" s="8" t="n">
        <v>1</v>
      </c>
    </row>
    <row r="85">
      <c r="A85" s="4" t="inlineStr">
        <is>
          <t>Farvision Human Resources Service Company Inc [Member]</t>
        </is>
      </c>
      <c r="B85" s="4" t="inlineStr">
        <is>
          <t xml:space="preserve"> </t>
        </is>
      </c>
    </row>
    <row r="86">
      <c r="A86" s="4" t="inlineStr">
        <is>
          <t>Date of Incorporation</t>
        </is>
      </c>
      <c r="B86" s="4" t="inlineStr">
        <is>
          <t>Jun. 12,  2021</t>
        </is>
      </c>
    </row>
    <row r="87">
      <c r="A87" s="4" t="inlineStr">
        <is>
          <t>Place of Incorporation</t>
        </is>
      </c>
      <c r="B87" s="4" t="inlineStr">
        <is>
          <t>Toronto, Ontario</t>
        </is>
      </c>
    </row>
    <row r="88">
      <c r="A88" s="4" t="inlineStr">
        <is>
          <t>Principal activity</t>
        </is>
      </c>
      <c r="B88" s="4" t="inlineStr">
        <is>
          <t>Recruitment service</t>
        </is>
      </c>
    </row>
    <row r="89">
      <c r="A89" s="4" t="inlineStr">
        <is>
          <t>Farvision Human Resources Service Company Inc [Member] | Visionary Education Service And Management Inc [Member]</t>
        </is>
      </c>
      <c r="B89" s="4" t="inlineStr">
        <is>
          <t xml:space="preserve"> </t>
        </is>
      </c>
    </row>
    <row r="90">
      <c r="A90" s="4" t="inlineStr">
        <is>
          <t>Ownership percentage</t>
        </is>
      </c>
      <c r="B90"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6" customWidth="1" min="1" max="1"/>
    <col width="22" customWidth="1" min="2" max="2"/>
    <col width="22" customWidth="1" min="3" max="3"/>
    <col width="29" customWidth="1" min="4" max="4"/>
    <col width="22" customWidth="1" min="5" max="5"/>
    <col width="22" customWidth="1" min="6" max="6"/>
    <col width="28" customWidth="1" min="7" max="7"/>
    <col width="22" customWidth="1" min="8" max="8"/>
    <col width="22" customWidth="1" min="9" max="9"/>
    <col width="22" customWidth="1" min="10" max="10"/>
    <col width="14" customWidth="1" min="11" max="11"/>
  </cols>
  <sheetData>
    <row r="1">
      <c r="A1" s="1" t="inlineStr">
        <is>
          <t>ORGANIZATION, DESCRIPTION OF BUSINESS AND GOING CONCERN (Details Narrative)</t>
        </is>
      </c>
      <c r="H1" s="2" t="inlineStr">
        <is>
          <t>12 Months Ended</t>
        </is>
      </c>
    </row>
    <row r="2">
      <c r="B2" s="2" t="inlineStr">
        <is>
          <t>Aug. 01, 2022 USD ($)</t>
        </is>
      </c>
      <c r="C2" s="2" t="inlineStr">
        <is>
          <t>Jul. 19, 2022 USD ($)</t>
        </is>
      </c>
      <c r="D2" s="2" t="inlineStr">
        <is>
          <t>Jul. 14, 2022 USD ($) shares</t>
        </is>
      </c>
      <c r="E2" s="2" t="inlineStr">
        <is>
          <t>Jun. 24, 2022 USD ($)</t>
        </is>
      </c>
      <c r="F2" s="2" t="inlineStr">
        <is>
          <t>Jun. 24, 2022 CAD ($)</t>
        </is>
      </c>
      <c r="G2" s="2" t="inlineStr">
        <is>
          <t>May 19, 2022 USD ($) shares</t>
        </is>
      </c>
      <c r="H2" s="2" t="inlineStr">
        <is>
          <t>Mar. 31, 2023 USD ($)</t>
        </is>
      </c>
      <c r="I2" s="2" t="inlineStr">
        <is>
          <t>Mar. 31, 2022 USD ($)</t>
        </is>
      </c>
      <c r="J2" s="2" t="inlineStr">
        <is>
          <t>Mar. 31, 2021 USD ($)</t>
        </is>
      </c>
      <c r="K2" s="2" t="inlineStr">
        <is>
          <t>Apr. 01, 2019</t>
        </is>
      </c>
    </row>
    <row r="3">
      <c r="A3" s="4" t="inlineStr">
        <is>
          <t>Cash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51490</v>
      </c>
      <c r="I3" s="6" t="n">
        <v>741868</v>
      </c>
      <c r="J3" s="4" t="inlineStr">
        <is>
          <t xml:space="preserve"> </t>
        </is>
      </c>
      <c r="K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100000</v>
      </c>
      <c r="I4" s="5" t="n">
        <v>11700000</v>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72108</v>
      </c>
      <c r="I5" s="5" t="n">
        <v>56474</v>
      </c>
      <c r="J5" s="6" t="n">
        <v>-2913646</v>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72108</v>
      </c>
      <c r="I6" s="6" t="n">
        <v>-56474</v>
      </c>
      <c r="J6" s="6" t="n">
        <v>2913646</v>
      </c>
      <c r="K6" s="4" t="inlineStr">
        <is>
          <t xml:space="preserve"> </t>
        </is>
      </c>
    </row>
    <row r="7">
      <c r="A7" s="4" t="inlineStr">
        <is>
          <t>Griggs International Academy China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shares | shares</t>
        </is>
      </c>
      <c r="B8" s="4" t="inlineStr">
        <is>
          <t xml:space="preserve"> </t>
        </is>
      </c>
      <c r="C8" s="4" t="inlineStr">
        <is>
          <t xml:space="preserve"> </t>
        </is>
      </c>
      <c r="D8" s="5" t="n">
        <v>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value</t>
        </is>
      </c>
      <c r="B9" s="4" t="inlineStr">
        <is>
          <t xml:space="preserve"> </t>
        </is>
      </c>
      <c r="C9" s="4" t="inlineStr">
        <is>
          <t xml:space="preserve"> </t>
        </is>
      </c>
      <c r="D9" s="6" t="n">
        <v>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receieved</t>
        </is>
      </c>
      <c r="B10" s="6" t="n">
        <v>50000</v>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TM Anim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purchased, value</t>
        </is>
      </c>
      <c r="B12" s="4" t="inlineStr">
        <is>
          <t xml:space="preserve"> </t>
        </is>
      </c>
      <c r="C12" s="4" t="inlineStr">
        <is>
          <t xml:space="preserve"> </t>
        </is>
      </c>
      <c r="D12" s="4" t="inlineStr">
        <is>
          <t xml:space="preserve"> </t>
        </is>
      </c>
      <c r="E12" s="6" t="n">
        <v>80030</v>
      </c>
      <c r="F12" s="6"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Grou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v>
      </c>
      <c r="I14" s="4" t="inlineStr">
        <is>
          <t xml:space="preserve"> </t>
        </is>
      </c>
      <c r="J14" s="4" t="inlineStr">
        <is>
          <t xml:space="preserve"> </t>
        </is>
      </c>
      <c r="K14" s="4" t="inlineStr">
        <is>
          <t xml:space="preserve"> </t>
        </is>
      </c>
    </row>
    <row r="15">
      <c r="A15" s="4" t="inlineStr">
        <is>
          <t>Visionary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467</v>
      </c>
      <c r="I16" s="4" t="inlineStr">
        <is>
          <t xml:space="preserve"> </t>
        </is>
      </c>
      <c r="J16" s="4" t="inlineStr">
        <is>
          <t xml:space="preserve"> </t>
        </is>
      </c>
      <c r="K16" s="8" t="n">
        <v>1</v>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4250000</v>
      </c>
      <c r="H18" s="4" t="inlineStr">
        <is>
          <t xml:space="preserve"> </t>
        </is>
      </c>
      <c r="I18" s="4" t="inlineStr">
        <is>
          <t xml:space="preserve"> </t>
        </is>
      </c>
      <c r="J18" s="4" t="inlineStr">
        <is>
          <t xml:space="preserve"> </t>
        </is>
      </c>
      <c r="K18" s="4" t="inlineStr">
        <is>
          <t xml:space="preserve"> </t>
        </is>
      </c>
    </row>
    <row r="19">
      <c r="A19" s="4" t="inlineStr">
        <is>
          <t>Gross proceeds from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6" t="n">
        <v>17000000</v>
      </c>
      <c r="H19" s="4" t="inlineStr">
        <is>
          <t xml:space="preserve"> </t>
        </is>
      </c>
      <c r="I19" s="4" t="inlineStr">
        <is>
          <t xml:space="preserve"> </t>
        </is>
      </c>
      <c r="J19" s="4" t="inlineStr">
        <is>
          <t xml:space="preserve"> </t>
        </is>
      </c>
      <c r="K19" s="4" t="inlineStr">
        <is>
          <t xml:space="preserve"> </t>
        </is>
      </c>
    </row>
  </sheetData>
  <mergeCells count="3">
    <mergeCell ref="A1:A2"/>
    <mergeCell ref="E1:F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3</t>
        </is>
      </c>
      <c r="C1" s="2" t="inlineStr">
        <is>
          <t>Mar. 31, 2022</t>
        </is>
      </c>
      <c r="D1" s="2" t="inlineStr">
        <is>
          <t>Mar. 31, 2021</t>
        </is>
      </c>
      <c r="E1" s="2" t="inlineStr">
        <is>
          <t>Mar.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651490</v>
      </c>
      <c r="C3" s="6" t="n">
        <v>741868</v>
      </c>
      <c r="D3" s="4" t="inlineStr">
        <is>
          <t xml:space="preserve"> </t>
        </is>
      </c>
      <c r="E3" s="4" t="inlineStr">
        <is>
          <t xml:space="preserve"> </t>
        </is>
      </c>
    </row>
    <row r="4">
      <c r="A4" s="4" t="inlineStr">
        <is>
          <t>Restricted cash - current</t>
        </is>
      </c>
      <c r="B4" s="5" t="n">
        <v>500000</v>
      </c>
      <c r="C4" s="5" t="n">
        <v>0</v>
      </c>
      <c r="D4" s="4" t="inlineStr">
        <is>
          <t xml:space="preserve"> </t>
        </is>
      </c>
      <c r="E4" s="4" t="inlineStr">
        <is>
          <t xml:space="preserve"> </t>
        </is>
      </c>
    </row>
    <row r="5">
      <c r="A5" s="4" t="inlineStr">
        <is>
          <t>Restricted cash – non-current</t>
        </is>
      </c>
      <c r="B5" s="5" t="n">
        <v>140391</v>
      </c>
      <c r="C5" s="5" t="n">
        <v>67821</v>
      </c>
      <c r="D5" s="4" t="inlineStr">
        <is>
          <t xml:space="preserve"> </t>
        </is>
      </c>
      <c r="E5" s="4" t="inlineStr">
        <is>
          <t xml:space="preserve"> </t>
        </is>
      </c>
    </row>
    <row r="6">
      <c r="A6" s="4" t="inlineStr">
        <is>
          <t>Total cash and restricted cash</t>
        </is>
      </c>
      <c r="B6" s="6" t="n">
        <v>1291881</v>
      </c>
      <c r="C6" s="6" t="n">
        <v>809689</v>
      </c>
      <c r="D6" s="6" t="n">
        <v>1190616</v>
      </c>
      <c r="E6" s="6" t="n">
        <v>1098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 1)</t>
        </is>
      </c>
      <c r="B1" s="2" t="inlineStr">
        <is>
          <t>12 Months Ended</t>
        </is>
      </c>
    </row>
    <row r="2">
      <c r="B2" s="2" t="inlineStr">
        <is>
          <t>Mar. 31, 2023</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Decline method at 20%</t>
        </is>
      </c>
    </row>
    <row r="9">
      <c r="A9" s="4" t="inlineStr">
        <is>
          <t>Land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Not depreciated</t>
        </is>
      </c>
    </row>
    <row r="12">
      <c r="A12" s="4" t="inlineStr">
        <is>
          <t>Computer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Decline method at 30%</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Straight line over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 / share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Earnings Per Share, Basic</t>
        </is>
      </c>
      <c r="B4" s="7" t="n">
        <v>-0.09</v>
      </c>
      <c r="C4" s="6" t="n">
        <v>0</v>
      </c>
      <c r="D4" s="7" t="n">
        <v>0.08</v>
      </c>
    </row>
    <row r="5">
      <c r="A5" s="4" t="inlineStr">
        <is>
          <t>Earnings Per Share, Diluted</t>
        </is>
      </c>
      <c r="B5" s="7" t="n">
        <v>-0.09</v>
      </c>
      <c r="C5" s="6" t="n">
        <v>0</v>
      </c>
      <c r="D5" s="7" t="n">
        <v>0.08</v>
      </c>
    </row>
    <row r="6">
      <c r="A6" s="4" t="inlineStr">
        <is>
          <t>Weighted Average Number of Shares Outstanding, Basic</t>
        </is>
      </c>
      <c r="B6" s="5" t="n">
        <v>38689560</v>
      </c>
      <c r="C6" s="5" t="n">
        <v>35000000</v>
      </c>
      <c r="D6" s="5" t="n">
        <v>35000000</v>
      </c>
    </row>
    <row r="7">
      <c r="A7" s="4" t="inlineStr">
        <is>
          <t>Weighted Average Number of Shares Outstanding, Diluted</t>
        </is>
      </c>
      <c r="B7" s="5" t="n">
        <v>38689560</v>
      </c>
      <c r="C7" s="5" t="n">
        <v>35000000</v>
      </c>
      <c r="D7" s="5" t="n">
        <v>35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SUMMARY OF SIGNIFICANT ACCOUNTING POLICIES (Details 2)</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s, Year End Rate Translation</t>
        </is>
      </c>
      <c r="B4" s="4" t="inlineStr">
        <is>
          <t>C$1=US$ 0.7389</t>
        </is>
      </c>
      <c r="C4" s="4" t="inlineStr">
        <is>
          <t>C$1=US$ 0.8003</t>
        </is>
      </c>
      <c r="D4" s="4" t="inlineStr">
        <is>
          <t>C$1=US$ 0.7952</t>
        </is>
      </c>
    </row>
    <row r="5">
      <c r="A5" s="4" t="inlineStr">
        <is>
          <t>Foreign Currency Transactions, Description</t>
        </is>
      </c>
      <c r="B5" s="4" t="inlineStr">
        <is>
          <t>C$1=US$ 0.7565</t>
        </is>
      </c>
      <c r="C5" s="4" t="inlineStr">
        <is>
          <t>C$1=US$ 0.7980</t>
        </is>
      </c>
      <c r="D5" s="4" t="inlineStr">
        <is>
          <t>C$1=US$ 0.757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SUMMARY OF SIGNIFICANT ACCOUNTING POLICIES (Details Narrative)</t>
        </is>
      </c>
      <c r="B1" s="2" t="inlineStr">
        <is>
          <t>12 Months Ended</t>
        </is>
      </c>
    </row>
    <row r="2">
      <c r="B2" s="2" t="inlineStr">
        <is>
          <t>Mar. 31, 2023 USD ($)</t>
        </is>
      </c>
      <c r="C2" s="2" t="inlineStr">
        <is>
          <t>Mar. 31, 2023 CAD ($)</t>
        </is>
      </c>
      <c r="D2" s="2" t="inlineStr">
        <is>
          <t>Mar. 31, 2022 USD ($)</t>
        </is>
      </c>
      <c r="E2" s="2" t="inlineStr">
        <is>
          <t>Mar. 31, 2021 USD ($)</t>
        </is>
      </c>
      <c r="F2" s="2" t="inlineStr">
        <is>
          <t>Mar. 31, 2019 USD ($)</t>
        </is>
      </c>
      <c r="G2" s="2" t="inlineStr">
        <is>
          <t>Mar. 31, 2023 CAD ($)</t>
        </is>
      </c>
      <c r="H2" s="2" t="inlineStr">
        <is>
          <t>Mar. 01, 2023</t>
        </is>
      </c>
      <c r="I2" s="2" t="inlineStr">
        <is>
          <t>Mar. 31, 2022 CAD ($)</t>
        </is>
      </c>
      <c r="J2" s="2" t="inlineStr">
        <is>
          <t>Jun. 12, 2021 USD ($)</t>
        </is>
      </c>
      <c r="K2" s="2" t="inlineStr">
        <is>
          <t>Jun. 12, 2021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deposits</t>
        </is>
      </c>
      <c r="B4" s="6" t="n">
        <v>11084</v>
      </c>
      <c r="C4" s="4" t="inlineStr">
        <is>
          <t xml:space="preserve"> </t>
        </is>
      </c>
      <c r="D4" s="6" t="n">
        <v>12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cash equivalents, noncurrent</t>
        </is>
      </c>
      <c r="B5" s="5" t="n">
        <v>129307</v>
      </c>
      <c r="C5" s="4" t="inlineStr">
        <is>
          <t xml:space="preserve"> </t>
        </is>
      </c>
      <c r="D5" s="5" t="n">
        <v>558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PO</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 term investments</t>
        </is>
      </c>
      <c r="B7" s="5" t="n">
        <v>51723</v>
      </c>
      <c r="C7" s="4" t="inlineStr">
        <is>
          <t xml:space="preserve"> </t>
        </is>
      </c>
      <c r="D7" s="5" t="n">
        <v>560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of indefinite lived intangible assets</t>
        </is>
      </c>
      <c r="B8" s="5" t="n">
        <v>0</v>
      </c>
      <c r="C8" s="4" t="inlineStr">
        <is>
          <t xml:space="preserve"> </t>
        </is>
      </c>
      <c r="D8" s="5" t="n">
        <v>2800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Impairment Charges</t>
        </is>
      </c>
      <c r="B9" s="5" t="n">
        <v>0</v>
      </c>
      <c r="C9" s="4" t="inlineStr">
        <is>
          <t xml:space="preserve"> </t>
        </is>
      </c>
      <c r="D9" s="5" t="n">
        <v>379165</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tization of intangible assets</t>
        </is>
      </c>
      <c r="B10" s="5" t="n">
        <v>33285</v>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s on goodwill</t>
        </is>
      </c>
      <c r="B11" s="5" t="n">
        <v>0</v>
      </c>
      <c r="C11" s="4" t="inlineStr">
        <is>
          <t xml:space="preserve"> </t>
        </is>
      </c>
      <c r="D11" s="5" t="n">
        <v>99068</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giveness value</t>
        </is>
      </c>
      <c r="B12" s="5" t="n">
        <v>59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payable</t>
        </is>
      </c>
      <c r="B13" s="5" t="n">
        <v>118224</v>
      </c>
      <c r="C13" s="4" t="inlineStr">
        <is>
          <t xml:space="preserve"> </t>
        </is>
      </c>
      <c r="D13" s="5" t="n">
        <v>160060</v>
      </c>
      <c r="E13" s="4" t="inlineStr">
        <is>
          <t xml:space="preserve"> </t>
        </is>
      </c>
      <c r="F13" s="4" t="inlineStr">
        <is>
          <t xml:space="preserve"> </t>
        </is>
      </c>
      <c r="G13" s="6" t="n">
        <v>160000</v>
      </c>
      <c r="H13" s="4" t="inlineStr">
        <is>
          <t xml:space="preserve"> </t>
        </is>
      </c>
      <c r="I13" s="6" t="n">
        <v>200000</v>
      </c>
      <c r="J13" s="4" t="inlineStr">
        <is>
          <t xml:space="preserve"> </t>
        </is>
      </c>
      <c r="K13" s="4" t="inlineStr">
        <is>
          <t xml:space="preserve"> </t>
        </is>
      </c>
    </row>
    <row r="14">
      <c r="A14" s="4" t="inlineStr">
        <is>
          <t>Reduction in loan payables</t>
        </is>
      </c>
      <c r="B14" s="5" t="n">
        <v>32012</v>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 E W S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idy amount</t>
        </is>
      </c>
      <c r="B17" s="5" t="n">
        <v>0</v>
      </c>
      <c r="C17" s="4" t="inlineStr">
        <is>
          <t xml:space="preserve"> </t>
        </is>
      </c>
      <c r="D17" s="5" t="n">
        <v>326640</v>
      </c>
      <c r="E17" s="5" t="n">
        <v>392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 E R S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idy amount</t>
        </is>
      </c>
      <c r="B20" s="5" t="n">
        <v>109723</v>
      </c>
      <c r="C20" s="4" t="inlineStr">
        <is>
          <t xml:space="preserve"> </t>
        </is>
      </c>
      <c r="D20" s="5" t="n">
        <v>163530</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 E B A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loan</t>
        </is>
      </c>
      <c r="B23" s="5" t="n">
        <v>1773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rtization of intangible asset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of intangible asset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c r="J29" s="4" t="inlineStr">
        <is>
          <t xml:space="preserve"> </t>
        </is>
      </c>
      <c r="K29" s="4" t="inlineStr">
        <is>
          <t xml:space="preserve"> </t>
        </is>
      </c>
    </row>
    <row r="30">
      <c r="A30" s="4" t="inlineStr">
        <is>
          <t>Canada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insured amount</t>
        </is>
      </c>
      <c r="B32" s="5" t="n">
        <v>611251</v>
      </c>
      <c r="C32" s="4" t="inlineStr">
        <is>
          <t xml:space="preserve"> </t>
        </is>
      </c>
      <c r="D32" s="4" t="inlineStr">
        <is>
          <t xml:space="preserve"> </t>
        </is>
      </c>
      <c r="E32" s="4" t="inlineStr">
        <is>
          <t xml:space="preserve"> </t>
        </is>
      </c>
      <c r="F32" s="4" t="inlineStr">
        <is>
          <t xml:space="preserve"> </t>
        </is>
      </c>
      <c r="G32" s="5" t="n">
        <v>827245</v>
      </c>
      <c r="H32" s="4" t="inlineStr">
        <is>
          <t xml:space="preserve"> </t>
        </is>
      </c>
      <c r="I32" s="4" t="inlineStr">
        <is>
          <t xml:space="preserve"> </t>
        </is>
      </c>
      <c r="J32" s="4" t="inlineStr">
        <is>
          <t xml:space="preserve"> </t>
        </is>
      </c>
      <c r="K32" s="4" t="inlineStr">
        <is>
          <t xml:space="preserve"> </t>
        </is>
      </c>
    </row>
    <row r="33">
      <c r="A33" s="4" t="inlineStr">
        <is>
          <t>Toronto E Schoo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insured amount</t>
        </is>
      </c>
      <c r="B35" s="5" t="n">
        <v>89115</v>
      </c>
      <c r="C35" s="4" t="inlineStr">
        <is>
          <t xml:space="preserve"> </t>
        </is>
      </c>
      <c r="D35" s="4" t="inlineStr">
        <is>
          <t xml:space="preserve"> </t>
        </is>
      </c>
      <c r="E35" s="4" t="inlineStr">
        <is>
          <t xml:space="preserve"> </t>
        </is>
      </c>
      <c r="F35" s="4" t="inlineStr">
        <is>
          <t xml:space="preserve"> </t>
        </is>
      </c>
      <c r="G35" s="6" t="n">
        <v>120605</v>
      </c>
      <c r="H35" s="4" t="inlineStr">
        <is>
          <t xml:space="preserve"> </t>
        </is>
      </c>
      <c r="I35" s="4" t="inlineStr">
        <is>
          <t xml:space="preserve"> </t>
        </is>
      </c>
      <c r="J35" s="4" t="inlineStr">
        <is>
          <t xml:space="preserve"> </t>
        </is>
      </c>
      <c r="K35" s="4" t="inlineStr">
        <is>
          <t xml:space="preserve"> </t>
        </is>
      </c>
    </row>
    <row r="36">
      <c r="A36" s="4" t="inlineStr">
        <is>
          <t>Asset Impairment Charges</t>
        </is>
      </c>
      <c r="B36" s="4" t="inlineStr">
        <is>
          <t xml:space="preserve"> </t>
        </is>
      </c>
      <c r="C36" s="4" t="inlineStr">
        <is>
          <t xml:space="preserve"> </t>
        </is>
      </c>
      <c r="D36" s="4" t="inlineStr">
        <is>
          <t xml:space="preserve"> </t>
        </is>
      </c>
      <c r="E36" s="4" t="inlineStr">
        <is>
          <t xml:space="preserve"> </t>
        </is>
      </c>
      <c r="F36" s="6" t="n">
        <v>58946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nada Inc Lowell Academ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ognized intangible assets</t>
        </is>
      </c>
      <c r="B39" s="5" t="n">
        <v>0</v>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6" t="n">
        <v>98437</v>
      </c>
      <c r="K39" s="6" t="n">
        <v>123000</v>
      </c>
    </row>
    <row r="40">
      <c r="A40" s="4" t="inlineStr">
        <is>
          <t>Asset Impairment Charges</t>
        </is>
      </c>
      <c r="B40" s="5" t="n">
        <v>0</v>
      </c>
      <c r="C40" s="4" t="inlineStr">
        <is>
          <t xml:space="preserve"> </t>
        </is>
      </c>
      <c r="D40" s="5" t="n">
        <v>104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tization of intangible assets</t>
        </is>
      </c>
      <c r="B41" s="5" t="n">
        <v>332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TM Anim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ognized intangible assets</t>
        </is>
      </c>
      <c r="B44" s="5" t="n">
        <v>107567</v>
      </c>
      <c r="C44" s="4" t="inlineStr">
        <is>
          <t xml:space="preserve"> </t>
        </is>
      </c>
      <c r="D44" s="5" t="n">
        <v>14085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et Impairment Charges</t>
        </is>
      </c>
      <c r="B45" s="5" t="n">
        <v>0</v>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tization of intangible asset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ronto E Schoo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controlling interests</t>
        </is>
      </c>
      <c r="B49" s="8" t="n">
        <v>0.3</v>
      </c>
      <c r="C49" s="4" t="inlineStr">
        <is>
          <t xml:space="preserve"> </t>
        </is>
      </c>
      <c r="D49" s="8" t="n">
        <v>0.3</v>
      </c>
      <c r="E49" s="4" t="inlineStr">
        <is>
          <t xml:space="preserve"> </t>
        </is>
      </c>
      <c r="F49" s="4" t="inlineStr">
        <is>
          <t xml:space="preserve"> </t>
        </is>
      </c>
      <c r="G49" s="8" t="n">
        <v>0.3</v>
      </c>
      <c r="H49" s="4" t="inlineStr">
        <is>
          <t xml:space="preserve"> </t>
        </is>
      </c>
      <c r="I49" s="8" t="n">
        <v>0.3</v>
      </c>
      <c r="J49" s="4" t="inlineStr">
        <is>
          <t xml:space="preserve"> </t>
        </is>
      </c>
      <c r="K49" s="4" t="inlineStr">
        <is>
          <t xml:space="preserve"> </t>
        </is>
      </c>
    </row>
    <row r="50">
      <c r="A50" s="4" t="inlineStr">
        <is>
          <t>Arts Academ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ontrolling interests</t>
        </is>
      </c>
      <c r="B52" s="8" t="n">
        <v>0.2</v>
      </c>
      <c r="C52" s="4" t="inlineStr">
        <is>
          <t xml:space="preserve"> </t>
        </is>
      </c>
      <c r="D52" s="8" t="n">
        <v>0.2</v>
      </c>
      <c r="E52" s="4" t="inlineStr">
        <is>
          <t xml:space="preserve"> </t>
        </is>
      </c>
      <c r="F52" s="4" t="inlineStr">
        <is>
          <t xml:space="preserve"> </t>
        </is>
      </c>
      <c r="G52" s="8" t="n">
        <v>0.2</v>
      </c>
      <c r="H52" s="4" t="inlineStr">
        <is>
          <t xml:space="preserve"> </t>
        </is>
      </c>
      <c r="I52" s="8" t="n">
        <v>0.2</v>
      </c>
      <c r="J52" s="4" t="inlineStr">
        <is>
          <t xml:space="preserve"> </t>
        </is>
      </c>
      <c r="K52" s="4" t="inlineStr">
        <is>
          <t xml:space="preserve"> </t>
        </is>
      </c>
    </row>
    <row r="53">
      <c r="A53" s="4" t="inlineStr">
        <is>
          <t>Lowell Academ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controlling interests</t>
        </is>
      </c>
      <c r="B55" s="8" t="n">
        <v>0.3</v>
      </c>
      <c r="C55" s="4" t="inlineStr">
        <is>
          <t xml:space="preserve"> </t>
        </is>
      </c>
      <c r="D55" s="8" t="n">
        <v>0.3</v>
      </c>
      <c r="E55" s="4" t="inlineStr">
        <is>
          <t xml:space="preserve"> </t>
        </is>
      </c>
      <c r="F55" s="4" t="inlineStr">
        <is>
          <t xml:space="preserve"> </t>
        </is>
      </c>
      <c r="G55" s="8" t="n">
        <v>0.3</v>
      </c>
      <c r="H55" s="4" t="inlineStr">
        <is>
          <t xml:space="preserve"> </t>
        </is>
      </c>
      <c r="I55" s="8" t="n">
        <v>0.3</v>
      </c>
      <c r="J55" s="4" t="inlineStr">
        <is>
          <t xml:space="preserve"> </t>
        </is>
      </c>
      <c r="K55" s="4" t="inlineStr">
        <is>
          <t xml:space="preserve"> </t>
        </is>
      </c>
    </row>
    <row r="56">
      <c r="A56" s="4" t="inlineStr">
        <is>
          <t>Conbridge Colle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controlling interests</t>
        </is>
      </c>
      <c r="B58" s="8" t="n">
        <v>0.2</v>
      </c>
      <c r="C58" s="4" t="inlineStr">
        <is>
          <t xml:space="preserve"> </t>
        </is>
      </c>
      <c r="D58" s="8" t="n">
        <v>0.2</v>
      </c>
      <c r="E58" s="4" t="inlineStr">
        <is>
          <t xml:space="preserve"> </t>
        </is>
      </c>
      <c r="F58" s="4" t="inlineStr">
        <is>
          <t xml:space="preserve"> </t>
        </is>
      </c>
      <c r="G58" s="8" t="n">
        <v>0.2</v>
      </c>
      <c r="H58" s="4" t="inlineStr">
        <is>
          <t xml:space="preserve"> </t>
        </is>
      </c>
      <c r="I58" s="8" t="n">
        <v>0.2</v>
      </c>
      <c r="J58" s="4" t="inlineStr">
        <is>
          <t xml:space="preserve"> </t>
        </is>
      </c>
      <c r="K58" s="4" t="inlineStr">
        <is>
          <t xml:space="preserve"> </t>
        </is>
      </c>
    </row>
    <row r="59">
      <c r="A59" s="4" t="inlineStr">
        <is>
          <t>MTM Anim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controlling interests</t>
        </is>
      </c>
      <c r="B61" s="8" t="n">
        <v>0.2</v>
      </c>
      <c r="C61" s="4" t="inlineStr">
        <is>
          <t xml:space="preserve"> </t>
        </is>
      </c>
      <c r="D61" s="8" t="n">
        <v>0.3</v>
      </c>
      <c r="E61" s="4" t="inlineStr">
        <is>
          <t xml:space="preserve"> </t>
        </is>
      </c>
      <c r="F61" s="4" t="inlineStr">
        <is>
          <t xml:space="preserve"> </t>
        </is>
      </c>
      <c r="G61" s="8" t="n">
        <v>0.2</v>
      </c>
      <c r="H61" s="4" t="inlineStr">
        <is>
          <t xml:space="preserve"> </t>
        </is>
      </c>
      <c r="I61" s="8" t="n">
        <v>0.3</v>
      </c>
      <c r="J61" s="4" t="inlineStr">
        <is>
          <t xml:space="preserve"> </t>
        </is>
      </c>
      <c r="K61" s="4" t="inlineStr">
        <is>
          <t xml:space="preserve"> </t>
        </is>
      </c>
    </row>
    <row r="62">
      <c r="A62" s="4" t="inlineStr">
        <is>
          <t>Princeton Educ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controlling interests</t>
        </is>
      </c>
      <c r="B64" s="4" t="inlineStr">
        <is>
          <t xml:space="preserve"> </t>
        </is>
      </c>
      <c r="C64" s="4" t="inlineStr">
        <is>
          <t xml:space="preserve"> </t>
        </is>
      </c>
      <c r="D64" s="8" t="n">
        <v>0.3</v>
      </c>
      <c r="E64" s="4" t="inlineStr">
        <is>
          <t xml:space="preserve"> </t>
        </is>
      </c>
      <c r="F64" s="4" t="inlineStr">
        <is>
          <t xml:space="preserve"> </t>
        </is>
      </c>
      <c r="G64" s="4" t="inlineStr">
        <is>
          <t xml:space="preserve"> </t>
        </is>
      </c>
      <c r="H64" s="4" t="inlineStr">
        <is>
          <t xml:space="preserve"> </t>
        </is>
      </c>
      <c r="I64" s="8" t="n">
        <v>0.3</v>
      </c>
      <c r="J64" s="4" t="inlineStr">
        <is>
          <t xml:space="preserve"> </t>
        </is>
      </c>
      <c r="K64" s="4" t="inlineStr">
        <is>
          <t xml:space="preserve"> </t>
        </is>
      </c>
    </row>
  </sheetData>
  <mergeCells count="3">
    <mergeCell ref="A1:A2"/>
    <mergeCell ref="B1:F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ANS RECEIVABLE (Details) - USD ($)</t>
        </is>
      </c>
      <c r="B1" s="2" t="inlineStr">
        <is>
          <t>Mar. 31, 2023</t>
        </is>
      </c>
      <c r="C1" s="2" t="inlineStr">
        <is>
          <t>Mar. 31, 2022</t>
        </is>
      </c>
    </row>
    <row r="2">
      <c r="A2" s="4" t="inlineStr">
        <is>
          <t>Superinet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receivables</t>
        </is>
      </c>
      <c r="B4" s="6" t="n">
        <v>0</v>
      </c>
      <c r="C4" s="6" t="n">
        <v>131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RECEIVABLE (Details Narrative)</t>
        </is>
      </c>
      <c r="C1" s="2" t="inlineStr">
        <is>
          <t>12 Months Ended</t>
        </is>
      </c>
    </row>
    <row r="2">
      <c r="B2" s="2" t="inlineStr">
        <is>
          <t>Jun. 02, 2020 USD ($)</t>
        </is>
      </c>
      <c r="C2" s="2" t="inlineStr">
        <is>
          <t>Mar. 31, 2023 USD ($)</t>
        </is>
      </c>
      <c r="D2" s="2" t="inlineStr">
        <is>
          <t>Mar. 31, 2022 USD ($)</t>
        </is>
      </c>
      <c r="E2" s="2" t="inlineStr">
        <is>
          <t>Jul. 15, 2020 USD ($)</t>
        </is>
      </c>
      <c r="F2" s="2" t="inlineStr">
        <is>
          <t>Jul. 15, 2020 CAD ($)</t>
        </is>
      </c>
      <c r="G2" s="2" t="inlineStr">
        <is>
          <t>Jun. 02, 2020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6" t="n">
        <v>1209446</v>
      </c>
      <c r="D4" s="4" t="inlineStr">
        <is>
          <t xml:space="preserve"> </t>
        </is>
      </c>
      <c r="E4" s="4" t="inlineStr">
        <is>
          <t xml:space="preserve"> </t>
        </is>
      </c>
      <c r="F4" s="4" t="inlineStr">
        <is>
          <t xml:space="preserve"> </t>
        </is>
      </c>
      <c r="G4" s="4" t="inlineStr">
        <is>
          <t xml:space="preserve"> </t>
        </is>
      </c>
    </row>
    <row r="5">
      <c r="A5" s="4" t="inlineStr">
        <is>
          <t>Loan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Accrued interest income</t>
        </is>
      </c>
      <c r="B6" s="4" t="inlineStr">
        <is>
          <t xml:space="preserve"> </t>
        </is>
      </c>
      <c r="C6" s="4" t="inlineStr">
        <is>
          <t xml:space="preserve"> </t>
        </is>
      </c>
      <c r="D6" s="6" t="n">
        <v>2988</v>
      </c>
      <c r="E6" s="4" t="inlineStr">
        <is>
          <t xml:space="preserve"> </t>
        </is>
      </c>
      <c r="F6" s="4" t="inlineStr">
        <is>
          <t xml:space="preserve"> </t>
        </is>
      </c>
      <c r="G6" s="4" t="inlineStr">
        <is>
          <t xml:space="preserve"> </t>
        </is>
      </c>
    </row>
    <row r="7">
      <c r="A7" s="4" t="inlineStr">
        <is>
          <t>Superinet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t>
        </is>
      </c>
      <c r="B9" s="6" t="n">
        <v>64024</v>
      </c>
      <c r="C9" s="4" t="inlineStr">
        <is>
          <t xml:space="preserve"> </t>
        </is>
      </c>
      <c r="D9" s="4" t="inlineStr">
        <is>
          <t xml:space="preserve"> </t>
        </is>
      </c>
      <c r="E9" s="6" t="n">
        <v>64024</v>
      </c>
      <c r="F9" s="6" t="n">
        <v>80000</v>
      </c>
      <c r="G9" s="6" t="n">
        <v>80000</v>
      </c>
    </row>
    <row r="10">
      <c r="A10" s="4" t="inlineStr">
        <is>
          <t>Loan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8" t="n">
        <v>0.02</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t>
        </is>
      </c>
      <c r="B3" s="6" t="n">
        <v>70910009</v>
      </c>
      <c r="C3" s="6" t="n">
        <v>24412989</v>
      </c>
    </row>
    <row r="4">
      <c r="A4" s="4" t="inlineStr">
        <is>
          <t>Less: Accumulated depreciation</t>
        </is>
      </c>
      <c r="B4" s="5" t="n">
        <v>-1341458</v>
      </c>
      <c r="C4" s="5" t="n">
        <v>-1172519</v>
      </c>
    </row>
    <row r="5">
      <c r="A5" s="4" t="inlineStr">
        <is>
          <t>Property, plant and equipment, net</t>
        </is>
      </c>
      <c r="B5" s="5" t="n">
        <v>69568551</v>
      </c>
      <c r="C5" s="5" t="n">
        <v>232404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3334843</v>
      </c>
      <c r="C8" s="5" t="n">
        <v>850273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57147087</v>
      </c>
      <c r="C11" s="5" t="n">
        <v>15334220</v>
      </c>
    </row>
    <row r="12">
      <c r="A12" s="4" t="inlineStr">
        <is>
          <t>Computer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29932</v>
      </c>
      <c r="C14" s="5" t="n">
        <v>3541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27036</v>
      </c>
      <c r="C17" s="5" t="n">
        <v>2928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71111</v>
      </c>
      <c r="C20" s="6" t="n">
        <v>192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ASSETS/(LIABILITIES) HELD FOR SALE (Details)</t>
        </is>
      </c>
      <c r="B1" s="2" t="inlineStr">
        <is>
          <t>Mar. 31, 2023 USD ($)</t>
        </is>
      </c>
      <c r="C1" s="2" t="inlineStr">
        <is>
          <t>Mar. 31, 2023 CAD ($)</t>
        </is>
      </c>
      <c r="D1" s="2" t="inlineStr">
        <is>
          <t>Mar. 31, 2022 USD ($)</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6" t="n">
        <v>7614030</v>
      </c>
      <c r="C3" s="4" t="inlineStr">
        <is>
          <t xml:space="preserve"> </t>
        </is>
      </c>
      <c r="D3" s="4" t="inlineStr">
        <is>
          <t xml:space="preserve"> </t>
        </is>
      </c>
    </row>
    <row r="4">
      <c r="A4" s="4" t="inlineStr">
        <is>
          <t>Building</t>
        </is>
      </c>
      <c r="B4" s="5" t="n">
        <v>13684878</v>
      </c>
      <c r="C4" s="4" t="inlineStr">
        <is>
          <t xml:space="preserve"> </t>
        </is>
      </c>
      <c r="D4" s="4" t="inlineStr">
        <is>
          <t xml:space="preserve"> </t>
        </is>
      </c>
    </row>
    <row r="5">
      <c r="A5" s="4" t="inlineStr">
        <is>
          <t>Equipment</t>
        </is>
      </c>
      <c r="B5" s="5" t="n">
        <v>107576</v>
      </c>
      <c r="C5" s="4" t="inlineStr">
        <is>
          <t xml:space="preserve"> </t>
        </is>
      </c>
      <c r="D5" s="4" t="inlineStr">
        <is>
          <t xml:space="preserve"> </t>
        </is>
      </c>
    </row>
    <row r="6">
      <c r="A6" s="4" t="inlineStr">
        <is>
          <t>Total</t>
        </is>
      </c>
      <c r="B6" s="5" t="n">
        <v>21406484</v>
      </c>
      <c r="C6" s="4" t="inlineStr">
        <is>
          <t xml:space="preserve"> </t>
        </is>
      </c>
      <c r="D6" s="4" t="inlineStr">
        <is>
          <t xml:space="preserve"> </t>
        </is>
      </c>
    </row>
    <row r="7">
      <c r="A7" s="4" t="inlineStr">
        <is>
          <t>Less: Accumulated depreciation</t>
        </is>
      </c>
      <c r="B7" s="5" t="n">
        <v>-1070648</v>
      </c>
      <c r="C7" s="4" t="inlineStr">
        <is>
          <t xml:space="preserve"> </t>
        </is>
      </c>
      <c r="D7" s="4" t="inlineStr">
        <is>
          <t xml:space="preserve"> </t>
        </is>
      </c>
    </row>
    <row r="8">
      <c r="A8" s="4" t="inlineStr">
        <is>
          <t>Property, plant and equipment held for sale, net</t>
        </is>
      </c>
      <c r="B8" s="6" t="n">
        <v>20335836</v>
      </c>
      <c r="C8" s="6" t="n">
        <v>27521771</v>
      </c>
      <c r="D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PLANT AND EQUIPMENT, NET (Details Narrative)</t>
        </is>
      </c>
      <c r="B1" s="2" t="inlineStr">
        <is>
          <t>12 Months Ended</t>
        </is>
      </c>
    </row>
    <row r="2">
      <c r="B2" s="2" t="inlineStr">
        <is>
          <t>Mar. 31, 2023 USD ($)</t>
        </is>
      </c>
      <c r="C2" s="2" t="inlineStr">
        <is>
          <t>Mar. 31, 2023 CAD ($)</t>
        </is>
      </c>
      <c r="D2" s="2" t="inlineStr">
        <is>
          <t>Mar. 31, 2022 USD ($)</t>
        </is>
      </c>
      <c r="E2" s="2" t="inlineStr">
        <is>
          <t>Mar. 31, 2022 CAD ($)</t>
        </is>
      </c>
      <c r="F2" s="2" t="inlineStr">
        <is>
          <t>Mar. 31, 2021 USD ($)</t>
        </is>
      </c>
      <c r="G2" s="2" t="inlineStr">
        <is>
          <t>Mar. 31, 2021 CAD ($)</t>
        </is>
      </c>
      <c r="H2" s="2" t="inlineStr">
        <is>
          <t>Mar. 31, 2023 CAD ($)</t>
        </is>
      </c>
      <c r="I2" s="2" t="inlineStr">
        <is>
          <t>Mar. 31, 2022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6" t="n">
        <v>1361211</v>
      </c>
      <c r="C4" s="4" t="inlineStr">
        <is>
          <t xml:space="preserve"> </t>
        </is>
      </c>
      <c r="D4" s="6" t="n">
        <v>494729</v>
      </c>
      <c r="E4" s="4" t="inlineStr">
        <is>
          <t xml:space="preserve"> </t>
        </is>
      </c>
      <c r="F4" s="6" t="n">
        <v>53763</v>
      </c>
      <c r="G4" s="4" t="inlineStr">
        <is>
          <t xml:space="preserve"> </t>
        </is>
      </c>
      <c r="H4" s="4" t="inlineStr">
        <is>
          <t xml:space="preserve"> </t>
        </is>
      </c>
      <c r="I4" s="4" t="inlineStr">
        <is>
          <t xml:space="preserve"> </t>
        </is>
      </c>
    </row>
    <row r="5">
      <c r="A5" s="4" t="inlineStr">
        <is>
          <t>Long-term bank loan</t>
        </is>
      </c>
      <c r="B5" s="5" t="n">
        <v>47694700</v>
      </c>
      <c r="C5" s="4" t="inlineStr">
        <is>
          <t xml:space="preserve"> </t>
        </is>
      </c>
      <c r="D5" s="5" t="n">
        <v>5422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and and building</t>
        </is>
      </c>
      <c r="B6" s="5" t="n">
        <v>76140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rtgage Loan Related to Property Sales</t>
        </is>
      </c>
      <c r="B7" s="5" t="n">
        <v>3000000</v>
      </c>
      <c r="C7" s="6" t="n">
        <v>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market value</t>
        </is>
      </c>
      <c r="B8" s="4" t="inlineStr">
        <is>
          <t xml:space="preserve"> </t>
        </is>
      </c>
      <c r="C8" s="4" t="inlineStr">
        <is>
          <t xml:space="preserve"> </t>
        </is>
      </c>
      <c r="D8" s="5" t="n">
        <v>760285</v>
      </c>
      <c r="E8" s="4" t="inlineStr">
        <is>
          <t xml:space="preserve"> </t>
        </is>
      </c>
      <c r="F8" s="4" t="inlineStr">
        <is>
          <t xml:space="preserve"> </t>
        </is>
      </c>
      <c r="G8" s="4" t="inlineStr">
        <is>
          <t xml:space="preserve"> </t>
        </is>
      </c>
      <c r="H8" s="4" t="inlineStr">
        <is>
          <t xml:space="preserve"> </t>
        </is>
      </c>
      <c r="I8" s="6" t="n">
        <v>950000</v>
      </c>
    </row>
    <row r="9">
      <c r="A9" s="4" t="inlineStr">
        <is>
          <t>Property, plant and equipment additions</t>
        </is>
      </c>
      <c r="B9" s="5" t="n">
        <v>69772605</v>
      </c>
      <c r="C9" s="5" t="n">
        <v>94427670</v>
      </c>
      <c r="D9" s="5" t="n">
        <v>19238192</v>
      </c>
      <c r="E9" s="6" t="n">
        <v>24038725</v>
      </c>
      <c r="F9" s="5" t="n">
        <v>0</v>
      </c>
      <c r="G9" s="6" t="n">
        <v>0</v>
      </c>
      <c r="H9" s="4" t="inlineStr">
        <is>
          <t xml:space="preserve"> </t>
        </is>
      </c>
      <c r="I9" s="4" t="inlineStr">
        <is>
          <t xml:space="preserve"> </t>
        </is>
      </c>
    </row>
    <row r="10">
      <c r="A10" s="4" t="inlineStr">
        <is>
          <t>Accumulated depreciation</t>
        </is>
      </c>
      <c r="B10" s="5" t="n">
        <v>17830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appreciation</t>
        </is>
      </c>
      <c r="B11" s="4" t="inlineStr">
        <is>
          <t xml:space="preserve"> </t>
        </is>
      </c>
      <c r="C11" s="4" t="inlineStr">
        <is>
          <t xml:space="preserve"> </t>
        </is>
      </c>
      <c r="D11" s="5" t="n">
        <v>30448</v>
      </c>
      <c r="E11" s="4" t="inlineStr">
        <is>
          <t xml:space="preserve"> </t>
        </is>
      </c>
      <c r="F11" s="6" t="n">
        <v>1702</v>
      </c>
      <c r="G11" s="4" t="inlineStr">
        <is>
          <t xml:space="preserve"> </t>
        </is>
      </c>
      <c r="H11" s="4" t="inlineStr">
        <is>
          <t xml:space="preserve"> </t>
        </is>
      </c>
      <c r="I11" s="4" t="inlineStr">
        <is>
          <t xml:space="preserve"> </t>
        </is>
      </c>
    </row>
    <row r="12">
      <c r="A12" s="4" t="inlineStr">
        <is>
          <t>Net book value</t>
        </is>
      </c>
      <c r="B12" s="5" t="n">
        <v>20335836</v>
      </c>
      <c r="C12" s="4" t="inlineStr">
        <is>
          <t xml:space="preserve"> </t>
        </is>
      </c>
      <c r="D12" s="6" t="n">
        <v>0</v>
      </c>
      <c r="E12" s="4" t="inlineStr">
        <is>
          <t xml:space="preserve"> </t>
        </is>
      </c>
      <c r="F12" s="4" t="inlineStr">
        <is>
          <t xml:space="preserve"> </t>
        </is>
      </c>
      <c r="G12" s="4" t="inlineStr">
        <is>
          <t xml:space="preserve"> </t>
        </is>
      </c>
      <c r="H12" s="6" t="n">
        <v>27521771</v>
      </c>
      <c r="I12" s="4" t="inlineStr">
        <is>
          <t xml:space="preserve"> </t>
        </is>
      </c>
    </row>
    <row r="13">
      <c r="A13" s="4" t="inlineStr">
        <is>
          <t>National Bank Of 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bank loan</t>
        </is>
      </c>
      <c r="B15" s="5" t="n">
        <v>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 E D 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nd and building</t>
        </is>
      </c>
      <c r="B18" s="5" t="n">
        <v>4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 S B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bank loan</t>
        </is>
      </c>
      <c r="B21" s="5" t="n">
        <v>11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and and building</t>
        </is>
      </c>
      <c r="B22" s="5" t="n">
        <v>16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nk Of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bank loan</t>
        </is>
      </c>
      <c r="B25" s="5" t="n">
        <v>44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nd and building</t>
        </is>
      </c>
      <c r="B26" s="5" t="n">
        <v>69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t>
        </is>
      </c>
      <c r="B27" s="6" t="n">
        <v>3700000</v>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ASSETS/(LIABILITIES) HELD FOR SALE (Details 1)</t>
        </is>
      </c>
      <c r="B1" s="2" t="inlineStr">
        <is>
          <t>Mar. 31, 2023 USD ($)</t>
        </is>
      </c>
    </row>
    <row r="2">
      <c r="A2" s="3" t="inlineStr">
        <is>
          <t>Short-Term Debt [Line Items]</t>
        </is>
      </c>
      <c r="B2" s="4" t="inlineStr">
        <is>
          <t xml:space="preserve"> </t>
        </is>
      </c>
    </row>
    <row r="3">
      <c r="A3" s="4" t="inlineStr">
        <is>
          <t>Liabilities held for sale</t>
        </is>
      </c>
      <c r="B3" s="6" t="n">
        <v>19709383</v>
      </c>
    </row>
    <row r="4">
      <c r="A4" s="4" t="inlineStr">
        <is>
          <t>Unamortized financing cost</t>
        </is>
      </c>
      <c r="B4" s="5" t="n">
        <v>-14858</v>
      </c>
    </row>
    <row r="5">
      <c r="A5" s="4" t="inlineStr">
        <is>
          <t>National Bank Of Canada [Member]</t>
        </is>
      </c>
      <c r="B5" s="4" t="inlineStr">
        <is>
          <t xml:space="preserve"> </t>
        </is>
      </c>
    </row>
    <row r="6">
      <c r="A6" s="3" t="inlineStr">
        <is>
          <t>Short-Term Debt [Line Items]</t>
        </is>
      </c>
      <c r="B6" s="4" t="inlineStr">
        <is>
          <t xml:space="preserve"> </t>
        </is>
      </c>
    </row>
    <row r="7">
      <c r="A7" s="4" t="inlineStr">
        <is>
          <t>Liabilities held for sale</t>
        </is>
      </c>
      <c r="B7" s="5" t="n">
        <v>5549249</v>
      </c>
    </row>
    <row r="8">
      <c r="A8" s="4" t="inlineStr">
        <is>
          <t>H S B C Bank [Member]</t>
        </is>
      </c>
      <c r="B8" s="4" t="inlineStr">
        <is>
          <t xml:space="preserve"> </t>
        </is>
      </c>
    </row>
    <row r="9">
      <c r="A9" s="3" t="inlineStr">
        <is>
          <t>Short-Term Debt [Line Items]</t>
        </is>
      </c>
      <c r="B9" s="4" t="inlineStr">
        <is>
          <t xml:space="preserve"> </t>
        </is>
      </c>
    </row>
    <row r="10">
      <c r="A10" s="4" t="inlineStr">
        <is>
          <t>Liabilities held for sale</t>
        </is>
      </c>
      <c r="B10" s="5" t="n">
        <v>11219392</v>
      </c>
    </row>
    <row r="11">
      <c r="A11" s="4" t="inlineStr">
        <is>
          <t>Private Mortgage [Member]</t>
        </is>
      </c>
      <c r="B11" s="4" t="inlineStr">
        <is>
          <t xml:space="preserve"> </t>
        </is>
      </c>
    </row>
    <row r="12">
      <c r="A12" s="3" t="inlineStr">
        <is>
          <t>Short-Term Debt [Line Items]</t>
        </is>
      </c>
      <c r="B12" s="4" t="inlineStr">
        <is>
          <t xml:space="preserve"> </t>
        </is>
      </c>
    </row>
    <row r="13">
      <c r="A13" s="4" t="inlineStr">
        <is>
          <t>Liabilities held for sale</t>
        </is>
      </c>
      <c r="B13" s="6" t="n">
        <v>2955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ASSETS/(LIABILITIES) HELD FOR SALE (Details Narrative)</t>
        </is>
      </c>
      <c r="B1" s="2" t="inlineStr">
        <is>
          <t>Mar. 31, 2023 USD ($)</t>
        </is>
      </c>
      <c r="C1" s="2" t="inlineStr">
        <is>
          <t>Mar. 31, 2023 CAD ($)</t>
        </is>
      </c>
      <c r="D1" s="2" t="inlineStr">
        <is>
          <t>Mar. 31, 2022 USD ($)</t>
        </is>
      </c>
    </row>
    <row r="2">
      <c r="A2" s="3" t="inlineStr">
        <is>
          <t>Property, Plant and Equipment [Abstract]</t>
        </is>
      </c>
      <c r="B2" s="4" t="inlineStr">
        <is>
          <t xml:space="preserve"> </t>
        </is>
      </c>
      <c r="C2" s="4" t="inlineStr">
        <is>
          <t xml:space="preserve"> </t>
        </is>
      </c>
      <c r="D2" s="4" t="inlineStr">
        <is>
          <t xml:space="preserve"> </t>
        </is>
      </c>
    </row>
    <row r="3">
      <c r="A3" s="4" t="inlineStr">
        <is>
          <t>Carrying value</t>
        </is>
      </c>
      <c r="B3" s="6" t="n">
        <v>20335836</v>
      </c>
      <c r="C3" s="6" t="n">
        <v>27521771</v>
      </c>
      <c r="D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Intangible assets, net</t>
        </is>
      </c>
      <c r="B3" s="6" t="n">
        <v>966533</v>
      </c>
      <c r="C3" s="6" t="n">
        <v>1082061</v>
      </c>
    </row>
    <row r="4">
      <c r="A4" s="4" t="inlineStr">
        <is>
          <t>Toronto E School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ferred tax liability</t>
        </is>
      </c>
      <c r="B6" s="5" t="n">
        <v>31246</v>
      </c>
      <c r="C6" s="5" t="n">
        <v>33843</v>
      </c>
    </row>
    <row r="7">
      <c r="A7" s="4" t="inlineStr">
        <is>
          <t>Intangible assets, gross</t>
        </is>
      </c>
      <c r="B7" s="5" t="n">
        <v>249974</v>
      </c>
      <c r="C7" s="5" t="n">
        <v>270746</v>
      </c>
    </row>
    <row r="8">
      <c r="A8" s="4" t="inlineStr">
        <is>
          <t>Art Academ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0</v>
      </c>
      <c r="C10" s="5" t="n">
        <v>0</v>
      </c>
    </row>
    <row r="11">
      <c r="A11" s="4" t="inlineStr">
        <is>
          <t>Conbridge Colleg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7699</v>
      </c>
      <c r="C13" s="5" t="n">
        <v>19170</v>
      </c>
    </row>
    <row r="14">
      <c r="A14" s="4" t="inlineStr">
        <is>
          <t>Impairment loss</t>
        </is>
      </c>
      <c r="B14" s="5" t="n">
        <v>0</v>
      </c>
      <c r="C14" s="5" t="n">
        <v>-22408</v>
      </c>
    </row>
    <row r="15">
      <c r="A15" s="4" t="inlineStr">
        <is>
          <t>Conbridge College [Member] | Brand Nam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Net acquisition cost</t>
        </is>
      </c>
      <c r="B17" s="5" t="n">
        <v>0</v>
      </c>
      <c r="C17" s="5" t="n">
        <v>22408</v>
      </c>
    </row>
    <row r="18">
      <c r="A18" s="4" t="inlineStr">
        <is>
          <t>Lowell Academ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0</v>
      </c>
      <c r="C20" s="5" t="n">
        <v>0</v>
      </c>
    </row>
    <row r="21">
      <c r="A21" s="4" t="inlineStr">
        <is>
          <t>Impairment loss</t>
        </is>
      </c>
      <c r="B21" s="5" t="n">
        <v>0</v>
      </c>
      <c r="C21" s="5" t="n">
        <v>-98437</v>
      </c>
    </row>
    <row r="22">
      <c r="A22" s="4" t="inlineStr">
        <is>
          <t>Lowell Academy [Member] | Brand Nam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et acquisition cost</t>
        </is>
      </c>
      <c r="B24" s="5" t="n">
        <v>0</v>
      </c>
      <c r="C24" s="5" t="n">
        <v>88033</v>
      </c>
    </row>
    <row r="25">
      <c r="A25" s="4" t="inlineStr">
        <is>
          <t>MTM Animation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5" t="n">
        <v>698860</v>
      </c>
      <c r="C27" s="5" t="n">
        <v>792145</v>
      </c>
    </row>
    <row r="28">
      <c r="A28" s="4" t="inlineStr">
        <is>
          <t>MTM Animation [Member] | Brand Name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Net acquisition cost</t>
        </is>
      </c>
      <c r="B30" s="5" t="n">
        <v>429301</v>
      </c>
      <c r="C30" s="5" t="n">
        <v>464974</v>
      </c>
    </row>
    <row r="31">
      <c r="A31" s="4" t="inlineStr">
        <is>
          <t>License [Member] | Toronto E School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Net acquisition cost</t>
        </is>
      </c>
      <c r="B33" s="5" t="n">
        <v>218728</v>
      </c>
      <c r="C33" s="5" t="n">
        <v>236903</v>
      </c>
    </row>
    <row r="34">
      <c r="A34" s="4" t="inlineStr">
        <is>
          <t>License [Member] | Art Academy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Net acquisition cost</t>
        </is>
      </c>
      <c r="B36" s="5" t="n">
        <v>0</v>
      </c>
      <c r="C36" s="5" t="n">
        <v>160060</v>
      </c>
    </row>
    <row r="37">
      <c r="A37" s="4" t="inlineStr">
        <is>
          <t>Impairment loss</t>
        </is>
      </c>
      <c r="B37" s="5" t="n">
        <v>0</v>
      </c>
      <c r="C37" s="5" t="n">
        <v>-160060</v>
      </c>
    </row>
    <row r="38">
      <c r="A38" s="4" t="inlineStr">
        <is>
          <t>License [Member] | Conbridge College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Net acquisition cost</t>
        </is>
      </c>
      <c r="B40" s="5" t="n">
        <v>17699</v>
      </c>
      <c r="C40" s="5" t="n">
        <v>19170</v>
      </c>
    </row>
    <row r="41">
      <c r="A41" s="4" t="inlineStr">
        <is>
          <t>License [Member] | MTM Animation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Net acquisition cost</t>
        </is>
      </c>
      <c r="B43" s="5" t="n">
        <v>172024</v>
      </c>
      <c r="C43" s="5" t="n">
        <v>186319</v>
      </c>
    </row>
    <row r="44">
      <c r="A44" s="4" t="inlineStr">
        <is>
          <t>Student List [Member] | Lowell Academy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Net acquisition cost</t>
        </is>
      </c>
      <c r="B46" s="5" t="n">
        <v>0</v>
      </c>
      <c r="C46" s="5" t="n">
        <v>10404</v>
      </c>
    </row>
    <row r="47">
      <c r="A47" s="4" t="inlineStr">
        <is>
          <t>Student List [Member] | MTM Animation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Net acquisition cost</t>
        </is>
      </c>
      <c r="B49" s="6" t="n">
        <v>97535</v>
      </c>
      <c r="C49" s="6" t="n">
        <v>140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Mar. 31, 2020</t>
        </is>
      </c>
      <c r="B2" s="4" t="inlineStr">
        <is>
          <t xml:space="preserve"> </t>
        </is>
      </c>
      <c r="C2" s="6" t="n">
        <v>665985</v>
      </c>
      <c r="D2" s="6" t="n">
        <v>-288859</v>
      </c>
      <c r="E2" s="6" t="n">
        <v>-24552</v>
      </c>
      <c r="F2" s="6" t="n">
        <v>-198991</v>
      </c>
      <c r="G2" s="6" t="n">
        <v>153583</v>
      </c>
    </row>
    <row r="3">
      <c r="A3" s="4" t="inlineStr">
        <is>
          <t>Beginning balance , shares at Mar. 31, 2020</t>
        </is>
      </c>
      <c r="B3" s="5" t="n">
        <v>3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4" t="inlineStr">
        <is>
          <t xml:space="preserve"> </t>
        </is>
      </c>
      <c r="C4" s="4" t="inlineStr">
        <is>
          <t xml:space="preserve"> </t>
        </is>
      </c>
      <c r="D4" s="5" t="n">
        <v>2866857</v>
      </c>
      <c r="E4" s="4" t="inlineStr">
        <is>
          <t xml:space="preserve"> </t>
        </is>
      </c>
      <c r="F4" s="5" t="n">
        <v>46789</v>
      </c>
      <c r="G4" s="5" t="n">
        <v>2913646</v>
      </c>
    </row>
    <row r="5">
      <c r="A5" s="4" t="inlineStr">
        <is>
          <t>Investment in subsidiary - Toronto ESchool</t>
        </is>
      </c>
      <c r="B5" s="4" t="inlineStr">
        <is>
          <t xml:space="preserve"> </t>
        </is>
      </c>
      <c r="C5" s="4" t="inlineStr">
        <is>
          <t xml:space="preserve"> </t>
        </is>
      </c>
      <c r="D5" s="4" t="inlineStr">
        <is>
          <t xml:space="preserve"> </t>
        </is>
      </c>
      <c r="E5" s="4" t="inlineStr">
        <is>
          <t xml:space="preserve"> </t>
        </is>
      </c>
      <c r="F5" s="5" t="n">
        <v>31808</v>
      </c>
      <c r="G5" s="5" t="n">
        <v>31808</v>
      </c>
    </row>
    <row r="6">
      <c r="A6" s="4" t="inlineStr">
        <is>
          <t>Capital contribution made by noncontrolling shareholders - Art Academy</t>
        </is>
      </c>
      <c r="B6" s="4" t="inlineStr">
        <is>
          <t xml:space="preserve"> </t>
        </is>
      </c>
      <c r="C6" s="4" t="inlineStr">
        <is>
          <t xml:space="preserve"> </t>
        </is>
      </c>
      <c r="D6" s="4" t="inlineStr">
        <is>
          <t xml:space="preserve"> </t>
        </is>
      </c>
      <c r="E6" s="4" t="inlineStr">
        <is>
          <t xml:space="preserve"> </t>
        </is>
      </c>
      <c r="F6" s="5" t="n">
        <v>-31808</v>
      </c>
      <c r="G6" s="5" t="n">
        <v>-31808</v>
      </c>
    </row>
    <row r="7">
      <c r="A7" s="4" t="inlineStr">
        <is>
          <t>Foreign currency translation loss</t>
        </is>
      </c>
      <c r="B7" s="4" t="inlineStr">
        <is>
          <t xml:space="preserve"> </t>
        </is>
      </c>
      <c r="C7" s="4" t="inlineStr">
        <is>
          <t xml:space="preserve"> </t>
        </is>
      </c>
      <c r="D7" s="4" t="inlineStr">
        <is>
          <t xml:space="preserve"> </t>
        </is>
      </c>
      <c r="E7" s="5" t="n">
        <v>187847</v>
      </c>
      <c r="F7" s="5" t="n">
        <v>-23163</v>
      </c>
      <c r="G7" s="5" t="n">
        <v>164684</v>
      </c>
    </row>
    <row r="8">
      <c r="A8" s="4" t="inlineStr">
        <is>
          <t>Ending balance, value at Mar. 31, 2021</t>
        </is>
      </c>
      <c r="B8" s="4" t="inlineStr">
        <is>
          <t xml:space="preserve"> </t>
        </is>
      </c>
      <c r="C8" s="5" t="n">
        <v>665985</v>
      </c>
      <c r="D8" s="5" t="n">
        <v>2577998</v>
      </c>
      <c r="E8" s="5" t="n">
        <v>163295</v>
      </c>
      <c r="F8" s="5" t="n">
        <v>-175365</v>
      </c>
      <c r="G8" s="5" t="n">
        <v>3231913</v>
      </c>
    </row>
    <row r="9">
      <c r="A9" s="4" t="inlineStr">
        <is>
          <t>Ending balance , shares at Mar. 31, 2021</t>
        </is>
      </c>
      <c r="B9" s="5" t="n">
        <v>3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year</t>
        </is>
      </c>
      <c r="B10" s="4" t="inlineStr">
        <is>
          <t xml:space="preserve"> </t>
        </is>
      </c>
      <c r="C10" s="4" t="inlineStr">
        <is>
          <t xml:space="preserve"> </t>
        </is>
      </c>
      <c r="D10" s="5" t="n">
        <v>9749</v>
      </c>
      <c r="E10" s="4" t="inlineStr">
        <is>
          <t xml:space="preserve"> </t>
        </is>
      </c>
      <c r="F10" s="5" t="n">
        <v>-66223</v>
      </c>
      <c r="G10" s="5" t="n">
        <v>-56474</v>
      </c>
    </row>
    <row r="11">
      <c r="A11" s="4" t="inlineStr">
        <is>
          <t>Capital contribution made by noncontrolling shareholders - Conbridge</t>
        </is>
      </c>
      <c r="B11" s="4" t="inlineStr">
        <is>
          <t xml:space="preserve"> </t>
        </is>
      </c>
      <c r="C11" s="4" t="inlineStr">
        <is>
          <t xml:space="preserve"> </t>
        </is>
      </c>
      <c r="D11" s="4" t="inlineStr">
        <is>
          <t xml:space="preserve"> </t>
        </is>
      </c>
      <c r="E11" s="4" t="inlineStr">
        <is>
          <t xml:space="preserve"> </t>
        </is>
      </c>
      <c r="F11" s="5" t="n">
        <v>6345</v>
      </c>
      <c r="G11" s="5" t="n">
        <v>6345</v>
      </c>
    </row>
    <row r="12">
      <c r="A12" s="4" t="inlineStr">
        <is>
          <t>Capital contribution made by noncontrolling shareholders - Lowell</t>
        </is>
      </c>
      <c r="B12" s="4" t="inlineStr">
        <is>
          <t xml:space="preserve"> </t>
        </is>
      </c>
      <c r="C12" s="4" t="inlineStr">
        <is>
          <t xml:space="preserve"> </t>
        </is>
      </c>
      <c r="D12" s="4" t="inlineStr">
        <is>
          <t xml:space="preserve"> </t>
        </is>
      </c>
      <c r="E12" s="4" t="inlineStr">
        <is>
          <t xml:space="preserve"> </t>
        </is>
      </c>
      <c r="F12" s="5" t="n">
        <v>42731</v>
      </c>
      <c r="G12" s="5" t="n">
        <v>42731</v>
      </c>
    </row>
    <row r="13">
      <c r="A13" s="4" t="inlineStr">
        <is>
          <t>Capital contribution made by noncontrolling shareholders - Princeton</t>
        </is>
      </c>
      <c r="B13" s="4" t="inlineStr">
        <is>
          <t xml:space="preserve"> </t>
        </is>
      </c>
      <c r="C13" s="4" t="inlineStr">
        <is>
          <t xml:space="preserve"> </t>
        </is>
      </c>
      <c r="D13" s="4" t="inlineStr">
        <is>
          <t xml:space="preserve"> </t>
        </is>
      </c>
      <c r="E13" s="4" t="inlineStr">
        <is>
          <t xml:space="preserve"> </t>
        </is>
      </c>
      <c r="F13" s="5" t="n">
        <v>-1</v>
      </c>
      <c r="G13" s="5" t="n">
        <v>-1</v>
      </c>
    </row>
    <row r="14">
      <c r="A14" s="4" t="inlineStr">
        <is>
          <t>Capital contribution made by noncontrolling shareholders – MTM Animation</t>
        </is>
      </c>
      <c r="B14" s="4" t="inlineStr">
        <is>
          <t xml:space="preserve"> </t>
        </is>
      </c>
      <c r="C14" s="4" t="inlineStr">
        <is>
          <t xml:space="preserve"> </t>
        </is>
      </c>
      <c r="D14" s="4" t="inlineStr">
        <is>
          <t xml:space="preserve"> </t>
        </is>
      </c>
      <c r="E14" s="4" t="inlineStr">
        <is>
          <t xml:space="preserve"> </t>
        </is>
      </c>
      <c r="F14" s="5" t="n">
        <v>424316</v>
      </c>
      <c r="G14" s="5" t="n">
        <v>424316</v>
      </c>
    </row>
    <row r="15">
      <c r="A15" s="4" t="inlineStr">
        <is>
          <t>Foreign currency translation loss</t>
        </is>
      </c>
      <c r="B15" s="4" t="inlineStr">
        <is>
          <t xml:space="preserve"> </t>
        </is>
      </c>
      <c r="C15" s="4" t="inlineStr">
        <is>
          <t xml:space="preserve"> </t>
        </is>
      </c>
      <c r="D15" s="4" t="inlineStr">
        <is>
          <t xml:space="preserve"> </t>
        </is>
      </c>
      <c r="E15" s="5" t="n">
        <v>21884</v>
      </c>
      <c r="F15" s="5" t="n">
        <v>4449</v>
      </c>
      <c r="G15" s="5" t="n">
        <v>26333</v>
      </c>
    </row>
    <row r="16">
      <c r="A16" s="4" t="inlineStr">
        <is>
          <t>Ending balance, value at Mar. 31, 2022</t>
        </is>
      </c>
      <c r="B16" s="4" t="inlineStr">
        <is>
          <t xml:space="preserve"> </t>
        </is>
      </c>
      <c r="C16" s="5" t="n">
        <v>665985</v>
      </c>
      <c r="D16" s="5" t="n">
        <v>2587747</v>
      </c>
      <c r="E16" s="5" t="n">
        <v>185179</v>
      </c>
      <c r="F16" s="5" t="n">
        <v>236252</v>
      </c>
      <c r="G16" s="5" t="n">
        <v>3675163</v>
      </c>
    </row>
    <row r="17">
      <c r="A17" s="4" t="inlineStr">
        <is>
          <t>Ending balance , shares at Mar. 31, 2022</t>
        </is>
      </c>
      <c r="B17" s="5" t="n">
        <v>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for the year</t>
        </is>
      </c>
      <c r="B18" s="4" t="inlineStr">
        <is>
          <t xml:space="preserve"> </t>
        </is>
      </c>
      <c r="C18" s="4" t="inlineStr">
        <is>
          <t xml:space="preserve"> </t>
        </is>
      </c>
      <c r="D18" s="5" t="n">
        <v>-3474512</v>
      </c>
      <c r="E18" s="4" t="inlineStr">
        <is>
          <t xml:space="preserve"> </t>
        </is>
      </c>
      <c r="F18" s="5" t="n">
        <v>-97596</v>
      </c>
      <c r="G18" s="5" t="n">
        <v>-3572108</v>
      </c>
    </row>
    <row r="19">
      <c r="A19" s="4" t="inlineStr">
        <is>
          <t>Initial public offering, net of share issuance costs</t>
        </is>
      </c>
      <c r="B19" s="4" t="inlineStr">
        <is>
          <t xml:space="preserve"> </t>
        </is>
      </c>
      <c r="C19" s="5" t="n">
        <v>13440253</v>
      </c>
      <c r="D19" s="4" t="inlineStr">
        <is>
          <t xml:space="preserve"> </t>
        </is>
      </c>
      <c r="E19" s="4" t="inlineStr">
        <is>
          <t xml:space="preserve"> </t>
        </is>
      </c>
      <c r="F19" s="4" t="inlineStr">
        <is>
          <t xml:space="preserve"> </t>
        </is>
      </c>
      <c r="G19" s="5" t="n">
        <v>13440253</v>
      </c>
    </row>
    <row r="20">
      <c r="A20" s="4" t="inlineStr">
        <is>
          <t>Initial public offering, net of share issuance costs, shares</t>
        </is>
      </c>
      <c r="B20" s="5" t="n">
        <v>4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 subsidiary by additional 10% – MTM Animation</t>
        </is>
      </c>
      <c r="B21" s="4" t="inlineStr">
        <is>
          <t xml:space="preserve"> </t>
        </is>
      </c>
      <c r="C21" s="4" t="inlineStr">
        <is>
          <t xml:space="preserve"> </t>
        </is>
      </c>
      <c r="D21" s="4" t="inlineStr">
        <is>
          <t xml:space="preserve"> </t>
        </is>
      </c>
      <c r="E21" s="4" t="inlineStr">
        <is>
          <t xml:space="preserve"> </t>
        </is>
      </c>
      <c r="F21" s="5" t="n">
        <v>-73890</v>
      </c>
      <c r="G21" s="5" t="n">
        <v>-73890</v>
      </c>
    </row>
    <row r="22">
      <c r="A22" s="4" t="inlineStr">
        <is>
          <t>Foreign currency translation loss</t>
        </is>
      </c>
      <c r="B22" s="4" t="inlineStr">
        <is>
          <t xml:space="preserve"> </t>
        </is>
      </c>
      <c r="C22" s="4" t="inlineStr">
        <is>
          <t xml:space="preserve"> </t>
        </is>
      </c>
      <c r="D22" s="4" t="inlineStr">
        <is>
          <t xml:space="preserve"> </t>
        </is>
      </c>
      <c r="E22" s="5" t="n">
        <v>-734913</v>
      </c>
      <c r="F22" s="5" t="n">
        <v>-15855</v>
      </c>
      <c r="G22" s="5" t="n">
        <v>-750768</v>
      </c>
    </row>
    <row r="23">
      <c r="A23" s="4" t="inlineStr">
        <is>
          <t>Ending balance, value at Mar. 31, 2023</t>
        </is>
      </c>
      <c r="B23" s="4" t="inlineStr">
        <is>
          <t xml:space="preserve"> </t>
        </is>
      </c>
      <c r="C23" s="6" t="n">
        <v>14106238</v>
      </c>
      <c r="D23" s="6" t="n">
        <v>-886765</v>
      </c>
      <c r="E23" s="6" t="n">
        <v>-549736</v>
      </c>
      <c r="F23" s="6" t="n">
        <v>48911</v>
      </c>
      <c r="G23" s="6" t="n">
        <v>12718648</v>
      </c>
    </row>
    <row r="24">
      <c r="A24" s="4" t="inlineStr">
        <is>
          <t>Ending balance , shares at Mar. 31, 2023</t>
        </is>
      </c>
      <c r="B24" s="5" t="n">
        <v>3925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TANGIBLE ASSETS, NET (Details Narrative)</t>
        </is>
      </c>
      <c r="E1" s="2" t="inlineStr">
        <is>
          <t>1 Months Ended</t>
        </is>
      </c>
      <c r="F1" s="2" t="inlineStr">
        <is>
          <t>12 Months Ended</t>
        </is>
      </c>
    </row>
    <row r="2">
      <c r="B2" s="2" t="inlineStr">
        <is>
          <t>Jun. 12, 2021 USD ($)</t>
        </is>
      </c>
      <c r="C2" s="2" t="inlineStr">
        <is>
          <t>Jun. 12, 2021 CAD ($)</t>
        </is>
      </c>
      <c r="D2" s="2" t="inlineStr">
        <is>
          <t>Mar. 01, 2021 USD ($)</t>
        </is>
      </c>
      <c r="E2" s="2" t="inlineStr">
        <is>
          <t>Dec. 19, 2020 USD ($)</t>
        </is>
      </c>
      <c r="F2" s="2" t="inlineStr">
        <is>
          <t>Mar. 31, 2023 USD ($)</t>
        </is>
      </c>
      <c r="G2" s="2" t="inlineStr">
        <is>
          <t>Mar. 31, 2022 USD ($)</t>
        </is>
      </c>
      <c r="H2" s="2" t="inlineStr">
        <is>
          <t>Mar. 31, 2021 USD ($)</t>
        </is>
      </c>
      <c r="I2" s="2" t="inlineStr">
        <is>
          <t>Mar. 31, 2019 USD ($)</t>
        </is>
      </c>
      <c r="J2" s="2" t="inlineStr">
        <is>
          <t>Mar. 31, 2023 CAD ($)</t>
        </is>
      </c>
      <c r="K2" s="2" t="inlineStr">
        <is>
          <t>Jun. 12, 2021 CA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0</v>
      </c>
      <c r="G4" s="6" t="n">
        <v>379165</v>
      </c>
      <c r="H4" s="6" t="n">
        <v>0</v>
      </c>
      <c r="I4" s="4" t="inlineStr">
        <is>
          <t xml:space="preserve"> </t>
        </is>
      </c>
      <c r="J4" s="4" t="inlineStr">
        <is>
          <t xml:space="preserve"> </t>
        </is>
      </c>
      <c r="K4" s="4" t="inlineStr">
        <is>
          <t xml:space="preserve"> </t>
        </is>
      </c>
    </row>
    <row r="5">
      <c r="A5" s="4" t="inlineStr">
        <is>
          <t>Total consideration</t>
        </is>
      </c>
      <c r="B5" s="4" t="inlineStr">
        <is>
          <t xml:space="preserve"> </t>
        </is>
      </c>
      <c r="C5" s="4" t="inlineStr">
        <is>
          <t xml:space="preserve"> </t>
        </is>
      </c>
      <c r="D5" s="4" t="inlineStr">
        <is>
          <t xml:space="preserve"> </t>
        </is>
      </c>
      <c r="E5" s="6" t="n">
        <v>14565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5" t="n">
        <v>0</v>
      </c>
      <c r="G8" s="5" t="n">
        <v>98437</v>
      </c>
      <c r="H8" s="4" t="inlineStr">
        <is>
          <t xml:space="preserve"> </t>
        </is>
      </c>
      <c r="I8" s="4" t="inlineStr">
        <is>
          <t xml:space="preserve"> </t>
        </is>
      </c>
      <c r="J8" s="4" t="inlineStr">
        <is>
          <t xml:space="preserve"> </t>
        </is>
      </c>
      <c r="K8" s="4" t="inlineStr">
        <is>
          <t xml:space="preserve"> </t>
        </is>
      </c>
    </row>
    <row r="9">
      <c r="A9" s="4" t="inlineStr">
        <is>
          <t>Private Vocational College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5" t="n">
        <v>22408</v>
      </c>
      <c r="H11" s="4" t="inlineStr">
        <is>
          <t xml:space="preserve"> </t>
        </is>
      </c>
      <c r="I11" s="4" t="inlineStr">
        <is>
          <t xml:space="preserve"> </t>
        </is>
      </c>
      <c r="J11" s="4" t="inlineStr">
        <is>
          <t xml:space="preserve"> </t>
        </is>
      </c>
      <c r="K11" s="4" t="inlineStr">
        <is>
          <t xml:space="preserve"> </t>
        </is>
      </c>
    </row>
    <row r="12">
      <c r="A12" s="4" t="inlineStr">
        <is>
          <t>Toronto E Schoo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89468</v>
      </c>
      <c r="J14" s="4" t="inlineStr">
        <is>
          <t xml:space="preserve"> </t>
        </is>
      </c>
      <c r="K14" s="4" t="inlineStr">
        <is>
          <t xml:space="preserve"> </t>
        </is>
      </c>
    </row>
    <row r="15">
      <c r="A15" s="4" t="inlineStr">
        <is>
          <t>Deferred tax liability</t>
        </is>
      </c>
      <c r="B15" s="4" t="inlineStr">
        <is>
          <t xml:space="preserve"> </t>
        </is>
      </c>
      <c r="C15" s="4" t="inlineStr">
        <is>
          <t xml:space="preserve"> </t>
        </is>
      </c>
      <c r="D15" s="4" t="inlineStr">
        <is>
          <t xml:space="preserve"> </t>
        </is>
      </c>
      <c r="E15" s="4" t="inlineStr">
        <is>
          <t xml:space="preserve"> </t>
        </is>
      </c>
      <c r="F15" s="5" t="n">
        <v>31246</v>
      </c>
      <c r="G15" s="5" t="n">
        <v>33843</v>
      </c>
      <c r="H15" s="4" t="inlineStr">
        <is>
          <t xml:space="preserve"> </t>
        </is>
      </c>
      <c r="I15" s="4" t="inlineStr">
        <is>
          <t xml:space="preserve"> </t>
        </is>
      </c>
      <c r="J15" s="4" t="inlineStr">
        <is>
          <t xml:space="preserve"> </t>
        </is>
      </c>
      <c r="K15" s="4" t="inlineStr">
        <is>
          <t xml:space="preserve"> </t>
        </is>
      </c>
    </row>
    <row r="16">
      <c r="A16" s="4" t="inlineStr">
        <is>
          <t>Toronto E School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 lived intangible assets acquired</t>
        </is>
      </c>
      <c r="B18" s="4" t="inlineStr">
        <is>
          <t xml:space="preserve"> </t>
        </is>
      </c>
      <c r="C18" s="4" t="inlineStr">
        <is>
          <t xml:space="preserve"> </t>
        </is>
      </c>
      <c r="D18" s="4" t="inlineStr">
        <is>
          <t xml:space="preserve"> </t>
        </is>
      </c>
      <c r="E18" s="4" t="inlineStr">
        <is>
          <t xml:space="preserve"> </t>
        </is>
      </c>
      <c r="F18" s="5" t="n">
        <v>218728</v>
      </c>
      <c r="G18" s="5" t="n">
        <v>236903</v>
      </c>
      <c r="H18" s="4" t="inlineStr">
        <is>
          <t xml:space="preserve"> </t>
        </is>
      </c>
      <c r="I18" s="4" t="inlineStr">
        <is>
          <t xml:space="preserve"> </t>
        </is>
      </c>
      <c r="J18" s="4" t="inlineStr">
        <is>
          <t xml:space="preserve"> </t>
        </is>
      </c>
      <c r="K18" s="4" t="inlineStr">
        <is>
          <t xml:space="preserve"> </t>
        </is>
      </c>
    </row>
    <row r="19">
      <c r="A19" s="4" t="inlineStr">
        <is>
          <t>Art Academy [Member] |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5" t="n">
        <v>0</v>
      </c>
      <c r="G21" s="5" t="n">
        <v>160060</v>
      </c>
      <c r="H21" s="4" t="inlineStr">
        <is>
          <t xml:space="preserve"> </t>
        </is>
      </c>
      <c r="I21" s="4" t="inlineStr">
        <is>
          <t xml:space="preserve"> </t>
        </is>
      </c>
      <c r="J21" s="4" t="inlineStr">
        <is>
          <t xml:space="preserve"> </t>
        </is>
      </c>
      <c r="K21" s="4" t="inlineStr">
        <is>
          <t xml:space="preserve"> </t>
        </is>
      </c>
    </row>
    <row r="22">
      <c r="A22" s="4" t="inlineStr">
        <is>
          <t>Finite lived intangible assets acquired</t>
        </is>
      </c>
      <c r="B22" s="4" t="inlineStr">
        <is>
          <t xml:space="preserve"> </t>
        </is>
      </c>
      <c r="C22" s="4" t="inlineStr">
        <is>
          <t xml:space="preserve"> </t>
        </is>
      </c>
      <c r="D22" s="4" t="inlineStr">
        <is>
          <t xml:space="preserve"> </t>
        </is>
      </c>
      <c r="E22" s="4" t="inlineStr">
        <is>
          <t xml:space="preserve"> </t>
        </is>
      </c>
      <c r="F22" s="5" t="n">
        <v>0</v>
      </c>
      <c r="G22" s="5" t="n">
        <v>160060</v>
      </c>
      <c r="H22" s="4" t="inlineStr">
        <is>
          <t xml:space="preserve"> </t>
        </is>
      </c>
      <c r="I22" s="4" t="inlineStr">
        <is>
          <t xml:space="preserve"> </t>
        </is>
      </c>
      <c r="J22" s="4" t="inlineStr">
        <is>
          <t xml:space="preserve"> </t>
        </is>
      </c>
      <c r="K22" s="4" t="inlineStr">
        <is>
          <t xml:space="preserve"> </t>
        </is>
      </c>
    </row>
    <row r="23">
      <c r="A23" s="4" t="inlineStr">
        <is>
          <t>Canada Inc Lowell Academ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loss</t>
        </is>
      </c>
      <c r="B25" s="4" t="inlineStr">
        <is>
          <t xml:space="preserve"> </t>
        </is>
      </c>
      <c r="C25" s="4" t="inlineStr">
        <is>
          <t xml:space="preserve"> </t>
        </is>
      </c>
      <c r="D25" s="4" t="inlineStr">
        <is>
          <t xml:space="preserve"> </t>
        </is>
      </c>
      <c r="E25" s="4" t="inlineStr">
        <is>
          <t xml:space="preserve"> </t>
        </is>
      </c>
      <c r="F25" s="5" t="n">
        <v>0</v>
      </c>
      <c r="G25" s="5" t="n">
        <v>10404</v>
      </c>
      <c r="H25" s="4" t="inlineStr">
        <is>
          <t xml:space="preserve"> </t>
        </is>
      </c>
      <c r="I25" s="4" t="inlineStr">
        <is>
          <t xml:space="preserve"> </t>
        </is>
      </c>
      <c r="J25" s="4" t="inlineStr">
        <is>
          <t xml:space="preserve"> </t>
        </is>
      </c>
      <c r="K25" s="4" t="inlineStr">
        <is>
          <t xml:space="preserve"> </t>
        </is>
      </c>
    </row>
    <row r="26">
      <c r="A26" s="4" t="inlineStr">
        <is>
          <t>Total consideration</t>
        </is>
      </c>
      <c r="B26" s="6" t="n">
        <v>164829</v>
      </c>
      <c r="C26" s="6" t="n">
        <v>210000</v>
      </c>
      <c r="D26" s="6" t="n">
        <v>627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angible assets</t>
        </is>
      </c>
      <c r="B27" s="6" t="n">
        <v>98437</v>
      </c>
      <c r="C27" s="4" t="inlineStr">
        <is>
          <t xml:space="preserve"> </t>
        </is>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c r="K27" s="6" t="n">
        <v>123000</v>
      </c>
    </row>
    <row r="28">
      <c r="A28" s="4" t="inlineStr">
        <is>
          <t>Vocational Colle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angible asset</t>
        </is>
      </c>
      <c r="B30" s="4" t="inlineStr">
        <is>
          <t xml:space="preserve"> </t>
        </is>
      </c>
      <c r="C30" s="4" t="inlineStr">
        <is>
          <t xml:space="preserve"> </t>
        </is>
      </c>
      <c r="D30" s="4" t="inlineStr">
        <is>
          <t xml:space="preserve"> </t>
        </is>
      </c>
      <c r="E30" s="4" t="inlineStr">
        <is>
          <t xml:space="preserve"> </t>
        </is>
      </c>
      <c r="F30" s="5" t="n">
        <v>4157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TM Anim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5" t="n">
        <v>0</v>
      </c>
      <c r="G33" s="5" t="n">
        <v>0</v>
      </c>
      <c r="H33" s="4" t="inlineStr">
        <is>
          <t xml:space="preserve"> </t>
        </is>
      </c>
      <c r="I33" s="4" t="inlineStr">
        <is>
          <t xml:space="preserve"> </t>
        </is>
      </c>
      <c r="J33" s="4" t="inlineStr">
        <is>
          <t xml:space="preserve"> </t>
        </is>
      </c>
      <c r="K33" s="4" t="inlineStr">
        <is>
          <t xml:space="preserve"> </t>
        </is>
      </c>
    </row>
    <row r="34">
      <c r="A34" s="4" t="inlineStr">
        <is>
          <t>Intangible asset</t>
        </is>
      </c>
      <c r="B34" s="4" t="inlineStr">
        <is>
          <t xml:space="preserve"> </t>
        </is>
      </c>
      <c r="C34" s="4" t="inlineStr">
        <is>
          <t xml:space="preserve"> </t>
        </is>
      </c>
      <c r="D34" s="4" t="inlineStr">
        <is>
          <t xml:space="preserve"> </t>
        </is>
      </c>
      <c r="E34" s="4" t="inlineStr">
        <is>
          <t xml:space="preserve"> </t>
        </is>
      </c>
      <c r="F34" s="5" t="n">
        <v>792145</v>
      </c>
      <c r="G34" s="4" t="inlineStr">
        <is>
          <t xml:space="preserve"> </t>
        </is>
      </c>
      <c r="H34" s="4" t="inlineStr">
        <is>
          <t xml:space="preserve"> </t>
        </is>
      </c>
      <c r="I34" s="4" t="inlineStr">
        <is>
          <t xml:space="preserve"> </t>
        </is>
      </c>
      <c r="J34" s="6" t="n">
        <v>989811</v>
      </c>
      <c r="K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5" t="n">
        <v>107567</v>
      </c>
      <c r="G35" s="5" t="n">
        <v>140853</v>
      </c>
      <c r="H35" s="4" t="inlineStr">
        <is>
          <t xml:space="preserve"> </t>
        </is>
      </c>
      <c r="I35" s="4" t="inlineStr">
        <is>
          <t xml:space="preserve"> </t>
        </is>
      </c>
      <c r="J35" s="4" t="inlineStr">
        <is>
          <t xml:space="preserve"> </t>
        </is>
      </c>
      <c r="K35" s="4" t="inlineStr">
        <is>
          <t xml:space="preserve"> </t>
        </is>
      </c>
    </row>
    <row r="36">
      <c r="A36" s="4" t="inlineStr">
        <is>
          <t>MTM Animation [Member] | Lic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 lived intangible assets acquired</t>
        </is>
      </c>
      <c r="B38" s="4" t="inlineStr">
        <is>
          <t xml:space="preserve"> </t>
        </is>
      </c>
      <c r="C38" s="4" t="inlineStr">
        <is>
          <t xml:space="preserve"> </t>
        </is>
      </c>
      <c r="D38" s="4" t="inlineStr">
        <is>
          <t xml:space="preserve"> </t>
        </is>
      </c>
      <c r="E38" s="4" t="inlineStr">
        <is>
          <t xml:space="preserve"> </t>
        </is>
      </c>
      <c r="F38" s="6" t="n">
        <v>172024</v>
      </c>
      <c r="G38" s="6" t="n">
        <v>186319</v>
      </c>
      <c r="H38" s="4" t="inlineStr">
        <is>
          <t xml:space="preserve"> </t>
        </is>
      </c>
      <c r="I38" s="4" t="inlineStr">
        <is>
          <t xml:space="preserve"> </t>
        </is>
      </c>
      <c r="J38" s="4" t="inlineStr">
        <is>
          <t xml:space="preserve"> </t>
        </is>
      </c>
      <c r="K38" s="4" t="inlineStr">
        <is>
          <t xml:space="preserve"> </t>
        </is>
      </c>
    </row>
  </sheetData>
  <mergeCells count="3">
    <mergeCell ref="A1:A2"/>
    <mergeCell ref="B1:C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4" customWidth="1" min="2" max="2"/>
    <col width="13" customWidth="1" min="3" max="3"/>
    <col width="14" customWidth="1" min="4" max="4"/>
  </cols>
  <sheetData>
    <row r="1">
      <c r="A1" s="1" t="inlineStr">
        <is>
          <t>ACQUISITION DEPOSITS (Details) - USD ($)</t>
        </is>
      </c>
      <c r="B1" s="2" t="inlineStr">
        <is>
          <t>Mar. 31, 2023</t>
        </is>
      </c>
      <c r="C1" s="2" t="inlineStr">
        <is>
          <t>May 19,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Total acquisition deposits</t>
        </is>
      </c>
      <c r="B3" s="6" t="n">
        <v>760000</v>
      </c>
      <c r="C3" s="6" t="n">
        <v>500000</v>
      </c>
      <c r="D3" s="6" t="n">
        <v>7364241</v>
      </c>
    </row>
    <row r="4">
      <c r="A4" s="4" t="inlineStr">
        <is>
          <t>Toronto High Schoo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acquisition deposits</t>
        </is>
      </c>
      <c r="B6" s="5" t="n">
        <v>128048</v>
      </c>
      <c r="C6" s="4" t="inlineStr">
        <is>
          <t xml:space="preserve"> </t>
        </is>
      </c>
      <c r="D6" s="5" t="n">
        <v>128048</v>
      </c>
    </row>
    <row r="7">
      <c r="A7" s="4" t="inlineStr">
        <is>
          <t>Moatfiled Toronto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acquisition deposits</t>
        </is>
      </c>
      <c r="B9" s="4" t="inlineStr">
        <is>
          <t xml:space="preserve"> </t>
        </is>
      </c>
      <c r="C9" s="4" t="inlineStr">
        <is>
          <t xml:space="preserve"> </t>
        </is>
      </c>
      <c r="D9" s="5" t="n">
        <v>7236193</v>
      </c>
    </row>
    <row r="10">
      <c r="A10" s="4" t="inlineStr">
        <is>
          <t>Olympic University License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cquisition deposits</t>
        </is>
      </c>
      <c r="B12" s="5" t="n">
        <v>350000</v>
      </c>
      <c r="C12" s="4" t="inlineStr">
        <is>
          <t xml:space="preserve"> </t>
        </is>
      </c>
      <c r="D12" s="4" t="inlineStr">
        <is>
          <t xml:space="preserve"> </t>
        </is>
      </c>
    </row>
    <row r="13">
      <c r="A13" s="4" t="inlineStr">
        <is>
          <t>New York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acquisition deposits</t>
        </is>
      </c>
      <c r="B15" s="6" t="n">
        <v>410000</v>
      </c>
      <c r="C15" s="4" t="inlineStr">
        <is>
          <t xml:space="preserve"> </t>
        </is>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BUSINESS ACQUISITIONS AND GOODWILL (Details)</t>
        </is>
      </c>
      <c r="B1" s="2" t="inlineStr">
        <is>
          <t>Mar. 31, 2023 USD ($)</t>
        </is>
      </c>
      <c r="C1" s="2" t="inlineStr">
        <is>
          <t>Mar. 31, 2023 CAD ($)</t>
        </is>
      </c>
      <c r="D1" s="2" t="inlineStr">
        <is>
          <t>Mar.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51346</v>
      </c>
      <c r="C3" s="4" t="inlineStr">
        <is>
          <t xml:space="preserve"> </t>
        </is>
      </c>
      <c r="D3" s="6" t="n">
        <v>1030399</v>
      </c>
    </row>
    <row r="4">
      <c r="A4" s="4" t="inlineStr">
        <is>
          <t>Lowell Academy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0</v>
      </c>
      <c r="C6" s="4" t="inlineStr">
        <is>
          <t xml:space="preserve"> </t>
        </is>
      </c>
      <c r="D6" s="5" t="n">
        <v>75103</v>
      </c>
    </row>
    <row r="7">
      <c r="A7" s="4" t="inlineStr">
        <is>
          <t>Impairment on goodwill</t>
        </is>
      </c>
      <c r="B7" s="5" t="n">
        <v>0</v>
      </c>
      <c r="C7" s="4" t="inlineStr">
        <is>
          <t xml:space="preserve"> </t>
        </is>
      </c>
      <c r="D7" s="5" t="n">
        <v>-75103</v>
      </c>
    </row>
    <row r="8">
      <c r="A8" s="4" t="inlineStr">
        <is>
          <t>Conbridge College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5" t="n">
        <v>0</v>
      </c>
      <c r="C10" s="4" t="inlineStr">
        <is>
          <t xml:space="preserve"> </t>
        </is>
      </c>
      <c r="D10" s="5" t="n">
        <v>24250</v>
      </c>
    </row>
    <row r="11">
      <c r="A11" s="4" t="inlineStr">
        <is>
          <t>Impairment on goodwill</t>
        </is>
      </c>
      <c r="B11" s="5" t="n">
        <v>0</v>
      </c>
      <c r="C11" s="4" t="inlineStr">
        <is>
          <t xml:space="preserve"> </t>
        </is>
      </c>
      <c r="D11" s="5" t="n">
        <v>-24250</v>
      </c>
    </row>
    <row r="12">
      <c r="A12" s="4" t="inlineStr">
        <is>
          <t>MTM Animation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951346</v>
      </c>
      <c r="C14" s="6" t="n">
        <v>1287516</v>
      </c>
      <c r="D14" s="6" t="n">
        <v>10303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1" customWidth="1" min="5" max="5"/>
  </cols>
  <sheetData>
    <row r="1">
      <c r="A1" s="1" t="inlineStr">
        <is>
          <t>ACQUISITION DEPOSITS (Details Narrative) $ in Thousands</t>
        </is>
      </c>
      <c r="B1" s="2" t="inlineStr">
        <is>
          <t>12 Months Ended</t>
        </is>
      </c>
    </row>
    <row r="2">
      <c r="B2" s="2" t="inlineStr">
        <is>
          <t>Mar. 31, 2023 USD ($)</t>
        </is>
      </c>
      <c r="C2" s="2" t="inlineStr">
        <is>
          <t>Mar. 31, 2022 USD ($)</t>
        </is>
      </c>
      <c r="D2" s="2" t="inlineStr">
        <is>
          <t>Mar. 31, 2022 CAD ($)</t>
        </is>
      </c>
      <c r="E2" s="2" t="inlineStr">
        <is>
          <t>May 1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cquisition deposits</t>
        </is>
      </c>
      <c r="B4" s="6" t="n">
        <v>760000</v>
      </c>
      <c r="C4" s="6" t="n">
        <v>7364241</v>
      </c>
      <c r="D4" s="4" t="inlineStr">
        <is>
          <t xml:space="preserve"> </t>
        </is>
      </c>
      <c r="E4" s="6" t="n">
        <v>500000</v>
      </c>
    </row>
    <row r="5">
      <c r="A5" s="4" t="inlineStr">
        <is>
          <t>Toronto High School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acquisition deposits</t>
        </is>
      </c>
      <c r="B7" s="5" t="n">
        <v>128048</v>
      </c>
      <c r="C7" s="5" t="n">
        <v>128048</v>
      </c>
      <c r="D7" s="4" t="inlineStr">
        <is>
          <t xml:space="preserve"> </t>
        </is>
      </c>
      <c r="E7" s="4" t="inlineStr">
        <is>
          <t xml:space="preserve"> </t>
        </is>
      </c>
    </row>
    <row r="8">
      <c r="A8" s="4" t="inlineStr">
        <is>
          <t>Moatfield Property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stallment payments</t>
        </is>
      </c>
      <c r="B10" s="4" t="inlineStr">
        <is>
          <t xml:space="preserve"> </t>
        </is>
      </c>
      <c r="C10" s="5" t="n">
        <v>7200000</v>
      </c>
      <c r="D10" s="6" t="n">
        <v>9000</v>
      </c>
      <c r="E10" s="4" t="inlineStr">
        <is>
          <t xml:space="preserve"> </t>
        </is>
      </c>
    </row>
    <row r="11">
      <c r="A11" s="4" t="inlineStr">
        <is>
          <t>New York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acquisition deposits</t>
        </is>
      </c>
      <c r="B13" s="5" t="n">
        <v>410000</v>
      </c>
      <c r="C13" s="4" t="inlineStr">
        <is>
          <t xml:space="preserve"> </t>
        </is>
      </c>
      <c r="D13" s="4" t="inlineStr">
        <is>
          <t xml:space="preserve"> </t>
        </is>
      </c>
      <c r="E13" s="4" t="inlineStr">
        <is>
          <t xml:space="preserve"> </t>
        </is>
      </c>
    </row>
    <row r="14">
      <c r="A14" s="4" t="inlineStr">
        <is>
          <t>Olympic University License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acquisition deposits</t>
        </is>
      </c>
      <c r="B16" s="5" t="n">
        <v>350000</v>
      </c>
      <c r="C16" s="4" t="inlineStr">
        <is>
          <t xml:space="preserve"> </t>
        </is>
      </c>
      <c r="D16" s="4" t="inlineStr">
        <is>
          <t xml:space="preserve"> </t>
        </is>
      </c>
      <c r="E16" s="4" t="inlineStr">
        <is>
          <t xml:space="preserve"> </t>
        </is>
      </c>
    </row>
    <row r="17">
      <c r="A17" s="4" t="inlineStr">
        <is>
          <t>Installment payments</t>
        </is>
      </c>
      <c r="B17" s="6" t="n">
        <v>35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ACQUISITIONS AND GOODWILL (Details 1) - USD ($)</t>
        </is>
      </c>
      <c r="B1" s="2" t="inlineStr">
        <is>
          <t>Mar. 31, 2023</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951346</v>
      </c>
      <c r="C3" s="6" t="n">
        <v>1030399</v>
      </c>
    </row>
    <row r="4">
      <c r="A4" s="4" t="inlineStr">
        <is>
          <t>Lowell Academy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4" t="inlineStr">
        <is>
          <t xml:space="preserve"> </t>
        </is>
      </c>
      <c r="C6" s="5" t="n">
        <v>98437</v>
      </c>
    </row>
    <row r="7">
      <c r="A7" s="4" t="inlineStr">
        <is>
          <t>Working capital acquired</t>
        </is>
      </c>
      <c r="B7" s="4" t="inlineStr">
        <is>
          <t xml:space="preserve"> </t>
        </is>
      </c>
      <c r="C7" s="5" t="n">
        <v>37254</v>
      </c>
    </row>
    <row r="8">
      <c r="A8" s="4" t="inlineStr">
        <is>
          <t>Noncontrolling interest</t>
        </is>
      </c>
      <c r="B8" s="4" t="inlineStr">
        <is>
          <t xml:space="preserve"> </t>
        </is>
      </c>
      <c r="C8" s="5" t="n">
        <v>-42731</v>
      </c>
    </row>
    <row r="9">
      <c r="A9" s="4" t="inlineStr">
        <is>
          <t>Goodwill</t>
        </is>
      </c>
      <c r="B9" s="6" t="n">
        <v>0</v>
      </c>
      <c r="C9" s="5" t="n">
        <v>75103</v>
      </c>
    </row>
    <row r="10">
      <c r="A10" s="4" t="inlineStr">
        <is>
          <t>Total consideration</t>
        </is>
      </c>
      <c r="B10" s="4" t="inlineStr">
        <is>
          <t xml:space="preserve"> </t>
        </is>
      </c>
      <c r="C10" s="6" t="n">
        <v>168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ACQUISITIONS AND GOODWILL (Details 2) - USD ($)</t>
        </is>
      </c>
      <c r="B1" s="2" t="inlineStr">
        <is>
          <t>Mar. 31, 2023</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951346</v>
      </c>
      <c r="C3" s="6" t="n">
        <v>1030399</v>
      </c>
    </row>
    <row r="4">
      <c r="A4" s="4" t="inlineStr">
        <is>
          <t>Conbridge Colleg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Working capital acquired</t>
        </is>
      </c>
      <c r="B6" s="4" t="inlineStr">
        <is>
          <t xml:space="preserve"> </t>
        </is>
      </c>
      <c r="C6" s="5" t="n">
        <v>11947</v>
      </c>
    </row>
    <row r="7">
      <c r="A7" s="4" t="inlineStr">
        <is>
          <t>Furniture and equipment</t>
        </is>
      </c>
      <c r="B7" s="4" t="inlineStr">
        <is>
          <t xml:space="preserve"> </t>
        </is>
      </c>
      <c r="C7" s="5" t="n">
        <v>2198</v>
      </c>
    </row>
    <row r="8">
      <c r="A8" s="4" t="inlineStr">
        <is>
          <t>Intangible assets</t>
        </is>
      </c>
      <c r="B8" s="4" t="inlineStr">
        <is>
          <t xml:space="preserve"> </t>
        </is>
      </c>
      <c r="C8" s="5" t="n">
        <v>41578</v>
      </c>
    </row>
    <row r="9">
      <c r="A9" s="4" t="inlineStr">
        <is>
          <t>Noncontrolling interest</t>
        </is>
      </c>
      <c r="B9" s="4" t="inlineStr">
        <is>
          <t xml:space="preserve"> </t>
        </is>
      </c>
      <c r="C9" s="5" t="n">
        <v>-6345</v>
      </c>
    </row>
    <row r="10">
      <c r="A10" s="4" t="inlineStr">
        <is>
          <t>Goodwill</t>
        </is>
      </c>
      <c r="B10" s="6" t="n">
        <v>0</v>
      </c>
      <c r="C10" s="5" t="n">
        <v>24250</v>
      </c>
    </row>
    <row r="11">
      <c r="A11" s="4" t="inlineStr">
        <is>
          <t>Total consideration</t>
        </is>
      </c>
      <c r="B11" s="4" t="inlineStr">
        <is>
          <t xml:space="preserve"> </t>
        </is>
      </c>
      <c r="C11" s="6" t="n">
        <v>73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BUSINESS ACQUISITIONS AND GOODWILL (Details 3)</t>
        </is>
      </c>
      <c r="B1" s="2" t="inlineStr">
        <is>
          <t>Mar. 31, 2023 USD ($)</t>
        </is>
      </c>
      <c r="C1" s="2" t="inlineStr">
        <is>
          <t>Mar. 31, 2023 CAD ($)</t>
        </is>
      </c>
      <c r="D1" s="2" t="inlineStr">
        <is>
          <t>Mar.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51346</v>
      </c>
      <c r="C3" s="4" t="inlineStr">
        <is>
          <t xml:space="preserve"> </t>
        </is>
      </c>
      <c r="D3" s="6" t="n">
        <v>1030399</v>
      </c>
    </row>
    <row r="4">
      <c r="A4" s="4" t="inlineStr">
        <is>
          <t>MTM Anim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 acquired</t>
        </is>
      </c>
      <c r="B6" s="4" t="inlineStr">
        <is>
          <t xml:space="preserve"> </t>
        </is>
      </c>
      <c r="C6" s="4" t="inlineStr">
        <is>
          <t xml:space="preserve"> </t>
        </is>
      </c>
      <c r="D6" s="5" t="n">
        <v>896848</v>
      </c>
    </row>
    <row r="7">
      <c r="A7" s="4" t="inlineStr">
        <is>
          <t>Short-term investment</t>
        </is>
      </c>
      <c r="B7" s="4" t="inlineStr">
        <is>
          <t xml:space="preserve"> </t>
        </is>
      </c>
      <c r="C7" s="4" t="inlineStr">
        <is>
          <t xml:space="preserve"> </t>
        </is>
      </c>
      <c r="D7" s="5" t="n">
        <v>55816</v>
      </c>
    </row>
    <row r="8">
      <c r="A8" s="4" t="inlineStr">
        <is>
          <t>Furniture and equipment</t>
        </is>
      </c>
      <c r="B8" s="4" t="inlineStr">
        <is>
          <t xml:space="preserve"> </t>
        </is>
      </c>
      <c r="C8" s="4" t="inlineStr">
        <is>
          <t xml:space="preserve"> </t>
        </is>
      </c>
      <c r="D8" s="5" t="n">
        <v>74184</v>
      </c>
    </row>
    <row r="9">
      <c r="A9" s="4" t="inlineStr">
        <is>
          <t>Intangible assets</t>
        </is>
      </c>
      <c r="B9" s="4" t="inlineStr">
        <is>
          <t xml:space="preserve"> </t>
        </is>
      </c>
      <c r="C9" s="4" t="inlineStr">
        <is>
          <t xml:space="preserve"> </t>
        </is>
      </c>
      <c r="D9" s="5" t="n">
        <v>792146</v>
      </c>
    </row>
    <row r="10">
      <c r="A10" s="4" t="inlineStr">
        <is>
          <t>ROU assets</t>
        </is>
      </c>
      <c r="B10" s="4" t="inlineStr">
        <is>
          <t xml:space="preserve"> </t>
        </is>
      </c>
      <c r="C10" s="4" t="inlineStr">
        <is>
          <t xml:space="preserve"> </t>
        </is>
      </c>
      <c r="D10" s="5" t="n">
        <v>954475</v>
      </c>
    </row>
    <row r="11">
      <c r="A11" s="4" t="inlineStr">
        <is>
          <t>Lease liability</t>
        </is>
      </c>
      <c r="B11" s="4" t="inlineStr">
        <is>
          <t xml:space="preserve"> </t>
        </is>
      </c>
      <c r="C11" s="4" t="inlineStr">
        <is>
          <t xml:space="preserve"> </t>
        </is>
      </c>
      <c r="D11" s="5" t="n">
        <v>-954475</v>
      </c>
    </row>
    <row r="12">
      <c r="A12" s="4" t="inlineStr">
        <is>
          <t>Deferred revenue</t>
        </is>
      </c>
      <c r="B12" s="4" t="inlineStr">
        <is>
          <t xml:space="preserve"> </t>
        </is>
      </c>
      <c r="C12" s="4" t="inlineStr">
        <is>
          <t xml:space="preserve"> </t>
        </is>
      </c>
      <c r="D12" s="5" t="n">
        <v>-290973</v>
      </c>
    </row>
    <row r="13">
      <c r="A13" s="4" t="inlineStr">
        <is>
          <t>Deferred tax liabilities</t>
        </is>
      </c>
      <c r="B13" s="4" t="inlineStr">
        <is>
          <t xml:space="preserve"> </t>
        </is>
      </c>
      <c r="C13" s="4" t="inlineStr">
        <is>
          <t xml:space="preserve"> </t>
        </is>
      </c>
      <c r="D13" s="5" t="n">
        <v>-209919</v>
      </c>
    </row>
    <row r="14">
      <c r="A14" s="4" t="inlineStr">
        <is>
          <t>Payable to minority interest holders</t>
        </is>
      </c>
      <c r="B14" s="4" t="inlineStr">
        <is>
          <t xml:space="preserve"> </t>
        </is>
      </c>
      <c r="C14" s="4" t="inlineStr">
        <is>
          <t xml:space="preserve"> </t>
        </is>
      </c>
      <c r="D14" s="5" t="n">
        <v>-467638</v>
      </c>
    </row>
    <row r="15">
      <c r="A15" s="4" t="inlineStr">
        <is>
          <t>Noncontrolling interest</t>
        </is>
      </c>
      <c r="B15" s="4" t="inlineStr">
        <is>
          <t xml:space="preserve"> </t>
        </is>
      </c>
      <c r="C15" s="4" t="inlineStr">
        <is>
          <t xml:space="preserve"> </t>
        </is>
      </c>
      <c r="D15" s="5" t="n">
        <v>-424316</v>
      </c>
    </row>
    <row r="16">
      <c r="A16" s="4" t="inlineStr">
        <is>
          <t>Goodwill</t>
        </is>
      </c>
      <c r="B16" s="6" t="n">
        <v>951346</v>
      </c>
      <c r="C16" s="6" t="n">
        <v>1287516</v>
      </c>
      <c r="D16" s="5" t="n">
        <v>1030399</v>
      </c>
    </row>
    <row r="17">
      <c r="A17" s="4" t="inlineStr">
        <is>
          <t>Total consideration</t>
        </is>
      </c>
      <c r="B17" s="4" t="inlineStr">
        <is>
          <t xml:space="preserve"> </t>
        </is>
      </c>
      <c r="C17" s="4" t="inlineStr">
        <is>
          <t xml:space="preserve"> </t>
        </is>
      </c>
      <c r="D17" s="6" t="n">
        <v>14565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S AND GOODWILL (Details Narrative)</t>
        </is>
      </c>
      <c r="D1" s="2" t="inlineStr">
        <is>
          <t>12 Months Ended</t>
        </is>
      </c>
    </row>
    <row r="2">
      <c r="B2" s="2" t="inlineStr">
        <is>
          <t>Mar. 01, 2021 USD ($)</t>
        </is>
      </c>
      <c r="C2" s="2" t="inlineStr">
        <is>
          <t>Mar. 01, 2021 CAD ($)</t>
        </is>
      </c>
      <c r="D2" s="2" t="inlineStr">
        <is>
          <t>Mar. 31, 2023 USD ($)</t>
        </is>
      </c>
      <c r="E2" s="2" t="inlineStr">
        <is>
          <t>Mar. 31, 2022 USD ($)</t>
        </is>
      </c>
      <c r="F2" s="2" t="inlineStr">
        <is>
          <t>Mar. 31, 2021 USD ($)</t>
        </is>
      </c>
      <c r="G2" s="2" t="inlineStr">
        <is>
          <t>Mar. 31, 2023 CAD ($)</t>
        </is>
      </c>
      <c r="H2" s="2" t="inlineStr">
        <is>
          <t>Jun. 12, 2021 USD ($)</t>
        </is>
      </c>
      <c r="I2" s="2" t="inlineStr">
        <is>
          <t>Dec. 19,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4" t="inlineStr">
        <is>
          <t xml:space="preserve"> </t>
        </is>
      </c>
      <c r="D4" s="6" t="n">
        <v>6957640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5" t="n">
        <v>951346</v>
      </c>
      <c r="E5" s="6" t="n">
        <v>1030399</v>
      </c>
      <c r="F5" s="4" t="inlineStr">
        <is>
          <t xml:space="preserve"> </t>
        </is>
      </c>
      <c r="G5" s="4" t="inlineStr">
        <is>
          <t xml:space="preserve"> </t>
        </is>
      </c>
      <c r="H5" s="4" t="inlineStr">
        <is>
          <t xml:space="preserve"> </t>
        </is>
      </c>
      <c r="I5" s="4" t="inlineStr">
        <is>
          <t xml:space="preserve"> </t>
        </is>
      </c>
    </row>
    <row r="6">
      <c r="A6" s="4" t="inlineStr">
        <is>
          <t>Restricted cash</t>
        </is>
      </c>
      <c r="B6" s="4" t="inlineStr">
        <is>
          <t xml:space="preserve"> </t>
        </is>
      </c>
      <c r="C6" s="4" t="inlineStr">
        <is>
          <t xml:space="preserve"> </t>
        </is>
      </c>
      <c r="D6" s="5" t="n">
        <v>500000</v>
      </c>
      <c r="E6" s="5" t="n">
        <v>0</v>
      </c>
      <c r="F6" s="4" t="inlineStr">
        <is>
          <t xml:space="preserve"> </t>
        </is>
      </c>
      <c r="G6" s="4" t="inlineStr">
        <is>
          <t xml:space="preserve"> </t>
        </is>
      </c>
      <c r="H6" s="4" t="inlineStr">
        <is>
          <t xml:space="preserve"> </t>
        </is>
      </c>
      <c r="I6" s="4" t="inlineStr">
        <is>
          <t xml:space="preserve"> </t>
        </is>
      </c>
    </row>
    <row r="7">
      <c r="A7" s="4" t="inlineStr">
        <is>
          <t>Impairment loss</t>
        </is>
      </c>
      <c r="B7" s="4" t="inlineStr">
        <is>
          <t xml:space="preserve"> </t>
        </is>
      </c>
      <c r="C7" s="4" t="inlineStr">
        <is>
          <t xml:space="preserve"> </t>
        </is>
      </c>
      <c r="D7" s="5" t="n">
        <v>0</v>
      </c>
      <c r="E7" s="5" t="n">
        <v>379165</v>
      </c>
      <c r="F7" s="6" t="n">
        <v>0</v>
      </c>
      <c r="G7" s="4" t="inlineStr">
        <is>
          <t xml:space="preserve"> </t>
        </is>
      </c>
      <c r="H7" s="4" t="inlineStr">
        <is>
          <t xml:space="preserve"> </t>
        </is>
      </c>
      <c r="I7" s="4" t="inlineStr">
        <is>
          <t xml:space="preserve"> </t>
        </is>
      </c>
    </row>
    <row r="8">
      <c r="A8" s="4" t="inlineStr">
        <is>
          <t>Lowell Academy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5" t="n">
        <v>75103</v>
      </c>
      <c r="F10" s="4" t="inlineStr">
        <is>
          <t xml:space="preserve"> </t>
        </is>
      </c>
      <c r="G10" s="4" t="inlineStr">
        <is>
          <t xml:space="preserve"> </t>
        </is>
      </c>
      <c r="H10" s="4" t="inlineStr">
        <is>
          <t xml:space="preserve"> </t>
        </is>
      </c>
      <c r="I10" s="4" t="inlineStr">
        <is>
          <t xml:space="preserve"> </t>
        </is>
      </c>
    </row>
    <row r="11">
      <c r="A11" s="4" t="inlineStr">
        <is>
          <t>Lowell Academ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5" t="n">
        <v>0</v>
      </c>
      <c r="E13" s="5" t="n">
        <v>75103</v>
      </c>
      <c r="F13" s="4" t="inlineStr">
        <is>
          <t xml:space="preserve"> </t>
        </is>
      </c>
      <c r="G13" s="4" t="inlineStr">
        <is>
          <t xml:space="preserve"> </t>
        </is>
      </c>
      <c r="H13" s="4" t="inlineStr">
        <is>
          <t xml:space="preserve"> </t>
        </is>
      </c>
      <c r="I13" s="4" t="inlineStr">
        <is>
          <t xml:space="preserve"> </t>
        </is>
      </c>
    </row>
    <row r="14">
      <c r="A14" s="4" t="inlineStr">
        <is>
          <t>Impairment loss</t>
        </is>
      </c>
      <c r="B14" s="4" t="inlineStr">
        <is>
          <t xml:space="preserve"> </t>
        </is>
      </c>
      <c r="C14" s="4" t="inlineStr">
        <is>
          <t xml:space="preserve"> </t>
        </is>
      </c>
      <c r="D14" s="5" t="n">
        <v>0</v>
      </c>
      <c r="E14" s="5" t="n">
        <v>75103</v>
      </c>
      <c r="F14" s="4" t="inlineStr">
        <is>
          <t xml:space="preserve"> </t>
        </is>
      </c>
      <c r="G14" s="4" t="inlineStr">
        <is>
          <t xml:space="preserve"> </t>
        </is>
      </c>
      <c r="H14" s="4" t="inlineStr">
        <is>
          <t xml:space="preserve"> </t>
        </is>
      </c>
      <c r="I14" s="4" t="inlineStr">
        <is>
          <t xml:space="preserve"> </t>
        </is>
      </c>
    </row>
    <row r="15">
      <c r="A15" s="4" t="inlineStr">
        <is>
          <t>Intangible asset definite</t>
        </is>
      </c>
      <c r="B15" s="4" t="inlineStr">
        <is>
          <t xml:space="preserve"> </t>
        </is>
      </c>
      <c r="C15" s="4" t="inlineStr">
        <is>
          <t xml:space="preserve"> </t>
        </is>
      </c>
      <c r="D15" s="4" t="inlineStr">
        <is>
          <t xml:space="preserve"> </t>
        </is>
      </c>
      <c r="E15" s="5" t="n">
        <v>98437</v>
      </c>
      <c r="F15" s="4" t="inlineStr">
        <is>
          <t xml:space="preserve"> </t>
        </is>
      </c>
      <c r="G15" s="4" t="inlineStr">
        <is>
          <t xml:space="preserve"> </t>
        </is>
      </c>
      <c r="H15" s="4" t="inlineStr">
        <is>
          <t xml:space="preserve"> </t>
        </is>
      </c>
      <c r="I15" s="4" t="inlineStr">
        <is>
          <t xml:space="preserve"> </t>
        </is>
      </c>
    </row>
    <row r="16">
      <c r="A16" s="4" t="inlineStr">
        <is>
          <t>Total consideration</t>
        </is>
      </c>
      <c r="B16" s="4" t="inlineStr">
        <is>
          <t xml:space="preserve"> </t>
        </is>
      </c>
      <c r="C16" s="4" t="inlineStr">
        <is>
          <t xml:space="preserve"> </t>
        </is>
      </c>
      <c r="D16" s="4" t="inlineStr">
        <is>
          <t xml:space="preserve"> </t>
        </is>
      </c>
      <c r="E16" s="5" t="n">
        <v>168063</v>
      </c>
      <c r="F16" s="4" t="inlineStr">
        <is>
          <t xml:space="preserve"> </t>
        </is>
      </c>
      <c r="G16" s="4" t="inlineStr">
        <is>
          <t xml:space="preserve"> </t>
        </is>
      </c>
      <c r="H16" s="4" t="inlineStr">
        <is>
          <t xml:space="preserve"> </t>
        </is>
      </c>
      <c r="I16" s="4" t="inlineStr">
        <is>
          <t xml:space="preserve"> </t>
        </is>
      </c>
    </row>
    <row r="17">
      <c r="A17" s="4" t="inlineStr">
        <is>
          <t>Conbridge Colle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5" t="n">
        <v>0</v>
      </c>
      <c r="E19" s="5" t="n">
        <v>24250</v>
      </c>
      <c r="F19" s="4" t="inlineStr">
        <is>
          <t xml:space="preserve"> </t>
        </is>
      </c>
      <c r="G19" s="4" t="inlineStr">
        <is>
          <t xml:space="preserve"> </t>
        </is>
      </c>
      <c r="H19" s="4" t="inlineStr">
        <is>
          <t xml:space="preserve"> </t>
        </is>
      </c>
      <c r="I19" s="4" t="inlineStr">
        <is>
          <t xml:space="preserve"> </t>
        </is>
      </c>
    </row>
    <row r="20">
      <c r="A20" s="4" t="inlineStr">
        <is>
          <t>Impairment loss</t>
        </is>
      </c>
      <c r="B20" s="4" t="inlineStr">
        <is>
          <t xml:space="preserve"> </t>
        </is>
      </c>
      <c r="C20" s="4" t="inlineStr">
        <is>
          <t xml:space="preserve"> </t>
        </is>
      </c>
      <c r="D20" s="5" t="n">
        <v>0</v>
      </c>
      <c r="E20" s="5" t="n">
        <v>24250</v>
      </c>
      <c r="F20" s="4" t="inlineStr">
        <is>
          <t xml:space="preserve"> </t>
        </is>
      </c>
      <c r="G20" s="4" t="inlineStr">
        <is>
          <t xml:space="preserve"> </t>
        </is>
      </c>
      <c r="H20" s="4" t="inlineStr">
        <is>
          <t xml:space="preserve"> </t>
        </is>
      </c>
      <c r="I20" s="4" t="inlineStr">
        <is>
          <t xml:space="preserve"> </t>
        </is>
      </c>
    </row>
    <row r="21">
      <c r="A21" s="4" t="inlineStr">
        <is>
          <t>Consideration</t>
        </is>
      </c>
      <c r="B21" s="6" t="n">
        <v>736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purchase price</t>
        </is>
      </c>
      <c r="B22" s="4" t="inlineStr">
        <is>
          <t xml:space="preserve"> </t>
        </is>
      </c>
      <c r="C22" s="6" t="n">
        <v>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 definite</t>
        </is>
      </c>
      <c r="B24" s="4" t="inlineStr">
        <is>
          <t xml:space="preserve"> </t>
        </is>
      </c>
      <c r="C24" s="4" t="inlineStr">
        <is>
          <t xml:space="preserve"> </t>
        </is>
      </c>
      <c r="D24" s="4" t="inlineStr">
        <is>
          <t xml:space="preserve"> </t>
        </is>
      </c>
      <c r="E24" s="5" t="n">
        <v>41578</v>
      </c>
      <c r="F24" s="4" t="inlineStr">
        <is>
          <t xml:space="preserve"> </t>
        </is>
      </c>
      <c r="G24" s="4" t="inlineStr">
        <is>
          <t xml:space="preserve"> </t>
        </is>
      </c>
      <c r="H24" s="4" t="inlineStr">
        <is>
          <t xml:space="preserve"> </t>
        </is>
      </c>
      <c r="I24" s="4" t="inlineStr">
        <is>
          <t xml:space="preserve"> </t>
        </is>
      </c>
    </row>
    <row r="25">
      <c r="A25" s="4" t="inlineStr">
        <is>
          <t>Total consideration</t>
        </is>
      </c>
      <c r="B25" s="4" t="inlineStr">
        <is>
          <t xml:space="preserve"> </t>
        </is>
      </c>
      <c r="C25" s="4" t="inlineStr">
        <is>
          <t xml:space="preserve"> </t>
        </is>
      </c>
      <c r="D25" s="4" t="inlineStr">
        <is>
          <t xml:space="preserve"> </t>
        </is>
      </c>
      <c r="E25" s="5" t="n">
        <v>73628</v>
      </c>
      <c r="F25" s="4" t="inlineStr">
        <is>
          <t xml:space="preserve"> </t>
        </is>
      </c>
      <c r="G25" s="4" t="inlineStr">
        <is>
          <t xml:space="preserve"> </t>
        </is>
      </c>
      <c r="H25" s="4" t="inlineStr">
        <is>
          <t xml:space="preserve"> </t>
        </is>
      </c>
      <c r="I25" s="4" t="inlineStr">
        <is>
          <t xml:space="preserve"> </t>
        </is>
      </c>
    </row>
    <row r="26">
      <c r="A26" s="4" t="inlineStr">
        <is>
          <t>MTM Anim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5" t="n">
        <v>951346</v>
      </c>
      <c r="E28" s="5" t="n">
        <v>1030399</v>
      </c>
      <c r="F28" s="4" t="inlineStr">
        <is>
          <t xml:space="preserve"> </t>
        </is>
      </c>
      <c r="G28" s="6" t="n">
        <v>1287516</v>
      </c>
      <c r="H28" s="4" t="inlineStr">
        <is>
          <t xml:space="preserve"> </t>
        </is>
      </c>
      <c r="I28" s="4" t="inlineStr">
        <is>
          <t xml:space="preserve"> </t>
        </is>
      </c>
    </row>
    <row r="29">
      <c r="A29" s="4" t="inlineStr">
        <is>
          <t>Intangible asset definite</t>
        </is>
      </c>
      <c r="B29" s="4" t="inlineStr">
        <is>
          <t xml:space="preserve"> </t>
        </is>
      </c>
      <c r="C29" s="4" t="inlineStr">
        <is>
          <t xml:space="preserve"> </t>
        </is>
      </c>
      <c r="D29" s="4" t="inlineStr">
        <is>
          <t xml:space="preserve"> </t>
        </is>
      </c>
      <c r="E29" s="5" t="n">
        <v>792146</v>
      </c>
      <c r="F29" s="4" t="inlineStr">
        <is>
          <t xml:space="preserve"> </t>
        </is>
      </c>
      <c r="G29" s="4" t="inlineStr">
        <is>
          <t xml:space="preserve"> </t>
        </is>
      </c>
      <c r="H29" s="4" t="inlineStr">
        <is>
          <t xml:space="preserve"> </t>
        </is>
      </c>
      <c r="I29" s="4" t="inlineStr">
        <is>
          <t xml:space="preserve"> </t>
        </is>
      </c>
    </row>
    <row r="30">
      <c r="A30" s="4" t="inlineStr">
        <is>
          <t>Total consideration</t>
        </is>
      </c>
      <c r="B30" s="4" t="inlineStr">
        <is>
          <t xml:space="preserve"> </t>
        </is>
      </c>
      <c r="C30" s="4" t="inlineStr">
        <is>
          <t xml:space="preserve"> </t>
        </is>
      </c>
      <c r="D30" s="4" t="inlineStr">
        <is>
          <t xml:space="preserve"> </t>
        </is>
      </c>
      <c r="E30" s="5" t="n">
        <v>1456546</v>
      </c>
      <c r="F30" s="4" t="inlineStr">
        <is>
          <t xml:space="preserve"> </t>
        </is>
      </c>
      <c r="G30" s="4" t="inlineStr">
        <is>
          <t xml:space="preserve"> </t>
        </is>
      </c>
      <c r="H30" s="4" t="inlineStr">
        <is>
          <t xml:space="preserve"> </t>
        </is>
      </c>
      <c r="I30" s="4" t="inlineStr">
        <is>
          <t xml:space="preserve"> </t>
        </is>
      </c>
    </row>
    <row r="31">
      <c r="A31" s="4" t="inlineStr">
        <is>
          <t>Farvision Edu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8063</v>
      </c>
      <c r="I33" s="4" t="inlineStr">
        <is>
          <t xml:space="preserve"> </t>
        </is>
      </c>
    </row>
    <row r="34">
      <c r="A34" s="4" t="inlineStr">
        <is>
          <t>Intangible asset</t>
        </is>
      </c>
      <c r="B34" s="4" t="inlineStr">
        <is>
          <t xml:space="preserve"> </t>
        </is>
      </c>
      <c r="C34" s="4" t="inlineStr">
        <is>
          <t xml:space="preserve"> </t>
        </is>
      </c>
      <c r="D34" s="5" t="n">
        <v>880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well Academ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t>
        </is>
      </c>
      <c r="B37" s="4" t="inlineStr">
        <is>
          <t xml:space="preserve"> </t>
        </is>
      </c>
      <c r="C37" s="4" t="inlineStr">
        <is>
          <t xml:space="preserve"> </t>
        </is>
      </c>
      <c r="D37" s="5" t="n">
        <v>1040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ocational Colle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5" t="n">
        <v>24250</v>
      </c>
      <c r="F40" s="4" t="inlineStr">
        <is>
          <t xml:space="preserve"> </t>
        </is>
      </c>
      <c r="G40" s="4" t="inlineStr">
        <is>
          <t xml:space="preserve"> </t>
        </is>
      </c>
      <c r="H40" s="4" t="inlineStr">
        <is>
          <t xml:space="preserve"> </t>
        </is>
      </c>
      <c r="I40" s="4" t="inlineStr">
        <is>
          <t xml:space="preserve"> </t>
        </is>
      </c>
    </row>
    <row r="41">
      <c r="A41" s="4" t="inlineStr">
        <is>
          <t>Intangible asset definite</t>
        </is>
      </c>
      <c r="B41" s="4" t="inlineStr">
        <is>
          <t xml:space="preserve"> </t>
        </is>
      </c>
      <c r="C41" s="4" t="inlineStr">
        <is>
          <t xml:space="preserve"> </t>
        </is>
      </c>
      <c r="D41" s="5" t="n">
        <v>4157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bridge Colle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irment loss</t>
        </is>
      </c>
      <c r="B44" s="4" t="inlineStr">
        <is>
          <t xml:space="preserve"> </t>
        </is>
      </c>
      <c r="C44" s="4" t="inlineStr">
        <is>
          <t xml:space="preserve"> </t>
        </is>
      </c>
      <c r="D44" s="5" t="n">
        <v>242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TM Anim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t>
        </is>
      </c>
      <c r="B47" s="4" t="inlineStr">
        <is>
          <t xml:space="preserve"> </t>
        </is>
      </c>
      <c r="C47" s="4" t="inlineStr">
        <is>
          <t xml:space="preserve"> </t>
        </is>
      </c>
      <c r="D47" s="5" t="n">
        <v>107567</v>
      </c>
      <c r="E47" s="6" t="n">
        <v>140853</v>
      </c>
      <c r="F47" s="4" t="inlineStr">
        <is>
          <t xml:space="preserve"> </t>
        </is>
      </c>
      <c r="G47" s="4" t="inlineStr">
        <is>
          <t xml:space="preserve"> </t>
        </is>
      </c>
      <c r="H47" s="4" t="inlineStr">
        <is>
          <t xml:space="preserve"> </t>
        </is>
      </c>
      <c r="I47" s="4" t="inlineStr">
        <is>
          <t xml:space="preserve"> </t>
        </is>
      </c>
    </row>
    <row r="48">
      <c r="A48" s="4" t="inlineStr">
        <is>
          <t>Intangible asset definite</t>
        </is>
      </c>
      <c r="B48" s="4" t="inlineStr">
        <is>
          <t xml:space="preserve"> </t>
        </is>
      </c>
      <c r="C48" s="4" t="inlineStr">
        <is>
          <t xml:space="preserve"> </t>
        </is>
      </c>
      <c r="D48" s="6" t="n">
        <v>792145</v>
      </c>
      <c r="E48" s="4" t="inlineStr">
        <is>
          <t xml:space="preserve"> </t>
        </is>
      </c>
      <c r="F48" s="4" t="inlineStr">
        <is>
          <t xml:space="preserve"> </t>
        </is>
      </c>
      <c r="G48" s="6" t="n">
        <v>989811</v>
      </c>
      <c r="H48" s="4" t="inlineStr">
        <is>
          <t xml:space="preserve"> </t>
        </is>
      </c>
      <c r="I48" s="4" t="inlineStr">
        <is>
          <t xml:space="preserve"> </t>
        </is>
      </c>
    </row>
    <row r="49">
      <c r="A49" s="4" t="inlineStr">
        <is>
          <t>Total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56546</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Mar. 31, 2023</t>
        </is>
      </c>
      <c r="C1" s="2" t="inlineStr">
        <is>
          <t>Mar. 31, 2022</t>
        </is>
      </c>
    </row>
    <row r="2">
      <c r="A2" s="3" t="inlineStr">
        <is>
          <t>Long-Lived Assets Held-for-Sale [Line Items]</t>
        </is>
      </c>
      <c r="B2" s="4" t="inlineStr">
        <is>
          <t xml:space="preserve"> </t>
        </is>
      </c>
      <c r="C2" s="4" t="inlineStr">
        <is>
          <t xml:space="preserve"> </t>
        </is>
      </c>
    </row>
    <row r="3">
      <c r="A3" s="4" t="inlineStr">
        <is>
          <t>Total Right-of-use assets, net</t>
        </is>
      </c>
      <c r="B3" s="6" t="n">
        <v>690932</v>
      </c>
      <c r="C3" s="6" t="n">
        <v>958477</v>
      </c>
    </row>
    <row r="4">
      <c r="A4" s="4" t="inlineStr">
        <is>
          <t>Operating lease liabilities - current</t>
        </is>
      </c>
      <c r="B4" s="5" t="n">
        <v>196996</v>
      </c>
      <c r="C4" s="5" t="n">
        <v>211600</v>
      </c>
    </row>
    <row r="5">
      <c r="A5" s="4" t="inlineStr">
        <is>
          <t>Operating lease liabilities - non-current</t>
        </is>
      </c>
      <c r="B5" s="5" t="n">
        <v>493936</v>
      </c>
      <c r="C5" s="5" t="n">
        <v>746877</v>
      </c>
    </row>
    <row r="6">
      <c r="A6" s="4" t="inlineStr">
        <is>
          <t>Total</t>
        </is>
      </c>
      <c r="B6" s="5" t="n">
        <v>690932</v>
      </c>
      <c r="C6" s="5" t="n">
        <v>958477</v>
      </c>
    </row>
    <row r="7">
      <c r="A7" s="4" t="inlineStr">
        <is>
          <t>Vehicle Leases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Total Right-of-use assets, net</t>
        </is>
      </c>
      <c r="B9" s="5" t="n">
        <v>5131</v>
      </c>
      <c r="C9" s="5" t="n">
        <v>19419</v>
      </c>
    </row>
    <row r="10">
      <c r="A10" s="4" t="inlineStr">
        <is>
          <t>Premise Lease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Total Right-of-use assets, net</t>
        </is>
      </c>
      <c r="B12" s="5" t="n">
        <v>667775</v>
      </c>
      <c r="C12" s="5" t="n">
        <v>914233</v>
      </c>
    </row>
    <row r="13">
      <c r="A13" s="4" t="inlineStr">
        <is>
          <t>Equipment Lease [Member]</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Total Right-of-use assets, net</t>
        </is>
      </c>
      <c r="B15" s="6" t="n">
        <v>18026</v>
      </c>
      <c r="C15" s="6" t="n">
        <v>24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Details - Weighted average information)</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3 months 18 days</t>
        </is>
      </c>
      <c r="C3" s="4" t="inlineStr">
        <is>
          <t>4 years 3 months 7 days</t>
        </is>
      </c>
    </row>
    <row r="4">
      <c r="A4" s="4" t="inlineStr">
        <is>
          <t>Weighted average discount rate</t>
        </is>
      </c>
      <c r="B4" s="9" t="n">
        <v>0.0596</v>
      </c>
      <c r="C4" s="9" t="n">
        <v>0.0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572108</v>
      </c>
      <c r="C4" s="6" t="n">
        <v>-56474</v>
      </c>
      <c r="D4" s="6" t="n">
        <v>29136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61211</v>
      </c>
      <c r="C6" s="5" t="n">
        <v>494729</v>
      </c>
      <c r="D6" s="5" t="n">
        <v>53763</v>
      </c>
    </row>
    <row r="7">
      <c r="A7" s="4" t="inlineStr">
        <is>
          <t>Gain recognized on government subsidy</t>
        </is>
      </c>
      <c r="B7" s="5" t="n">
        <v>0</v>
      </c>
      <c r="C7" s="5" t="n">
        <v>22883</v>
      </c>
      <c r="D7" s="5" t="n">
        <v>-45450</v>
      </c>
    </row>
    <row r="8">
      <c r="A8" s="4" t="inlineStr">
        <is>
          <t>Amortization on finance fee on bank loan</t>
        </is>
      </c>
      <c r="B8" s="5" t="n">
        <v>173180</v>
      </c>
      <c r="C8" s="5" t="n">
        <v>0</v>
      </c>
      <c r="D8" s="5" t="n">
        <v>0</v>
      </c>
    </row>
    <row r="9">
      <c r="A9" s="4" t="inlineStr">
        <is>
          <t>Amortization of intangible assets</t>
        </is>
      </c>
      <c r="B9" s="5" t="n">
        <v>33285</v>
      </c>
      <c r="C9" s="5" t="n">
        <v>0</v>
      </c>
      <c r="D9" s="5" t="n">
        <v>0</v>
      </c>
    </row>
    <row r="10">
      <c r="A10" s="4" t="inlineStr">
        <is>
          <t>Loss on warrants</t>
        </is>
      </c>
      <c r="B10" s="5" t="n">
        <v>1565570</v>
      </c>
      <c r="C10" s="5" t="n">
        <v>0</v>
      </c>
      <c r="D10" s="5" t="n">
        <v>0</v>
      </c>
    </row>
    <row r="11">
      <c r="A11" s="4" t="inlineStr">
        <is>
          <t>Amortization on convertible notes valuation</t>
        </is>
      </c>
      <c r="B11" s="5" t="n">
        <v>157010</v>
      </c>
      <c r="C11" s="5" t="n">
        <v>0</v>
      </c>
      <c r="D11" s="5" t="n">
        <v>0</v>
      </c>
    </row>
    <row r="12">
      <c r="A12" s="4" t="inlineStr">
        <is>
          <t>Deferred income tax recovery</t>
        </is>
      </c>
      <c r="B12" s="5" t="n">
        <v>-797096</v>
      </c>
      <c r="C12" s="5" t="n">
        <v>0</v>
      </c>
      <c r="D12" s="5" t="n">
        <v>0</v>
      </c>
    </row>
    <row r="13">
      <c r="A13" s="4" t="inlineStr">
        <is>
          <t>Accretion cost</t>
        </is>
      </c>
      <c r="B13" s="5" t="n">
        <v>320497</v>
      </c>
      <c r="C13" s="5" t="n">
        <v>0</v>
      </c>
      <c r="D13" s="5" t="n">
        <v>0</v>
      </c>
    </row>
    <row r="14">
      <c r="A14" s="4" t="inlineStr">
        <is>
          <t>Impairment loss on intangible assets and goodwill</t>
        </is>
      </c>
      <c r="B14" s="5" t="n">
        <v>0</v>
      </c>
      <c r="C14" s="5" t="n">
        <v>379165</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89812</v>
      </c>
      <c r="C16" s="5" t="n">
        <v>202741</v>
      </c>
      <c r="D16" s="5" t="n">
        <v>-174982</v>
      </c>
    </row>
    <row r="17">
      <c r="A17" s="4" t="inlineStr">
        <is>
          <t>Accounts receivable from related party</t>
        </is>
      </c>
      <c r="B17" s="5" t="n">
        <v>113504</v>
      </c>
      <c r="C17" s="5" t="n">
        <v>167550</v>
      </c>
      <c r="D17" s="5" t="n">
        <v>-272700</v>
      </c>
    </row>
    <row r="18">
      <c r="A18" s="4" t="inlineStr">
        <is>
          <t>Inventories</t>
        </is>
      </c>
      <c r="B18" s="5" t="n">
        <v>0</v>
      </c>
      <c r="C18" s="5" t="n">
        <v>842346</v>
      </c>
      <c r="D18" s="5" t="n">
        <v>2686597</v>
      </c>
    </row>
    <row r="19">
      <c r="A19" s="4" t="inlineStr">
        <is>
          <t>Prepayments and other current assets</t>
        </is>
      </c>
      <c r="B19" s="5" t="n">
        <v>-368129</v>
      </c>
      <c r="C19" s="5" t="n">
        <v>-97322</v>
      </c>
      <c r="D19" s="5" t="n">
        <v>-77657</v>
      </c>
    </row>
    <row r="20">
      <c r="A20" s="4" t="inlineStr">
        <is>
          <t>Due from related party</t>
        </is>
      </c>
      <c r="B20" s="5" t="n">
        <v>99334</v>
      </c>
      <c r="C20" s="5" t="n">
        <v>2114745</v>
      </c>
      <c r="D20" s="5" t="n">
        <v>-2692545</v>
      </c>
    </row>
    <row r="21">
      <c r="A21" s="4" t="inlineStr">
        <is>
          <t>Accounts payables</t>
        </is>
      </c>
      <c r="B21" s="5" t="n">
        <v>787029</v>
      </c>
      <c r="C21" s="5" t="n">
        <v>227370</v>
      </c>
      <c r="D21" s="5" t="n">
        <v>37367</v>
      </c>
    </row>
    <row r="22">
      <c r="A22" s="4" t="inlineStr">
        <is>
          <t>Accrued liabilities</t>
        </is>
      </c>
      <c r="B22" s="5" t="n">
        <v>50206</v>
      </c>
      <c r="C22" s="5" t="n">
        <v>854071</v>
      </c>
      <c r="D22" s="5" t="n">
        <v>114453</v>
      </c>
    </row>
    <row r="23">
      <c r="A23" s="4" t="inlineStr">
        <is>
          <t>Other tax payable</t>
        </is>
      </c>
      <c r="B23" s="5" t="n">
        <v>-401894</v>
      </c>
      <c r="C23" s="5" t="n">
        <v>406999</v>
      </c>
      <c r="D23" s="5" t="n">
        <v>877215</v>
      </c>
    </row>
    <row r="24">
      <c r="A24" s="4" t="inlineStr">
        <is>
          <t>Deferred revenue</t>
        </is>
      </c>
      <c r="B24" s="5" t="n">
        <v>849778</v>
      </c>
      <c r="C24" s="5" t="n">
        <v>329113</v>
      </c>
      <c r="D24" s="5" t="n">
        <v>9796</v>
      </c>
    </row>
    <row r="25">
      <c r="A25" s="4" t="inlineStr">
        <is>
          <t>Taxes payable</t>
        </is>
      </c>
      <c r="B25" s="5" t="n">
        <v>54354</v>
      </c>
      <c r="C25" s="5" t="n">
        <v>473607</v>
      </c>
      <c r="D25" s="5" t="n">
        <v>1010214</v>
      </c>
    </row>
    <row r="26">
      <c r="A26" s="4" t="inlineStr">
        <is>
          <t>Net cash provided by operating activities</t>
        </is>
      </c>
      <c r="B26" s="5" t="n">
        <v>335919</v>
      </c>
      <c r="C26" s="5" t="n">
        <v>6361523</v>
      </c>
      <c r="D26" s="5" t="n">
        <v>4439717</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business</t>
        </is>
      </c>
      <c r="B28" s="5" t="n">
        <v>0</v>
      </c>
      <c r="C28" s="5" t="n">
        <v>-471550</v>
      </c>
      <c r="D28" s="5" t="n">
        <v>-151500</v>
      </c>
    </row>
    <row r="29">
      <c r="A29" s="4" t="inlineStr">
        <is>
          <t>Acquisition deposit</t>
        </is>
      </c>
      <c r="B29" s="5" t="n">
        <v>0</v>
      </c>
      <c r="C29" s="5" t="n">
        <v>-17016884</v>
      </c>
      <c r="D29" s="5" t="n">
        <v>-2378418</v>
      </c>
    </row>
    <row r="30">
      <c r="A30" s="4" t="inlineStr">
        <is>
          <t>Purchase of property, plant and equipment</t>
        </is>
      </c>
      <c r="B30" s="5" t="n">
        <v>-62701573</v>
      </c>
      <c r="C30" s="4" t="inlineStr">
        <is>
          <t xml:space="preserve"> </t>
        </is>
      </c>
      <c r="D30" s="4" t="inlineStr">
        <is>
          <t xml:space="preserve"> </t>
        </is>
      </c>
    </row>
    <row r="31">
      <c r="A31" s="4" t="inlineStr">
        <is>
          <t>Purchase additional shares from NCI</t>
        </is>
      </c>
      <c r="B31" s="5" t="n">
        <v>-75650</v>
      </c>
      <c r="C31" s="5" t="n">
        <v>0</v>
      </c>
      <c r="D31" s="5" t="n">
        <v>-31808</v>
      </c>
    </row>
    <row r="32">
      <c r="A32" s="4" t="inlineStr">
        <is>
          <t>Loan advance to related parties</t>
        </is>
      </c>
      <c r="B32" s="5" t="n">
        <v>0</v>
      </c>
      <c r="C32" s="5" t="n">
        <v>425770</v>
      </c>
      <c r="D32" s="5" t="n">
        <v>-377785</v>
      </c>
    </row>
    <row r="33">
      <c r="A33" s="4" t="inlineStr">
        <is>
          <t>Refund of land deposit</t>
        </is>
      </c>
      <c r="B33" s="5" t="n">
        <v>0</v>
      </c>
      <c r="C33" s="5" t="n">
        <v>52668</v>
      </c>
      <c r="D33" s="5" t="n">
        <v>0</v>
      </c>
    </row>
    <row r="34">
      <c r="A34" s="4" t="inlineStr">
        <is>
          <t>Short-term investment</t>
        </is>
      </c>
      <c r="B34" s="5" t="n">
        <v>0</v>
      </c>
      <c r="C34" s="5" t="n">
        <v>-55860</v>
      </c>
      <c r="D34" s="5" t="n">
        <v>0</v>
      </c>
    </row>
    <row r="35">
      <c r="A35" s="4" t="inlineStr">
        <is>
          <t>Loan advance from (to) unrelated parties</t>
        </is>
      </c>
      <c r="B35" s="5" t="n">
        <v>123864</v>
      </c>
      <c r="C35" s="5" t="n">
        <v>-2979</v>
      </c>
      <c r="D35" s="5" t="n">
        <v>-121200</v>
      </c>
    </row>
    <row r="36">
      <c r="A36" s="4" t="inlineStr">
        <is>
          <t>Acquisition deposits</t>
        </is>
      </c>
      <c r="B36" s="5" t="n">
        <v>-760000</v>
      </c>
      <c r="C36" s="5" t="n">
        <v>-7215396</v>
      </c>
      <c r="D36" s="5" t="n">
        <v>0</v>
      </c>
    </row>
    <row r="37">
      <c r="A37" s="4" t="inlineStr">
        <is>
          <t>Net cash used in investing activities</t>
        </is>
      </c>
      <c r="B37" s="5" t="n">
        <v>-63413359</v>
      </c>
      <c r="C37" s="5" t="n">
        <v>-24284231</v>
      </c>
      <c r="D37" s="5" t="n">
        <v>-306071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bank loan</t>
        </is>
      </c>
      <c r="B39" s="5" t="n">
        <v>22506</v>
      </c>
      <c r="C39" s="5" t="n">
        <v>85909</v>
      </c>
      <c r="D39" s="5" t="n">
        <v>136350</v>
      </c>
    </row>
    <row r="40">
      <c r="A40" s="4" t="inlineStr">
        <is>
          <t>Proceeds from mortgage</t>
        </is>
      </c>
      <c r="B40" s="5" t="n">
        <v>45390000</v>
      </c>
      <c r="C40" s="5" t="n">
        <v>12768000</v>
      </c>
      <c r="D40" s="5" t="n">
        <v>6060000</v>
      </c>
    </row>
    <row r="41">
      <c r="A41" s="4" t="inlineStr">
        <is>
          <t>Finance costs on mortgage</t>
        </is>
      </c>
      <c r="B41" s="5" t="n">
        <v>-445665</v>
      </c>
      <c r="C41" s="5" t="n">
        <v>-49928</v>
      </c>
      <c r="D41" s="5" t="n">
        <v>-30300</v>
      </c>
    </row>
    <row r="42">
      <c r="A42" s="4" t="inlineStr">
        <is>
          <t>Proceed from private mortgage</t>
        </is>
      </c>
      <c r="B42" s="5" t="n">
        <v>6808500</v>
      </c>
      <c r="C42" s="5" t="n">
        <v>0</v>
      </c>
      <c r="D42" s="5" t="n">
        <v>0</v>
      </c>
    </row>
    <row r="43">
      <c r="A43" s="4" t="inlineStr">
        <is>
          <t>Repayment of other loan</t>
        </is>
      </c>
      <c r="B43" s="5" t="n">
        <v>-231820</v>
      </c>
      <c r="C43" s="5" t="n">
        <v>0</v>
      </c>
      <c r="D43" s="5" t="n">
        <v>0</v>
      </c>
    </row>
    <row r="44">
      <c r="A44" s="4" t="inlineStr">
        <is>
          <t>Proceed from issue of convertible notes</t>
        </is>
      </c>
      <c r="B44" s="5" t="n">
        <v>1115000</v>
      </c>
      <c r="C44" s="5" t="n">
        <v>0</v>
      </c>
      <c r="D44" s="5" t="n">
        <v>0</v>
      </c>
    </row>
    <row r="45">
      <c r="A45" s="4" t="inlineStr">
        <is>
          <t>Proceeds from initial public offering, net of share issuance costs</t>
        </is>
      </c>
      <c r="B45" s="5" t="n">
        <v>14380467</v>
      </c>
      <c r="C45" s="5" t="n">
        <v>0</v>
      </c>
      <c r="D45" s="5" t="n">
        <v>0</v>
      </c>
    </row>
    <row r="46">
      <c r="A46" s="4" t="inlineStr">
        <is>
          <t>Deferred offering costs</t>
        </is>
      </c>
      <c r="B46" s="5" t="n">
        <v>0</v>
      </c>
      <c r="C46" s="5" t="n">
        <v>-451049</v>
      </c>
      <c r="D46" s="5" t="n">
        <v>0</v>
      </c>
    </row>
    <row r="47">
      <c r="A47" s="4" t="inlineStr">
        <is>
          <t>Repayment of mortgage principal</t>
        </is>
      </c>
      <c r="B47" s="5" t="n">
        <v>-721261</v>
      </c>
      <c r="C47" s="5" t="n">
        <v>-469921</v>
      </c>
      <c r="D47" s="5" t="n">
        <v>-2565470</v>
      </c>
    </row>
    <row r="48">
      <c r="A48" s="4" t="inlineStr">
        <is>
          <t>Proceeds (Repayment) of shareholder advance</t>
        </is>
      </c>
      <c r="B48" s="5" t="n">
        <v>-2446085</v>
      </c>
      <c r="C48" s="5" t="n">
        <v>5652248</v>
      </c>
      <c r="D48" s="5" t="n">
        <v>-3995358</v>
      </c>
    </row>
    <row r="49">
      <c r="A49" s="4" t="inlineStr">
        <is>
          <t>Net cash provided by (used in) financing activities</t>
        </is>
      </c>
      <c r="B49" s="5" t="n">
        <v>63871642</v>
      </c>
      <c r="C49" s="5" t="n">
        <v>17535259</v>
      </c>
      <c r="D49" s="5" t="n">
        <v>-394778</v>
      </c>
    </row>
    <row r="50">
      <c r="A50" s="4" t="inlineStr">
        <is>
          <t>Effect of exchange rate changes on cash</t>
        </is>
      </c>
      <c r="B50" s="5" t="n">
        <v>-312010</v>
      </c>
      <c r="C50" s="5" t="n">
        <v>6522</v>
      </c>
      <c r="D50" s="5" t="n">
        <v>96528</v>
      </c>
    </row>
    <row r="51">
      <c r="A51" s="4" t="inlineStr">
        <is>
          <t>Net increase (decrease) in cash</t>
        </is>
      </c>
      <c r="B51" s="5" t="n">
        <v>482192</v>
      </c>
      <c r="C51" s="5" t="n">
        <v>-380927</v>
      </c>
      <c r="D51" s="5" t="n">
        <v>1080756</v>
      </c>
    </row>
    <row r="52">
      <c r="A52" s="4" t="inlineStr">
        <is>
          <t>Cash and restricted cash, beginning of the year</t>
        </is>
      </c>
      <c r="B52" s="5" t="n">
        <v>809689</v>
      </c>
      <c r="C52" s="5" t="n">
        <v>1190616</v>
      </c>
      <c r="D52" s="5" t="n">
        <v>109860</v>
      </c>
    </row>
    <row r="53">
      <c r="A53" s="4" t="inlineStr">
        <is>
          <t>Cash and restricted cash, end of the year</t>
        </is>
      </c>
      <c r="B53" s="5" t="n">
        <v>1291881</v>
      </c>
      <c r="C53" s="5" t="n">
        <v>809689</v>
      </c>
      <c r="D53" s="5" t="n">
        <v>1190616</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come tax</t>
        </is>
      </c>
      <c r="B55" s="5" t="n">
        <v>28753</v>
      </c>
      <c r="C55" s="5" t="n">
        <v>0</v>
      </c>
      <c r="D55" s="5" t="n">
        <v>0</v>
      </c>
    </row>
    <row r="56">
      <c r="A56" s="4" t="inlineStr">
        <is>
          <t>Cash paid for interest</t>
        </is>
      </c>
      <c r="B56" s="6" t="n">
        <v>2538486</v>
      </c>
      <c r="C56" s="6" t="n">
        <v>906398</v>
      </c>
      <c r="D56" s="6" t="n">
        <v>1177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6" t="n">
        <v>230890</v>
      </c>
      <c r="C3" s="4" t="inlineStr">
        <is>
          <t xml:space="preserve"> </t>
        </is>
      </c>
    </row>
    <row r="4">
      <c r="A4" s="4" t="inlineStr">
        <is>
          <t>2025</t>
        </is>
      </c>
      <c r="B4" s="5" t="n">
        <v>227085</v>
      </c>
      <c r="C4" s="4" t="inlineStr">
        <is>
          <t xml:space="preserve"> </t>
        </is>
      </c>
    </row>
    <row r="5">
      <c r="A5" s="4" t="inlineStr">
        <is>
          <t>2026</t>
        </is>
      </c>
      <c r="B5" s="5" t="n">
        <v>227085</v>
      </c>
      <c r="C5" s="4" t="inlineStr">
        <is>
          <t xml:space="preserve"> </t>
        </is>
      </c>
    </row>
    <row r="6">
      <c r="A6" s="4" t="inlineStr">
        <is>
          <t>2027</t>
        </is>
      </c>
      <c r="B6" s="5" t="n">
        <v>75184</v>
      </c>
      <c r="C6" s="4" t="inlineStr">
        <is>
          <t xml:space="preserve"> </t>
        </is>
      </c>
    </row>
    <row r="7">
      <c r="A7" s="4" t="inlineStr">
        <is>
          <t>Total future minimum lease payments</t>
        </is>
      </c>
      <c r="B7" s="5" t="n">
        <v>760244</v>
      </c>
      <c r="C7" s="4" t="inlineStr">
        <is>
          <t xml:space="preserve"> </t>
        </is>
      </c>
    </row>
    <row r="8">
      <c r="A8" s="4" t="inlineStr">
        <is>
          <t>Less: imputed interest</t>
        </is>
      </c>
      <c r="B8" s="5" t="n">
        <v>-69312</v>
      </c>
      <c r="C8" s="4" t="inlineStr">
        <is>
          <t xml:space="preserve"> </t>
        </is>
      </c>
    </row>
    <row r="9">
      <c r="A9" s="4" t="inlineStr">
        <is>
          <t>Total</t>
        </is>
      </c>
      <c r="B9" s="6" t="n">
        <v>690932</v>
      </c>
      <c r="C9" s="6" t="n">
        <v>9584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nk Loans (Details) - USD ($)</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Bank loan</t>
        </is>
      </c>
      <c r="B3" s="6" t="n">
        <v>47694700</v>
      </c>
      <c r="C3" s="6" t="n">
        <v>18820580</v>
      </c>
    </row>
    <row r="4">
      <c r="A4" s="4" t="inlineStr">
        <is>
          <t>Less: current portion of bank loans</t>
        </is>
      </c>
      <c r="B4" s="5" t="n">
        <v>-47694700</v>
      </c>
      <c r="C4" s="5" t="n">
        <v>-542264</v>
      </c>
    </row>
    <row r="5">
      <c r="A5" s="4" t="inlineStr">
        <is>
          <t>Bank loans, non-current</t>
        </is>
      </c>
      <c r="B5" s="5" t="n">
        <v>0</v>
      </c>
      <c r="C5" s="5" t="n">
        <v>18278316</v>
      </c>
    </row>
    <row r="6">
      <c r="A6" s="4" t="inlineStr">
        <is>
          <t>C E B A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nk loan</t>
        </is>
      </c>
      <c r="B8" s="5" t="n">
        <v>118224</v>
      </c>
      <c r="C8" s="5" t="n">
        <v>160060</v>
      </c>
    </row>
    <row r="9">
      <c r="A9" s="4" t="inlineStr">
        <is>
          <t>Less: unamortized financing cost</t>
        </is>
      </c>
      <c r="B9" s="5" t="n">
        <v>-296648</v>
      </c>
      <c r="C9" s="5" t="n">
        <v>-49130</v>
      </c>
    </row>
    <row r="10">
      <c r="A10" s="4" t="inlineStr">
        <is>
          <t>National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nk loan</t>
        </is>
      </c>
      <c r="B12" s="5" t="n">
        <v>0</v>
      </c>
      <c r="C12" s="5" t="n">
        <v>6190292</v>
      </c>
    </row>
    <row r="13">
      <c r="A13" s="4" t="inlineStr">
        <is>
          <t>H S B C Bank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nk loan</t>
        </is>
      </c>
      <c r="B15" s="5" t="n">
        <v>0</v>
      </c>
      <c r="C15" s="5" t="n">
        <v>12497225</v>
      </c>
    </row>
    <row r="16">
      <c r="A16" s="4" t="inlineStr">
        <is>
          <t>Bank Of China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ank loan</t>
        </is>
      </c>
      <c r="B18" s="5" t="n">
        <v>44149424</v>
      </c>
      <c r="C18" s="5" t="n">
        <v>0</v>
      </c>
    </row>
    <row r="19">
      <c r="A19" s="4" t="inlineStr">
        <is>
          <t>Less: current portion of bank loans</t>
        </is>
      </c>
      <c r="B19" s="5" t="n">
        <v>-44300000</v>
      </c>
      <c r="C19" s="4" t="inlineStr">
        <is>
          <t xml:space="preserve"> </t>
        </is>
      </c>
    </row>
    <row r="20">
      <c r="A20" s="4" t="inlineStr">
        <is>
          <t>National Bank Of Canada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ank loan</t>
        </is>
      </c>
      <c r="B22" s="5" t="n">
        <v>3694500</v>
      </c>
      <c r="C22" s="5" t="n">
        <v>0</v>
      </c>
    </row>
    <row r="23">
      <c r="A23" s="4" t="inlineStr">
        <is>
          <t>Less: current portion of bank loans</t>
        </is>
      </c>
      <c r="B23" s="5" t="n">
        <v>-5500000</v>
      </c>
      <c r="C23" s="4" t="inlineStr">
        <is>
          <t xml:space="preserve"> </t>
        </is>
      </c>
    </row>
    <row r="24">
      <c r="A24" s="4" t="inlineStr">
        <is>
          <t>T D Trus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Bank loan</t>
        </is>
      </c>
      <c r="B26" s="5" t="n">
        <v>7218</v>
      </c>
      <c r="C26" s="5" t="n">
        <v>9728</v>
      </c>
    </row>
    <row r="27">
      <c r="A27" s="4" t="inlineStr">
        <is>
          <t>R B C Line Of Credi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Bank loan</t>
        </is>
      </c>
      <c r="B29" s="6" t="n">
        <v>21982</v>
      </c>
      <c r="C29" s="6" t="n">
        <v>124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AN PAYABLE (Details) - USD ($)</t>
        </is>
      </c>
      <c r="B1" s="2" t="inlineStr">
        <is>
          <t>Mar. 31, 2023</t>
        </is>
      </c>
      <c r="C1" s="2" t="inlineStr">
        <is>
          <t>Mar. 31, 2022</t>
        </is>
      </c>
    </row>
    <row r="2">
      <c r="A2" s="3" t="inlineStr">
        <is>
          <t>Debt Securities, Held-to-Maturity, Allowance for Credit Loss [Line Items]</t>
        </is>
      </c>
      <c r="B2" s="4" t="inlineStr">
        <is>
          <t xml:space="preserve"> </t>
        </is>
      </c>
      <c r="C2" s="4" t="inlineStr">
        <is>
          <t xml:space="preserve"> </t>
        </is>
      </c>
    </row>
    <row r="3">
      <c r="A3" s="4" t="inlineStr">
        <is>
          <t>Loans payable</t>
        </is>
      </c>
      <c r="B3" s="6" t="n">
        <v>741469</v>
      </c>
      <c r="C3" s="6" t="n">
        <v>0</v>
      </c>
    </row>
    <row r="4">
      <c r="A4" s="4" t="inlineStr">
        <is>
          <t>Less: other loan payable - current</t>
        </is>
      </c>
      <c r="B4" s="5" t="n">
        <v>-467976</v>
      </c>
      <c r="C4" s="5" t="n">
        <v>0</v>
      </c>
    </row>
    <row r="5">
      <c r="A5" s="4" t="inlineStr">
        <is>
          <t>Thales Canada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Loans payable</t>
        </is>
      </c>
      <c r="B7" s="6" t="n">
        <v>1209445</v>
      </c>
      <c r="C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OTHER LOAN PAYABLE (Details 1)</t>
        </is>
      </c>
      <c r="B1" s="2" t="inlineStr">
        <is>
          <t>Mar. 31, 2023 USD ($)</t>
        </is>
      </c>
    </row>
    <row r="2">
      <c r="A2" s="3" t="inlineStr">
        <is>
          <t>Other Loan Payable</t>
        </is>
      </c>
      <c r="B2" s="4" t="inlineStr">
        <is>
          <t xml:space="preserve"> </t>
        </is>
      </c>
    </row>
    <row r="3">
      <c r="A3" s="4" t="inlineStr">
        <is>
          <t>2024</t>
        </is>
      </c>
      <c r="B3" s="6" t="n">
        <v>467976</v>
      </c>
    </row>
    <row r="4">
      <c r="A4" s="4" t="inlineStr">
        <is>
          <t>2025</t>
        </is>
      </c>
      <c r="B4" s="5" t="n">
        <v>488892</v>
      </c>
    </row>
    <row r="5">
      <c r="A5" s="4" t="inlineStr">
        <is>
          <t>2026</t>
        </is>
      </c>
      <c r="B5" s="5" t="n">
        <v>252577</v>
      </c>
    </row>
    <row r="6">
      <c r="A6" s="4" t="inlineStr">
        <is>
          <t>Total future minimum lease payments</t>
        </is>
      </c>
      <c r="B6" s="5" t="n">
        <v>1209445</v>
      </c>
    </row>
    <row r="7">
      <c r="A7" s="4" t="inlineStr">
        <is>
          <t>Less: imputed interest</t>
        </is>
      </c>
      <c r="B7" s="5" t="n">
        <v>-69629</v>
      </c>
    </row>
    <row r="8">
      <c r="A8" s="4" t="inlineStr">
        <is>
          <t>Total</t>
        </is>
      </c>
      <c r="B8" s="6" t="n">
        <v>1209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OTHER LOAN PAYABLE (Details Narrative)</t>
        </is>
      </c>
      <c r="B1" s="2" t="inlineStr">
        <is>
          <t>12 Months Ended</t>
        </is>
      </c>
    </row>
    <row r="2">
      <c r="B2" s="2" t="inlineStr">
        <is>
          <t>Mar. 31, 2023 USD ($)</t>
        </is>
      </c>
      <c r="C2" s="2" t="inlineStr">
        <is>
          <t>Mar. 31, 2023 CAD ($)</t>
        </is>
      </c>
      <c r="D2" s="2" t="inlineStr">
        <is>
          <t>Mar. 31, 2023 CAD ($)</t>
        </is>
      </c>
      <c r="E2" s="2" t="inlineStr">
        <is>
          <t>Sep. 23, 2022 USD ($)</t>
        </is>
      </c>
      <c r="F2" s="2" t="inlineStr">
        <is>
          <t>Sep. 23, 2022 CAD ($)</t>
        </is>
      </c>
    </row>
    <row r="3">
      <c r="A3" s="3" t="inlineStr">
        <is>
          <t>Other Loan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5 years</t>
        </is>
      </c>
      <c r="C4" s="4" t="inlineStr">
        <is>
          <t>5 years</t>
        </is>
      </c>
      <c r="D4" s="4" t="inlineStr">
        <is>
          <t xml:space="preserve"> </t>
        </is>
      </c>
      <c r="E4" s="4" t="inlineStr">
        <is>
          <t xml:space="preserve"> </t>
        </is>
      </c>
      <c r="F4" s="4" t="inlineStr">
        <is>
          <t xml:space="preserve"> </t>
        </is>
      </c>
    </row>
    <row r="5">
      <c r="A5" s="4" t="inlineStr">
        <is>
          <t>Long-Term Debt, Percentage Bearing Fixed Interest, Percentage Rate</t>
        </is>
      </c>
      <c r="B5" s="9" t="n">
        <v>0.0438</v>
      </c>
      <c r="C5" s="4" t="inlineStr">
        <is>
          <t xml:space="preserve"> </t>
        </is>
      </c>
      <c r="D5" s="9" t="n">
        <v>0.0438</v>
      </c>
      <c r="E5" s="4" t="inlineStr">
        <is>
          <t xml:space="preserve"> </t>
        </is>
      </c>
      <c r="F5" s="4" t="inlineStr">
        <is>
          <t xml:space="preserve"> </t>
        </is>
      </c>
    </row>
    <row r="6">
      <c r="A6" s="4" t="inlineStr">
        <is>
          <t>Debt Instrument, Periodic Payment</t>
        </is>
      </c>
      <c r="B6" s="6" t="n">
        <v>43650</v>
      </c>
      <c r="C6" s="6" t="n">
        <v>57701</v>
      </c>
      <c r="D6" s="4" t="inlineStr">
        <is>
          <t xml:space="preserve"> </t>
        </is>
      </c>
      <c r="E6" s="4" t="inlineStr">
        <is>
          <t xml:space="preserve"> </t>
        </is>
      </c>
      <c r="F6" s="4" t="inlineStr">
        <is>
          <t xml:space="preserve"> </t>
        </is>
      </c>
    </row>
    <row r="7">
      <c r="A7" s="4" t="inlineStr">
        <is>
          <t>Other Loans Payable</t>
        </is>
      </c>
      <c r="B7" s="6" t="n">
        <v>1209445</v>
      </c>
      <c r="C7" s="4" t="inlineStr">
        <is>
          <t xml:space="preserve"> </t>
        </is>
      </c>
      <c r="D7" s="6" t="n">
        <v>1636820</v>
      </c>
      <c r="E7" s="6" t="n">
        <v>1435873</v>
      </c>
      <c r="F7" s="6" t="n">
        <v>1943257</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AXES (Details - Provision for taxe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tax</t>
        </is>
      </c>
      <c r="B4" s="6" t="n">
        <v>-4433972</v>
      </c>
      <c r="C4" s="6" t="n">
        <v>256293</v>
      </c>
    </row>
    <row r="5">
      <c r="A5" s="4" t="inlineStr">
        <is>
          <t>Statutory Canadian tax rate</t>
        </is>
      </c>
      <c r="B5" s="9" t="n">
        <v>0.265</v>
      </c>
      <c r="C5" s="9" t="n">
        <v>0.265</v>
      </c>
    </row>
    <row r="6">
      <c r="A6" s="4" t="inlineStr">
        <is>
          <t>Income tax based on statutory tax rate</t>
        </is>
      </c>
      <c r="B6" s="6" t="n">
        <v>-1175003</v>
      </c>
      <c r="C6" s="6" t="n">
        <v>67918</v>
      </c>
    </row>
    <row r="7">
      <c r="A7" s="4" t="inlineStr">
        <is>
          <t>Difference on tax rates</t>
        </is>
      </c>
      <c r="B7" s="4" t="inlineStr">
        <is>
          <t xml:space="preserve"> </t>
        </is>
      </c>
      <c r="C7" s="5" t="n">
        <v>-14084</v>
      </c>
    </row>
    <row r="8">
      <c r="A8" s="4" t="inlineStr">
        <is>
          <t>Change in estimate</t>
        </is>
      </c>
      <c r="B8" s="5" t="n">
        <v>-2124</v>
      </c>
      <c r="C8" s="5" t="n">
        <v>-1325</v>
      </c>
    </row>
    <row r="9">
      <c r="A9" s="4" t="inlineStr">
        <is>
          <t>Change in valuation allowance</t>
        </is>
      </c>
      <c r="B9" s="5" t="n">
        <v>359554</v>
      </c>
      <c r="C9" s="5" t="n">
        <v>158915</v>
      </c>
    </row>
    <row r="10">
      <c r="A10" s="4" t="inlineStr">
        <is>
          <t>Non-deductible expenses</t>
        </is>
      </c>
      <c r="B10" s="5" t="n">
        <v>586636</v>
      </c>
      <c r="C10" s="5" t="n">
        <v>98693</v>
      </c>
    </row>
    <row r="11">
      <c r="A11" s="4" t="inlineStr">
        <is>
          <t>Income tax (recovery) expense</t>
        </is>
      </c>
      <c r="B11" s="6" t="n">
        <v>-861864</v>
      </c>
      <c r="C11" s="6" t="n">
        <v>3127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Canadian tax expense) - USD ($)</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 Canada</t>
        </is>
      </c>
      <c r="B4" s="6" t="n">
        <v>-64768</v>
      </c>
      <c r="C4" s="6" t="n">
        <v>312767</v>
      </c>
      <c r="D4" s="4" t="inlineStr">
        <is>
          <t xml:space="preserve"> </t>
        </is>
      </c>
    </row>
    <row r="5">
      <c r="A5" s="4" t="inlineStr">
        <is>
          <t>Deferred income tax – Canada</t>
        </is>
      </c>
      <c r="B5" s="5" t="n">
        <v>-797096</v>
      </c>
      <c r="C5" s="5" t="n">
        <v>0</v>
      </c>
      <c r="D5" s="6" t="n">
        <v>0</v>
      </c>
    </row>
    <row r="6">
      <c r="A6" s="4" t="inlineStr">
        <is>
          <t>Total income tax (recovery) expense</t>
        </is>
      </c>
      <c r="B6" s="6" t="n">
        <v>-861864</v>
      </c>
      <c r="C6" s="6" t="n">
        <v>312767</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ES (Details - Deferred taxe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Loss carried forward to future years*</t>
        </is>
      </c>
      <c r="B3" s="6" t="n">
        <v>1928466</v>
      </c>
      <c r="C3" s="6" t="n">
        <v>182519</v>
      </c>
    </row>
    <row r="4">
      <c r="A4" s="4" t="inlineStr">
        <is>
          <t>Property, plant and equipment</t>
        </is>
      </c>
      <c r="B4" s="5" t="n">
        <v>57257</v>
      </c>
      <c r="C4" s="5" t="n">
        <v>44497</v>
      </c>
    </row>
    <row r="5">
      <c r="A5" s="4" t="inlineStr">
        <is>
          <t>Deferred financing costs</t>
        </is>
      </c>
      <c r="B5" s="5" t="n">
        <v>619125</v>
      </c>
      <c r="C5" s="5" t="n">
        <v>3428</v>
      </c>
    </row>
    <row r="6">
      <c r="A6" s="4" t="inlineStr">
        <is>
          <t>Lease liability</t>
        </is>
      </c>
      <c r="B6" s="5" t="n">
        <v>183097</v>
      </c>
      <c r="C6" s="5" t="n">
        <v>253996</v>
      </c>
    </row>
    <row r="7">
      <c r="A7" s="4" t="inlineStr">
        <is>
          <t>Intangible assets</t>
        </is>
      </c>
      <c r="B7" s="4" t="inlineStr">
        <is>
          <t xml:space="preserve"> </t>
        </is>
      </c>
      <c r="C7" s="5" t="n">
        <v>42416</v>
      </c>
    </row>
    <row r="8">
      <c r="A8" s="4" t="inlineStr">
        <is>
          <t>Valuation allowance</t>
        </is>
      </c>
      <c r="B8" s="5" t="n">
        <v>-573354</v>
      </c>
      <c r="C8" s="5" t="n">
        <v>-250313</v>
      </c>
    </row>
    <row r="9">
      <c r="A9" s="4" t="inlineStr">
        <is>
          <t>Total deferred tax assets</t>
        </is>
      </c>
      <c r="B9" s="5" t="n">
        <v>2214591</v>
      </c>
      <c r="C9" s="5" t="n">
        <v>276543</v>
      </c>
    </row>
    <row r="10">
      <c r="A10" s="3" t="inlineStr">
        <is>
          <t>Deferred tax liabilities:</t>
        </is>
      </c>
      <c r="B10" s="4" t="inlineStr">
        <is>
          <t xml:space="preserve"> </t>
        </is>
      </c>
      <c r="C10" s="4" t="inlineStr">
        <is>
          <t xml:space="preserve"> </t>
        </is>
      </c>
    </row>
    <row r="11">
      <c r="A11" s="4" t="inlineStr">
        <is>
          <t>Intangible assets</t>
        </is>
      </c>
      <c r="B11" s="5" t="n">
        <v>-225060</v>
      </c>
      <c r="C11" s="5" t="n">
        <v>-214999</v>
      </c>
    </row>
    <row r="12">
      <c r="A12" s="4" t="inlineStr">
        <is>
          <t>Deferred financing costs</t>
        </is>
      </c>
      <c r="B12" s="5" t="n">
        <v>0</v>
      </c>
      <c r="C12" s="5" t="n">
        <v>-50574</v>
      </c>
    </row>
    <row r="13">
      <c r="A13" s="4" t="inlineStr">
        <is>
          <t>Property, plant and equipment</t>
        </is>
      </c>
      <c r="B13" s="5" t="n">
        <v>-1252942</v>
      </c>
      <c r="C13" s="5" t="n">
        <v>-736</v>
      </c>
    </row>
    <row r="14">
      <c r="A14" s="4" t="inlineStr">
        <is>
          <t>Right of use assets</t>
        </is>
      </c>
      <c r="B14" s="5" t="n">
        <v>-183097</v>
      </c>
      <c r="C14" s="5" t="n">
        <v>-253996</v>
      </c>
    </row>
    <row r="15">
      <c r="A15" s="4" t="inlineStr">
        <is>
          <t>Total deferred tax liabilities</t>
        </is>
      </c>
      <c r="B15" s="5" t="n">
        <v>-1661099</v>
      </c>
      <c r="C15" s="5" t="n">
        <v>-520305</v>
      </c>
    </row>
    <row r="16">
      <c r="A16" s="4" t="inlineStr">
        <is>
          <t>Deferred tax assets</t>
        </is>
      </c>
      <c r="B16" s="5" t="n">
        <v>778552</v>
      </c>
      <c r="C16" s="5" t="n">
        <v>0</v>
      </c>
    </row>
    <row r="17">
      <c r="A17" s="4" t="inlineStr">
        <is>
          <t>Deferred tax liabilities, net</t>
        </is>
      </c>
      <c r="B17" s="6" t="n">
        <v>-225060</v>
      </c>
      <c r="C17" s="6" t="n">
        <v>-2437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AXES (Details - Income tax payable) - USD ($)</t>
        </is>
      </c>
      <c r="B1" s="2" t="inlineStr">
        <is>
          <t>Mar. 31, 2023</t>
        </is>
      </c>
      <c r="C1" s="2" t="inlineStr">
        <is>
          <t>Mar. 31, 2022</t>
        </is>
      </c>
      <c r="D1" s="2" t="inlineStr">
        <is>
          <t>Mar. 31, 2021</t>
        </is>
      </c>
    </row>
    <row r="2">
      <c r="A2" s="3" t="inlineStr">
        <is>
          <t>Income Tax Disclosure [Abstract]</t>
        </is>
      </c>
      <c r="B2" s="4" t="inlineStr">
        <is>
          <t xml:space="preserve"> </t>
        </is>
      </c>
      <c r="C2" s="4" t="inlineStr">
        <is>
          <t xml:space="preserve"> </t>
        </is>
      </c>
      <c r="D2" s="4" t="inlineStr">
        <is>
          <t xml:space="preserve"> </t>
        </is>
      </c>
    </row>
    <row r="3">
      <c r="A3" s="4" t="inlineStr">
        <is>
          <t>Corporate income tax payable</t>
        </is>
      </c>
      <c r="B3" s="6" t="n">
        <v>1528630</v>
      </c>
      <c r="C3" s="6" t="n">
        <v>1598153</v>
      </c>
      <c r="D3" s="6" t="n">
        <v>15286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other taxes payable)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Other tax payable</t>
        </is>
      </c>
      <c r="B3" s="6" t="n">
        <v>932402</v>
      </c>
      <c r="C3" s="6" t="n">
        <v>1435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Mar. 31, 2023</t>
        </is>
      </c>
    </row>
    <row r="3">
      <c r="A3" s="3" t="inlineStr">
        <is>
          <t>Accounting Policies [Abstract]</t>
        </is>
      </c>
      <c r="B3" s="4" t="inlineStr">
        <is>
          <t xml:space="preserve"> </t>
        </is>
      </c>
    </row>
    <row r="4">
      <c r="A4" s="4" t="inlineStr">
        <is>
          <t>ORGANIZATION, DESCRIPTION OF BUSINESS AND GOING CONCERN</t>
        </is>
      </c>
      <c r="B4" s="4" t="inlineStr">
        <is>
          <t xml:space="preserve">NOTE 1 – ORGANIZATION, DESCRIPTION OF BUSINESS AND
GOING CONCERN Visionary Education Technology Holdings
Group Inc. (“Visionary Group” or the “Company”), formerly known as 123 Natural Food Ontario Ltd., is a
company limited by shares incorporated under the Business Corporation Act of Ontario, Canada on August 20, 2013. The Company,
through its subsidiaries, is primarily engaged in education related businesses, which includes high school education programs, real
estate development, animation education, vocational education, online education and other education-related consulting services. On
May 19, 2022, the Company closed its initial public offering (“IPO”) of 4,250,000 17 100 46.7 Reorganization On April 1, 2019, the Controlling Shareholder
transferred her 100% equity interest in Visionary Education Real Estate Group Inc., formerly known as 123 Real Estate Development Ontario
Ltd., to Visionary Group. After this reorganization, Visionary Group ultimately owns 100 Since the Company and its wholly-owned subsidiary,
Visionary Education Service &amp; Management Inc., are effectively controlled by the same Controlling Shareholder before and after the
reorganization, they are considered under common control. The above-mentioned transaction was accounted for as a reorganization. The consolidation
of the Company and this subsidiary has been accounted for at historical cost and prepared on the basis as if the aforementioned transactions
had become effective as of the beginning of the first period presented in the accompanying consolidated financial statements. The Company has subsidiaries in Canada. Details
of the Company and its subsidiaries as of March 31, 2023 are set out below:
Schedule of subsidiaries
Name of Entity Date of Incorporation/Acquisition Place of Incorporation % of Ownership Principal Activities
Visionary Education Technology Holdings Group Inc. (“Visionary Group” or the “Company”) August 20, 2013 Richmond Hill, Ontario Parent Holding company and rental business
Visionary Education Service and Management Inc. (“VESM”) August 20, 2013 Richmond
Hill, Ontario 100 Real estate development
Farvision Education Group Inc. (“Farvision Education”) May 14, 2020 Toronto, Ontario 100 Education services
NeoCanaan Investment Corporation (“NeoCanaan Investment”) May 26, 2020 Richmond Hill, Ontario 100 rental business
Farvision Digital Technology Group Inc. (“Farvision Digital”) July 20, 2010 Scarborough, Ontario 100 Construction
Canada Animation Industry Group Inc. (“Animation Group”) October 8, 2020 Richmond Hill, Ontario 100 Rental business
Toronto ESchool Ltd. (“Toronto ESchool”) November 15, 2017 Toronto, Ontario 70 Online high school education
Maple Toronto Art Academy Inc. (“Art Academy”) July 27, 2020 Toronto, Ontario 80 Arts and high school education
9651837 Canada Inc. (“Lowell Academy”) June 12, 2021 Toronto, Ontario 70 High school education
7621531 Canada Inc. (“Conbridge College”) September 1, 2021 Toronto, Ontario 80 Career college education
Max the Mutt Animation Inc. (“MTM Animation”) February 28, 2022 Toronto, Ontario 80 Animation education
13995191 Canada Inc. (“13995191”) April 28, 2022 Toronto, Ontario 100 Rental business The following entities were divested from the Company during the year
ended March 31, 2023:
Schedule of entities were divested from the company
Name of Entity Date of Incorporation/Acquisition Place of Incorporation % of Ownership Principal Activities
Princeton Career Education Group Inc. (“Princeton Education”) June 12, 2021 Toronto, Ontario 70 Vocational education
Visionary Study Aboard &amp; Immigration Services Inc. (“Visionary Immigration”) June 12, 2021 Toronto, Ontario 100 Immigration service
Farvision Human Resources Service Company Inc. (“Farvision HR”) June 12, 2021 Toronto, Ontario 100 Recruitment service On August 20, 2013, Ms. Fan Zhou incorporated
123 Natural Food Ontario Ltd. as a sole shareholder in Richmond Hill, Ontario. On March 25, 2021, the Company filed an article of amendment
to change its name to Visionary Education Technology Holdings Group Inc. (“Visionary Group”). Ms. Fan Zhou transferred her
100% equity interest of Visionary Group to 3888 Investment Group Limited at cost on August 21, 2013. On August 20, 2013, Ms. Fan Zhou incorporated
123 Real Estate Development Ontario Ltd. as a sole shareholder in Richmond Hill, Ontario. On April 1, 2019, Ms. Fan Zhou transferred all
the shares to Visionary Group. On May 28, 2021, 123 Real Estate Development Ontario Ltd. filed an article of amendment to change its name
to Visionary Education Real Estate Group Inc. (“Visionary Real Estate”). On October 12, 2021 Visionary Real Estate filed amendment
to change its name to Visionary Education Services &amp; Management Inc. (“VESM”) On February 25, 2019, VESM entered into a share
purchase agreement to acquire 100% of the equity interests in PrideMax Construction Group Inc. (“PrideMax Construction”),
a company incorporated on July 20, 2010 in Scarborough, Ontario and had no active business since inception, from its original shareholder
for $0.8 (C$1). The transaction was completed on April 1, 2019. On May 23, 2020, VESM transferred 100% of the equity interests in PrideMax
Construction to NeoCannaan Investment Corporation. On June 16, 2021, PrideMax Construction filed an article of amendment to change its
name to Farvision Development Group Inc (“Farvision Development”). On November 3, 2022, Farvison Development filed an article
of amendment to change its name to Farvision Digital Technologies Group Inc. (“Farvision Digital”). On May 14, 2020, Farvision Education Group Inc.
(“Farvision Education”) was incorporated under the Canada Business Corporation Act. Visionary Group owns all the issued shares
of Farvision Education. On November 15, 2017, the Company entered into
a share purchase agreement to acquire 55% of the equity interest in Toronto ESchool Inc. (“Toronto ESchool”), a company incorporated
on March 7, 2016 in Toronto, Canada, from its original shareholder, China Youth (Canada) Langton Education Technology Co. Ltd. (“Langton
Canada”) for $0.8 (C$1). Langton Canada is a related party of the Company due to common control, as Ms. Fan Zhou was the sole director
of Langton Canada. It was considered an asset acquisition in accordance with ASU 2017-01 since substantially all of the fair value of
the gross assets acquired is concentrated in a single identifiable asset or a group of similar identifiable assets – a private high
school license. On June 19, 2020, the Company further acquired 15% of the equity interests in Toronto ESchool from its original shareholder
(a third party) for consideration of $31,808 (C$40,000). After this transaction, the Company owns total of 70% of the equity interests
of Toronto ESchool. On June 19, 2020, the Company transferred its 70% of equity interests in Toronto ESchool to its wholly owned subsidiary
Farvision Education. On July 15, 2020, Farvision Education entered
into an investment agreement with 2549601 Ontario Inc., which owns a private high school license registered with the Ontario Ministry
of Education, to incorporate Maple Toronto Arts &amp; Performance Academy Inc. with a total investment of $159,040 (C$200,000)
from both parties. Pursuant to the agreement, Farvision Education subscribed for 80% of its total 200,000 common shares at C$ 1.00 per
share, and 2549601 Ontario Inc. subscribed the remaining 20% of its total common shares, which was completed on July 27, 2020. On August
3, 2020, the Company filed an article of amendment to change the name of Maple Toronto Arts &amp; Performance Academy Inc. to Maple Toronto
Art Academy Inc. (“Art Academy”). On July 27, 2020, Art Academy entered into a license transfer agreement with 2549601 Ontario
Inc. (operating as Alathena International Academy Richmond Hill), a private high school registered with Ontario Ministry of Education.
Pursuant to the agreement, Art Academy acquired the private high school license for a consideration of $159,040 (C$200,000). The transaction
was completed on September 1, 2020. On May 26, 2020, NeoCanaan Investment Corporation
(“NeoCanaan Investment”) was incorporated under the Canada Business Corporation Act. Visionary Group owns all the issued shares
of NeoCanaan Investment. On October 8, 2020, Canada Animation Industry
Group Inc. (“Animation Group”) was incorporated under the Canada Business Corporation Act. NeoCanaan Investment owns all the
issued shares of Animation Group. On April 1, 2021, Visionary Education Services
and Management Inc. (“VESM”) entered into a share transfer agreement with Mr. Jason Wang, a related party, to transfer his
100% of the equity interests in Glorious Future Study Abroad Immigration Group Inc. (“Glorious Immigration”) and PrideMax
International Human Resources Services Inc. (“PrideMax HR”) for $0.8 (C$1). The transaction was completed on June 12, 2021.
On June 16, 2021, Glorious Immigration changed its name Visionary Study Aboard &amp; Immigration Services Inc. (“Visionary Immigration”).
On June 17, 2021, PrideMax HR changed its name to Farvision Human Resources Service Company Inc. (“Farvision HR”). On July
26, 2022, both Visionary Immigration and Farvision HR have been divested from the Group, and both Visionary Immigration and Farvision
HR have been inactive since the acquisition by VESM. On June 6, 2021, Farvision Education entered into
a share transfer agreement with Mr. Jason Wang, a related party, to transfer his 70% of the equity interests in Princeton Career Education
Group Inc. (“Princeton Career”) for $0.8 (C$1). The transaction was completed on June 12, 2021. The Princeton Career was divested
from the Group on July 26, 2022. On June 12, 2021, Farvision Education entered
into an investment agreement with two individuals who were the original shareholders of 9651837 Canada Inc. (o/a “Lowell Academy”),
a private high school offering classes for Grades 9-12 students and registered with Ontario Ministry of Education. Pursuant to the agreement,
Farvision Education subscribed for 70% of the shares of Lowell Academy for a consideration of $164,829 (C$210,000). The transaction was
completed on June 12, 2021. On March 1, 2021, Farvision Education entered
into an investment agreement with two individuals who were the original shareholders of 7621531 Canada Inc., operating as Conbridge College
of Business and Technology (“Conbridge College”), a private career college registered with Ontario Ministry of Colleges and
Universities. Pursuant to the agreement, Farvision Education acquired 80% of the equity interests of Conbridge College of Business and
Technology for a total consideration of $63,616 (C$80,000). The transaction was closed on September 1, 2021. On December 19, 2020, Farvision Education entered
into a purchase agreement with the original shareholders of Max the Mutt Animation Inc. (“MTM Animation”), a private vocational
college registered with Ontario Ministry of Colleges and University, to purchase all of the issued and outstanding shares of MTM Animation
for a total consideration of $2.1 million (C$2.6 million). The consideration included two components: i) a fixed or guaranteed purchase
price of $1.7 million (C$2.1 million), and ii) post-closing performance-based payments aggregating up to $392,450 (C$500,000). The Company
acquired 70% of equity interest of MTM Animation for a total consideration of $1,456,546 (C$1,820,000) on February 28, 2022. The remaining
30% of the purchased shares will be transferred over three years on the anniversary of the first three years after the closing. On February
28, 2022, the Company and the original shareholders of MTM Animation signed an amended agreement to transfer the remaining 30% of the
purchased shares over three years by transferring 10% of the purchased shares each year after the Company making three payments of $80,030,
$80,030, and $64,024 (C$100,000, C$100,000, and C$80,000) on February 28, 2023, February 28, 2024 and February 28, 2025, respectively.
On June 24, 2022, additional 10% of the equity was purchased by the Company for $ 80,030 100,000 On April 28, 2022, Ms. Fan Zhou incorporated 13995191
Canada Inc. and on May 20, 2022, the shares were transferred to the Company. As the result, 13995191 Canada Inc. becomes the wholly owned
subsidiary of the Company. The purpose of incorporating 13995191 Canada Inc. is to hold the two office buildings at 95-105 Moatfield Drive,
Toronto, pursuant to the purchase agreement signed on May 19, 2021. The purchase was closed on September 23, 2022. On July 26, 2022, in order to better use the capital
raised in connection with the IPO, improve the efficiency of the operations, streamline the business lines to focus on its core education
sector, and optimize the structure of the vocational educational business, the Board of the Company approved to divest its three subsidiaries:
Visionary Immigration, Farvision HR, and Princeton Education. The divestiture of these three subsidiaries does not represent a strategic
shift of the Company and has no major effect on the Company’s operations and financial results. On July 14, 2022, the Company entered into a Capital
Increase and Share Expansion Agreement (the “Contribution Agreement”) with Griggs International Academy China Co. Ltd. (“Griggs
China”), a Hong Kong private consulting and investment holding company. Pursuant to the Contribution Agreement, the Company has
agreed to invest $ 900,000 9,000 50,000 50,000 Going Concern As reflected in the Company’s consolidated
financial statements, the Company had cash balance of $ 651,490 741,868 58.1 11.7 3,572,108 56,474 2,913,646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capital and the profits from its operations. In recognition of these circumstances, the Company currently plans to fund its
operations and support its ongoing acquisition projects mainly through cash flow from its operations, disposing several real estate properties,
renegotiating of bank borrowings, borrowing from the controlling shareholder, and additional equity financing from outside investors,
if necessary, to ensure sufficient working capital. However, there can be no assurance that it will be successful in its efforts to do
so and that the terms will be favorable to the Company. These events or conditions indicate that a material uncertainty exists that casts
substantial doubt on the Company’s ability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Narrative)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Tax Assets, Gross</t>
        </is>
      </c>
      <c r="B4" s="6" t="n">
        <v>778552</v>
      </c>
      <c r="C4" s="6" t="n">
        <v>0</v>
      </c>
    </row>
    <row r="5">
      <c r="A5" s="4" t="inlineStr">
        <is>
          <t>Deferred Tax Liabilities, Other</t>
        </is>
      </c>
      <c r="B5" s="5" t="n">
        <v>225060</v>
      </c>
      <c r="C5" s="5" t="n">
        <v>230627</v>
      </c>
    </row>
    <row r="6">
      <c r="A6" s="4" t="inlineStr">
        <is>
          <t>Accrued Income Taxes, Current</t>
        </is>
      </c>
      <c r="B6" s="5" t="n">
        <v>1500000</v>
      </c>
      <c r="C6" s="5" t="n">
        <v>1600000</v>
      </c>
    </row>
    <row r="7">
      <c r="A7" s="4" t="inlineStr">
        <is>
          <t>Income Tax Examination, Penalties and Interest Accrued</t>
        </is>
      </c>
      <c r="B7" s="5" t="n">
        <v>249074</v>
      </c>
      <c r="C7" s="5" t="n">
        <v>172993</v>
      </c>
    </row>
    <row r="8">
      <c r="A8" s="4" t="inlineStr">
        <is>
          <t>Income Tax Examination, Penalties and Interest Expense</t>
        </is>
      </c>
      <c r="B8" s="5" t="n">
        <v>95267</v>
      </c>
      <c r="C8" s="5" t="n">
        <v>165552</v>
      </c>
    </row>
    <row r="9">
      <c r="A9" s="4" t="inlineStr">
        <is>
          <t>Accrued liabilities for commissions, expense</t>
        </is>
      </c>
      <c r="B9" s="5" t="n">
        <v>900000</v>
      </c>
      <c r="C9" s="5" t="n">
        <v>1400000</v>
      </c>
    </row>
    <row r="10">
      <c r="A10" s="4" t="inlineStr">
        <is>
          <t>Income tax examination penalties and interest accrued other</t>
        </is>
      </c>
      <c r="B10" s="5" t="n">
        <v>116836</v>
      </c>
      <c r="C10" s="5" t="n">
        <v>89714</v>
      </c>
    </row>
    <row r="11">
      <c r="A11" s="4" t="inlineStr">
        <is>
          <t>Income tax interest and penality</t>
        </is>
      </c>
      <c r="B11" s="6" t="n">
        <v>30642</v>
      </c>
      <c r="C11" s="6" t="n">
        <v>115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12 Months Ended</t>
        </is>
      </c>
    </row>
    <row r="2">
      <c r="B2" s="2" t="inlineStr">
        <is>
          <t>Mar. 31, 2023</t>
        </is>
      </c>
    </row>
    <row r="3">
      <c r="A3" s="4" t="inlineStr">
        <is>
          <t>Ms Fan Zhou [Member]</t>
        </is>
      </c>
      <c r="B3" s="4" t="inlineStr">
        <is>
          <t xml:space="preserve"> </t>
        </is>
      </c>
    </row>
    <row r="4">
      <c r="A4" s="3" t="inlineStr">
        <is>
          <t>Related Party Transaction [Line Items]</t>
        </is>
      </c>
      <c r="B4" s="4" t="inlineStr">
        <is>
          <t xml:space="preserve"> </t>
        </is>
      </c>
    </row>
    <row r="5">
      <c r="A5" s="4" t="inlineStr">
        <is>
          <t>Name of related party</t>
        </is>
      </c>
      <c r="B5" s="4" t="inlineStr">
        <is>
          <t>Ms. Fan Zhou</t>
        </is>
      </c>
    </row>
    <row r="6">
      <c r="A6" s="4" t="inlineStr">
        <is>
          <t>Relationship to the Company</t>
        </is>
      </c>
      <c r="B6" s="4" t="inlineStr">
        <is>
          <t>Controlling shareholder of the Company</t>
        </is>
      </c>
    </row>
    <row r="7">
      <c r="A7" s="4" t="inlineStr">
        <is>
          <t>Langton [Member]</t>
        </is>
      </c>
      <c r="B7" s="4" t="inlineStr">
        <is>
          <t xml:space="preserve"> </t>
        </is>
      </c>
    </row>
    <row r="8">
      <c r="A8" s="3" t="inlineStr">
        <is>
          <t>Related Party Transaction [Line Items]</t>
        </is>
      </c>
      <c r="B8" s="4" t="inlineStr">
        <is>
          <t xml:space="preserve"> </t>
        </is>
      </c>
    </row>
    <row r="9">
      <c r="A9" s="4" t="inlineStr">
        <is>
          <t>Name of related party</t>
        </is>
      </c>
      <c r="B9" s="4" t="inlineStr">
        <is>
          <t>China Youth Langton (Canada) Education Technology Co. Ltd. (“Langton”)</t>
        </is>
      </c>
    </row>
    <row r="10">
      <c r="A10" s="4" t="inlineStr">
        <is>
          <t>Relationship to the Company</t>
        </is>
      </c>
      <c r="B10" s="4" t="inlineStr">
        <is>
          <t>Related due to Ms. Fan Zhou and her immediate family member were directors of Langton before June 2021</t>
        </is>
      </c>
    </row>
    <row r="11">
      <c r="A11" s="4" t="inlineStr">
        <is>
          <t>Kelly Xu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Kelly Xu</t>
        </is>
      </c>
    </row>
    <row r="14">
      <c r="A14" s="4" t="inlineStr">
        <is>
          <t>Relationship to the Company</t>
        </is>
      </c>
      <c r="B14" s="4" t="inlineStr">
        <is>
          <t>Operation manager and minority shareholder of Lowell</t>
        </is>
      </c>
    </row>
    <row r="15">
      <c r="A15" s="4" t="inlineStr">
        <is>
          <t>Rusheng Wu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Rusheng Wu</t>
        </is>
      </c>
    </row>
    <row r="18">
      <c r="A18" s="4" t="inlineStr">
        <is>
          <t>Relationship to the Company</t>
        </is>
      </c>
      <c r="B18" s="4" t="inlineStr">
        <is>
          <t>Principal of Toronto ESchool and spouse of the minority shareholder of Toronto ESchool</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Related party payables) - USD ($)</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Due from related party</t>
        </is>
      </c>
      <c r="B3" s="6" t="n">
        <v>191595</v>
      </c>
      <c r="C3" s="6" t="n">
        <v>432676</v>
      </c>
    </row>
    <row r="4">
      <c r="A4" s="4" t="inlineStr">
        <is>
          <t>Lang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y</t>
        </is>
      </c>
      <c r="B6" s="5" t="n">
        <v>0</v>
      </c>
      <c r="C6" s="5" t="n">
        <v>120075</v>
      </c>
    </row>
    <row r="7">
      <c r="A7" s="4" t="inlineStr">
        <is>
          <t>Lowell Academ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5" t="n">
        <v>0</v>
      </c>
      <c r="C9" s="5" t="n">
        <v>120723</v>
      </c>
    </row>
    <row r="10">
      <c r="A10" s="4" t="inlineStr">
        <is>
          <t>Kelly X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y</t>
        </is>
      </c>
      <c r="B12" s="5" t="n">
        <v>191595</v>
      </c>
      <c r="C12" s="5" t="n">
        <v>167520</v>
      </c>
    </row>
    <row r="13">
      <c r="A13" s="4" t="inlineStr">
        <is>
          <t>Jason W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y</t>
        </is>
      </c>
      <c r="B15" s="6" t="n">
        <v>0</v>
      </c>
      <c r="C15" s="6" t="n">
        <v>243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Due to related parties) - USD ($)</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Total Due to related parties</t>
        </is>
      </c>
      <c r="B3" s="6" t="n">
        <v>4165912</v>
      </c>
      <c r="C3" s="6" t="n">
        <v>7219022</v>
      </c>
    </row>
    <row r="4">
      <c r="A4" s="4" t="inlineStr">
        <is>
          <t>Ms Fan Zho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4165912</v>
      </c>
      <c r="C6" s="5" t="n">
        <v>7149165</v>
      </c>
    </row>
    <row r="7">
      <c r="A7" s="4" t="inlineStr">
        <is>
          <t>MTM Anim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5" t="n">
        <v>0</v>
      </c>
      <c r="C9" s="5" t="n">
        <v>67488</v>
      </c>
    </row>
    <row r="10">
      <c r="A10" s="4" t="inlineStr">
        <is>
          <t>Rusheng W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6" t="n">
        <v>0</v>
      </c>
      <c r="C12" s="6" t="n">
        <v>23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Assumptions) - USD ($)</t>
        </is>
      </c>
      <c r="B1" s="2" t="inlineStr">
        <is>
          <t>Mar. 31, 2023</t>
        </is>
      </c>
      <c r="C1" s="2" t="inlineStr">
        <is>
          <t>Sep. 19, 2022</t>
        </is>
      </c>
    </row>
    <row r="2">
      <c r="A2" s="4" t="inlineStr">
        <is>
          <t>Securities Purchase Agreement [Member] | Convertible No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sion feature</t>
        </is>
      </c>
      <c r="B4" s="6" t="n">
        <v>378132</v>
      </c>
      <c r="C4" s="6" t="n">
        <v>443208</v>
      </c>
    </row>
    <row r="5">
      <c r="A5" s="4" t="inlineStr">
        <is>
          <t>Measurement Input, Risk Free Interest Rate [Member] | Convertible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s, Determination of Fair Value</t>
        </is>
      </c>
      <c r="B7" s="4" t="inlineStr">
        <is>
          <t>4.93%</t>
        </is>
      </c>
      <c r="C7" s="4" t="inlineStr">
        <is>
          <t>4.01%</t>
        </is>
      </c>
    </row>
    <row r="8">
      <c r="A8" s="4" t="inlineStr">
        <is>
          <t>Measurement Input, Expected Term [Member] | Convertible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s, Determination of Fair Value</t>
        </is>
      </c>
      <c r="B10" s="4" t="inlineStr">
        <is>
          <t>0.47 year</t>
        </is>
      </c>
      <c r="C10" s="4" t="inlineStr">
        <is>
          <t>1 year</t>
        </is>
      </c>
    </row>
    <row r="11">
      <c r="A11" s="4" t="inlineStr">
        <is>
          <t>Measurement Input, Discount Rate [Member] | Convertible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Determination of Fair Value</t>
        </is>
      </c>
      <c r="B13" s="4" t="inlineStr">
        <is>
          <t>25.43%</t>
        </is>
      </c>
      <c r="C13" s="4" t="inlineStr">
        <is>
          <t>38.2026%</t>
        </is>
      </c>
    </row>
    <row r="14">
      <c r="A14" s="4" t="inlineStr">
        <is>
          <t>Measurement Input, Price Volatility [Member] | Convertible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s, Determination of Fair Value</t>
        </is>
      </c>
      <c r="B16" s="4" t="inlineStr">
        <is>
          <t>92%</t>
        </is>
      </c>
      <c r="C16" s="4" t="inlineStr">
        <is>
          <t>75%</t>
        </is>
      </c>
    </row>
    <row r="17">
      <c r="A17" s="4" t="inlineStr">
        <is>
          <t>Measurement Input, Expected Dividend Rate [Member] | Convertible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s, Determination of Fair Value</t>
        </is>
      </c>
      <c r="B19" s="4" t="inlineStr">
        <is>
          <t>–%</t>
        </is>
      </c>
      <c r="C19" s="4" t="inlineStr">
        <is>
          <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Assumptions Series A warrants) - USD ($)</t>
        </is>
      </c>
      <c r="B1" s="2" t="inlineStr">
        <is>
          <t>Mar. 31, 2023</t>
        </is>
      </c>
      <c r="C1" s="2" t="inlineStr">
        <is>
          <t>Sep. 19, 2022</t>
        </is>
      </c>
    </row>
    <row r="2">
      <c r="A2" s="4" t="inlineStr">
        <is>
          <t>Securities Purchase Agreement [Member] | Series A Warran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sion feature</t>
        </is>
      </c>
      <c r="B4" s="6" t="n">
        <v>516014</v>
      </c>
      <c r="C4" s="6" t="n">
        <v>400406</v>
      </c>
    </row>
    <row r="5">
      <c r="A5" s="4" t="inlineStr">
        <is>
          <t>Measurement Input, Risk Free Interest Rate [Member] | Series A Warra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s, Determination of Fair Value</t>
        </is>
      </c>
      <c r="B7" s="4" t="inlineStr">
        <is>
          <t>3.46%</t>
        </is>
      </c>
      <c r="C7" s="4" t="inlineStr">
        <is>
          <t>3.46%</t>
        </is>
      </c>
    </row>
    <row r="8">
      <c r="A8" s="4" t="inlineStr">
        <is>
          <t>Measurement Input, Expected Term [Member] | Series A Warra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s, Determination of Fair Value</t>
        </is>
      </c>
      <c r="B10" s="4" t="inlineStr">
        <is>
          <t>9.48 years</t>
        </is>
      </c>
      <c r="C10" s="4" t="inlineStr">
        <is>
          <t>10 years</t>
        </is>
      </c>
    </row>
    <row r="11">
      <c r="A11" s="4" t="inlineStr">
        <is>
          <t>Measurement Input, Discount Rate [Member] | Series A Warra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Determination of Fair Value</t>
        </is>
      </c>
      <c r="B13" s="4" t="inlineStr">
        <is>
          <t>–%</t>
        </is>
      </c>
      <c r="C13" s="4" t="inlineStr">
        <is>
          <t>–%</t>
        </is>
      </c>
    </row>
    <row r="14">
      <c r="A14" s="4" t="inlineStr">
        <is>
          <t>Measurement Input, Price Volatility [Member] | Series A Warra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s, Determination of Fair Value</t>
        </is>
      </c>
      <c r="B16" s="4" t="inlineStr">
        <is>
          <t>53%</t>
        </is>
      </c>
      <c r="C16" s="4" t="inlineStr">
        <is>
          <t>45%</t>
        </is>
      </c>
    </row>
    <row r="17">
      <c r="A17" s="4" t="inlineStr">
        <is>
          <t>Measurement Input, Expected Dividend Rate [Member] | Series A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s, Determination of Fair Value</t>
        </is>
      </c>
      <c r="B19" s="4" t="inlineStr">
        <is>
          <t>–%</t>
        </is>
      </c>
      <c r="C19" s="4" t="inlineStr">
        <is>
          <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Assumptions Series B warrants) - USD ($)</t>
        </is>
      </c>
      <c r="B1" s="2" t="inlineStr">
        <is>
          <t>Mar. 31, 2023</t>
        </is>
      </c>
      <c r="C1" s="2" t="inlineStr">
        <is>
          <t>Sep. 19, 2022</t>
        </is>
      </c>
    </row>
    <row r="2">
      <c r="A2" s="4" t="inlineStr">
        <is>
          <t>Securities Purchase Agreement [Member] | Series B Warran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sion feature</t>
        </is>
      </c>
      <c r="B4" s="6" t="n">
        <v>1049557</v>
      </c>
      <c r="C4" s="6" t="n">
        <v>913928</v>
      </c>
    </row>
    <row r="5">
      <c r="A5" s="4" t="inlineStr">
        <is>
          <t>Measurement Input, Risk Free Interest Rate [Member] | Series B Warra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s, Determination of Fair Value</t>
        </is>
      </c>
      <c r="B7" s="4" t="inlineStr">
        <is>
          <t>3.46%</t>
        </is>
      </c>
      <c r="C7" s="4" t="inlineStr">
        <is>
          <t>3.46%</t>
        </is>
      </c>
    </row>
    <row r="8">
      <c r="A8" s="4" t="inlineStr">
        <is>
          <t>Measurement Input, Expected Term [Member] | Series B Warra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s, Determination of Fair Value</t>
        </is>
      </c>
      <c r="B10" s="4" t="inlineStr">
        <is>
          <t>9.48 years</t>
        </is>
      </c>
      <c r="C10" s="4" t="inlineStr">
        <is>
          <t>10 years</t>
        </is>
      </c>
    </row>
    <row r="11">
      <c r="A11" s="4" t="inlineStr">
        <is>
          <t>Measurement Input, Discount Rate [Member] | Series B Warra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s, Determination of Fair Value</t>
        </is>
      </c>
      <c r="B13" s="4" t="inlineStr">
        <is>
          <t>–%</t>
        </is>
      </c>
      <c r="C13" s="4" t="inlineStr">
        <is>
          <t>–%</t>
        </is>
      </c>
    </row>
    <row r="14">
      <c r="A14" s="4" t="inlineStr">
        <is>
          <t>Measurement Input, Price Volatility [Member] | Series B Warra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s, Determination of Fair Value</t>
        </is>
      </c>
      <c r="B16" s="4" t="inlineStr">
        <is>
          <t>53%</t>
        </is>
      </c>
      <c r="C16" s="4" t="inlineStr">
        <is>
          <t>45%</t>
        </is>
      </c>
    </row>
    <row r="17">
      <c r="A17" s="4" t="inlineStr">
        <is>
          <t>Measurement Input, Expected Dividend Rate [Member] | Series B Warrant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s, Determination of Fair Value</t>
        </is>
      </c>
      <c r="B19" s="4" t="inlineStr">
        <is>
          <t>–%</t>
        </is>
      </c>
      <c r="C19" s="4" t="inlineStr">
        <is>
          <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 (Details Narrative) - USD ($)</t>
        </is>
      </c>
      <c r="C1" s="2" t="inlineStr">
        <is>
          <t>12 Months Ended</t>
        </is>
      </c>
    </row>
    <row r="2">
      <c r="B2" s="2" t="inlineStr">
        <is>
          <t>Sep. 19, 2022</t>
        </is>
      </c>
      <c r="C2" s="2" t="inlineStr">
        <is>
          <t>Mar. 31, 2023</t>
        </is>
      </c>
      <c r="D2" s="2" t="inlineStr">
        <is>
          <t>Mar. 31, 2022</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6" t="n">
        <v>1115000</v>
      </c>
      <c r="D4" s="6" t="n">
        <v>0</v>
      </c>
      <c r="E4" s="6" t="n">
        <v>0</v>
      </c>
    </row>
    <row r="5">
      <c r="A5" s="4" t="inlineStr">
        <is>
          <t>Securities Purchase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turity date</t>
        </is>
      </c>
      <c r="B7" s="6" t="n">
        <v>1350000</v>
      </c>
      <c r="C7" s="4" t="inlineStr">
        <is>
          <t xml:space="preserve"> </t>
        </is>
      </c>
      <c r="D7" s="4" t="inlineStr">
        <is>
          <t xml:space="preserve"> </t>
        </is>
      </c>
      <c r="E7" s="4" t="inlineStr">
        <is>
          <t xml:space="preserve"> </t>
        </is>
      </c>
    </row>
    <row r="8">
      <c r="A8" s="4" t="inlineStr">
        <is>
          <t>Maturity date</t>
        </is>
      </c>
      <c r="B8" s="4" t="inlineStr">
        <is>
          <t>Sep. 19,  2023</t>
        </is>
      </c>
      <c r="C8" s="4" t="inlineStr">
        <is>
          <t xml:space="preserve"> </t>
        </is>
      </c>
      <c r="D8" s="4" t="inlineStr">
        <is>
          <t xml:space="preserve"> </t>
        </is>
      </c>
      <c r="E8" s="4" t="inlineStr">
        <is>
          <t xml:space="preserve"> </t>
        </is>
      </c>
    </row>
    <row r="9">
      <c r="A9" s="4" t="inlineStr">
        <is>
          <t>Debt carrying amount</t>
        </is>
      </c>
      <c r="B9" s="6" t="n">
        <v>893878</v>
      </c>
      <c r="C9" s="4" t="inlineStr">
        <is>
          <t xml:space="preserve"> </t>
        </is>
      </c>
      <c r="D9" s="4" t="inlineStr">
        <is>
          <t xml:space="preserve"> </t>
        </is>
      </c>
      <c r="E9" s="4" t="inlineStr">
        <is>
          <t xml:space="preserve"> </t>
        </is>
      </c>
    </row>
    <row r="10">
      <c r="A10" s="4" t="inlineStr">
        <is>
          <t>Debt embedded derivatives</t>
        </is>
      </c>
      <c r="B10" s="5" t="n">
        <v>443208</v>
      </c>
      <c r="C10" s="4" t="inlineStr">
        <is>
          <t xml:space="preserve"> </t>
        </is>
      </c>
      <c r="D10" s="4" t="inlineStr">
        <is>
          <t xml:space="preserve"> </t>
        </is>
      </c>
      <c r="E10" s="4" t="inlineStr">
        <is>
          <t xml:space="preserve"> </t>
        </is>
      </c>
    </row>
    <row r="11">
      <c r="A11" s="4" t="inlineStr">
        <is>
          <t>Interest expense, debt</t>
        </is>
      </c>
      <c r="B11" s="4" t="inlineStr">
        <is>
          <t xml:space="preserve"> </t>
        </is>
      </c>
      <c r="C11" s="5" t="n">
        <v>320497</v>
      </c>
      <c r="D11" s="4" t="inlineStr">
        <is>
          <t xml:space="preserve"> </t>
        </is>
      </c>
      <c r="E11" s="4" t="inlineStr">
        <is>
          <t xml:space="preserve"> </t>
        </is>
      </c>
    </row>
    <row r="12">
      <c r="A12" s="4" t="inlineStr">
        <is>
          <t>Interest expense, debt</t>
        </is>
      </c>
      <c r="B12" s="4" t="inlineStr">
        <is>
          <t xml:space="preserve"> </t>
        </is>
      </c>
      <c r="C12" s="5" t="n">
        <v>92579</v>
      </c>
      <c r="D12" s="4" t="inlineStr">
        <is>
          <t xml:space="preserve"> </t>
        </is>
      </c>
      <c r="E12" s="4" t="inlineStr">
        <is>
          <t xml:space="preserve"> </t>
        </is>
      </c>
    </row>
    <row r="13">
      <c r="A13" s="4" t="inlineStr">
        <is>
          <t>Securities Purchase Agreement [Member] | Senior Secured Convertible No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1500000</v>
      </c>
      <c r="C15" s="4" t="inlineStr">
        <is>
          <t xml:space="preserve"> </t>
        </is>
      </c>
      <c r="D15" s="4" t="inlineStr">
        <is>
          <t xml:space="preserve"> </t>
        </is>
      </c>
      <c r="E15" s="4" t="inlineStr">
        <is>
          <t xml:space="preserve"> </t>
        </is>
      </c>
    </row>
    <row r="16">
      <c r="A16" s="4" t="inlineStr">
        <is>
          <t>Securities Purchase Agreement [Member] | Series A Warrant Convertible No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Warrants issued, shares</t>
        </is>
      </c>
      <c r="B18" s="5" t="n">
        <v>1279357</v>
      </c>
      <c r="C18" s="4" t="inlineStr">
        <is>
          <t xml:space="preserve"> </t>
        </is>
      </c>
      <c r="D18" s="4" t="inlineStr">
        <is>
          <t xml:space="preserve"> </t>
        </is>
      </c>
      <c r="E18" s="4" t="inlineStr">
        <is>
          <t xml:space="preserve"> </t>
        </is>
      </c>
    </row>
    <row r="19">
      <c r="A19" s="4" t="inlineStr">
        <is>
          <t>One day loss on derivative</t>
        </is>
      </c>
      <c r="B19" s="6" t="n">
        <v>1565570</v>
      </c>
      <c r="C19" s="4" t="inlineStr">
        <is>
          <t xml:space="preserve"> </t>
        </is>
      </c>
      <c r="D19" s="4" t="inlineStr">
        <is>
          <t xml:space="preserve"> </t>
        </is>
      </c>
      <c r="E19" s="4" t="inlineStr">
        <is>
          <t xml:space="preserve"> </t>
        </is>
      </c>
    </row>
    <row r="20">
      <c r="A20" s="4" t="inlineStr">
        <is>
          <t>Securities Purchase Agreement [Member] | Convertible No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ir value of conversion feature</t>
        </is>
      </c>
      <c r="B22" s="5" t="n">
        <v>443208</v>
      </c>
      <c r="C22" s="5" t="n">
        <v>378132</v>
      </c>
      <c r="D22" s="4" t="inlineStr">
        <is>
          <t xml:space="preserve"> </t>
        </is>
      </c>
      <c r="E22" s="4" t="inlineStr">
        <is>
          <t xml:space="preserve"> </t>
        </is>
      </c>
    </row>
    <row r="23">
      <c r="A23" s="4" t="inlineStr">
        <is>
          <t>Securities Purchase Agreement [Member] | Series A Warrant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ir value of conversion feature</t>
        </is>
      </c>
      <c r="B25" s="5" t="n">
        <v>400406</v>
      </c>
      <c r="C25" s="5" t="n">
        <v>516014</v>
      </c>
      <c r="D25" s="4" t="inlineStr">
        <is>
          <t xml:space="preserve"> </t>
        </is>
      </c>
      <c r="E25" s="4" t="inlineStr">
        <is>
          <t xml:space="preserve"> </t>
        </is>
      </c>
    </row>
    <row r="26">
      <c r="A26" s="4" t="inlineStr">
        <is>
          <t>Securities Purchase Agreement [Member] | Series B Warrant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ir value of conversion feature</t>
        </is>
      </c>
      <c r="B28" s="6" t="n">
        <v>913928</v>
      </c>
      <c r="C28" s="6" t="n">
        <v>1049557</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4" customWidth="1" min="1" max="1"/>
    <col width="14" customWidth="1" min="2" max="2"/>
    <col width="13" customWidth="1" min="3" max="3"/>
    <col width="21" customWidth="1" min="4" max="4"/>
    <col width="25" customWidth="1" min="5" max="5"/>
    <col width="14" customWidth="1" min="6" max="6"/>
    <col width="16" customWidth="1" min="7" max="7"/>
    <col width="14" customWidth="1" min="8" max="8"/>
    <col width="14" customWidth="1" min="9" max="9"/>
  </cols>
  <sheetData>
    <row r="1">
      <c r="A1" s="1" t="inlineStr">
        <is>
          <t>EQUITY (Details Narrative) - USD ($)</t>
        </is>
      </c>
      <c r="G1" s="2" t="inlineStr">
        <is>
          <t>12 Months Ended</t>
        </is>
      </c>
    </row>
    <row r="2">
      <c r="B2" s="2" t="inlineStr">
        <is>
          <t>Jul. 05, 2022</t>
        </is>
      </c>
      <c r="C2" s="2" t="inlineStr">
        <is>
          <t>May 19, 2022</t>
        </is>
      </c>
      <c r="D2" s="2" t="inlineStr">
        <is>
          <t>Mar. 18, 2022</t>
        </is>
      </c>
      <c r="E2" s="2" t="inlineStr">
        <is>
          <t>Oct. 15, 2021</t>
        </is>
      </c>
      <c r="F2" s="2" t="inlineStr">
        <is>
          <t>Aug. 20, 2013</t>
        </is>
      </c>
      <c r="G2" s="2" t="inlineStr">
        <is>
          <t>Mar. 31, 2023</t>
        </is>
      </c>
      <c r="H2" s="2" t="inlineStr">
        <is>
          <t>Mar. 31, 2022</t>
        </is>
      </c>
      <c r="I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Note, Stock Split</t>
        </is>
      </c>
      <c r="B4" s="4" t="inlineStr">
        <is>
          <t xml:space="preserve"> </t>
        </is>
      </c>
      <c r="C4" s="4" t="inlineStr">
        <is>
          <t xml:space="preserve"> </t>
        </is>
      </c>
      <c r="D4" s="4" t="inlineStr">
        <is>
          <t>35-for-1 stock split</t>
        </is>
      </c>
      <c r="E4" s="4" t="inlineStr">
        <is>
          <t>10,000 for 1 stock split</t>
        </is>
      </c>
      <c r="F4" s="4" t="inlineStr">
        <is>
          <t xml:space="preserve"> </t>
        </is>
      </c>
      <c r="G4" s="4" t="inlineStr">
        <is>
          <t xml:space="preserve"> </t>
        </is>
      </c>
      <c r="H4" s="4" t="inlineStr">
        <is>
          <t xml:space="preserve"> </t>
        </is>
      </c>
      <c r="I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6" t="n">
        <v>14380467</v>
      </c>
      <c r="H5" s="6" t="n">
        <v>0</v>
      </c>
      <c r="I5" s="6" t="n">
        <v>0</v>
      </c>
    </row>
    <row r="6">
      <c r="A6" s="4" t="inlineStr">
        <is>
          <t>Proceeds from deposits</t>
        </is>
      </c>
      <c r="B6" s="4" t="inlineStr">
        <is>
          <t xml:space="preserve"> </t>
        </is>
      </c>
      <c r="C6" s="6" t="n">
        <v>500000</v>
      </c>
      <c r="D6" s="4" t="inlineStr">
        <is>
          <t xml:space="preserve"> </t>
        </is>
      </c>
      <c r="E6" s="4" t="inlineStr">
        <is>
          <t xml:space="preserve"> </t>
        </is>
      </c>
      <c r="F6" s="4" t="inlineStr">
        <is>
          <t xml:space="preserve"> </t>
        </is>
      </c>
      <c r="G6" s="6" t="n">
        <v>760000</v>
      </c>
      <c r="H6" s="6" t="n">
        <v>7364241</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39250000</v>
      </c>
      <c r="H7" s="5" t="n">
        <v>35000000</v>
      </c>
      <c r="I7" s="4" t="inlineStr">
        <is>
          <t xml:space="preserve"> </t>
        </is>
      </c>
    </row>
    <row r="8">
      <c r="A8" s="4" t="inlineStr">
        <is>
          <t>Class of Warrant or Righ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Series 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279357</v>
      </c>
      <c r="H11" s="4" t="inlineStr">
        <is>
          <t xml:space="preserve"> </t>
        </is>
      </c>
      <c r="I11" s="4" t="inlineStr">
        <is>
          <t xml:space="preserve"> </t>
        </is>
      </c>
    </row>
    <row r="12">
      <c r="A12" s="4" t="inlineStr">
        <is>
          <t>Series B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944445</v>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t>
        </is>
      </c>
      <c r="B17" s="4" t="inlineStr">
        <is>
          <t xml:space="preserve"> </t>
        </is>
      </c>
      <c r="C17" s="5" t="n">
        <v>4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from initial public offering</t>
        </is>
      </c>
      <c r="B18" s="4" t="inlineStr">
        <is>
          <t xml:space="preserve"> </t>
        </is>
      </c>
      <c r="C18" s="6" t="n">
        <v>1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nitial public offering</t>
        </is>
      </c>
      <c r="B19" s="4" t="inlineStr">
        <is>
          <t xml:space="preserve"> </t>
        </is>
      </c>
      <c r="C19" s="6" t="n">
        <v>14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s Fan Zho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value</t>
        </is>
      </c>
      <c r="B22" s="4" t="inlineStr">
        <is>
          <t xml:space="preserve"> </t>
        </is>
      </c>
      <c r="C22" s="4" t="inlineStr">
        <is>
          <t xml:space="preserve"> </t>
        </is>
      </c>
      <c r="D22" s="4" t="inlineStr">
        <is>
          <t xml:space="preserve"> </t>
        </is>
      </c>
      <c r="E22" s="4" t="inlineStr">
        <is>
          <t xml:space="preserve"> </t>
        </is>
      </c>
      <c r="F22" s="6" t="n">
        <v>75</v>
      </c>
      <c r="G22" s="4" t="inlineStr">
        <is>
          <t xml:space="preserve"> </t>
        </is>
      </c>
      <c r="H22" s="4" t="inlineStr">
        <is>
          <t xml:space="preserve"> </t>
        </is>
      </c>
      <c r="I22" s="4" t="inlineStr">
        <is>
          <t xml:space="preserve"> </t>
        </is>
      </c>
    </row>
    <row r="23">
      <c r="A23" s="4" t="inlineStr">
        <is>
          <t>Underwriters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t>
        </is>
      </c>
      <c r="B25" s="5" t="n">
        <v>63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Mar. 31, 2023</t>
        </is>
      </c>
      <c r="C2" s="2" t="inlineStr">
        <is>
          <t>Mar. 31, 2022</t>
        </is>
      </c>
      <c r="D2" s="2" t="inlineStr">
        <is>
          <t>Mar. 31, 2021</t>
        </is>
      </c>
    </row>
    <row r="3">
      <c r="A3" s="3" t="inlineStr">
        <is>
          <t>Earnings (Loss) Per share</t>
        </is>
      </c>
      <c r="B3" s="4" t="inlineStr">
        <is>
          <t xml:space="preserve"> </t>
        </is>
      </c>
      <c r="C3" s="4" t="inlineStr">
        <is>
          <t xml:space="preserve"> </t>
        </is>
      </c>
      <c r="D3" s="4" t="inlineStr">
        <is>
          <t xml:space="preserve"> </t>
        </is>
      </c>
    </row>
    <row r="4">
      <c r="A4" s="4" t="inlineStr">
        <is>
          <t>Net (loss) income attributable to the Company</t>
        </is>
      </c>
      <c r="B4" s="6" t="n">
        <v>-3474512</v>
      </c>
      <c r="C4" s="6" t="n">
        <v>9749</v>
      </c>
      <c r="D4" s="6" t="n">
        <v>2866857</v>
      </c>
    </row>
    <row r="5">
      <c r="A5" s="4" t="inlineStr">
        <is>
          <t>Weighted average number of common shares outstanding, Basic</t>
        </is>
      </c>
      <c r="B5" s="5" t="n">
        <v>38689560</v>
      </c>
      <c r="C5" s="5" t="n">
        <v>35000000</v>
      </c>
      <c r="D5" s="5" t="n">
        <v>35000000</v>
      </c>
    </row>
    <row r="6">
      <c r="A6" s="4" t="inlineStr">
        <is>
          <t>Weighted average number of common shares outstanding, Diluted</t>
        </is>
      </c>
      <c r="B6" s="5" t="n">
        <v>38689560</v>
      </c>
      <c r="C6" s="5" t="n">
        <v>35000000</v>
      </c>
      <c r="D6" s="5" t="n">
        <v>35000000</v>
      </c>
    </row>
    <row r="7">
      <c r="A7" s="4" t="inlineStr">
        <is>
          <t>Earnings per share, Basic</t>
        </is>
      </c>
      <c r="B7" s="7" t="n">
        <v>-0.09</v>
      </c>
      <c r="C7" s="6" t="n">
        <v>0</v>
      </c>
      <c r="D7" s="7" t="n">
        <v>0.08</v>
      </c>
    </row>
    <row r="8">
      <c r="A8" s="4" t="inlineStr">
        <is>
          <t>Earnings per share, Diluted</t>
        </is>
      </c>
      <c r="B8" s="7" t="n">
        <v>-0.09</v>
      </c>
      <c r="C8" s="6" t="n">
        <v>0</v>
      </c>
      <c r="D8" s="7"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Visionary Group
and its subsidiaries. All inter-company balances and transactions have been eliminated upon consolidation. Noncontrolling Interests As of March 31, 2023, noncontrolling interests
represent 30 20 30 20 20 30 20 30 30 20 30 The noncontrolling interests are presented in
the consolidated balance sheets, separately from equity attributable to the shareholders of the Company. Noncontrolling interests in the
operating results of the Company are presented on the face of the consolidated statements of income (loss) and comprehensive income (loss)
as an allocation of the total income or loss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 of going concern assumptions, valuation of other
receivables, useful lives of property, plant and equipment and student list as intangible assets, the recoverability of intangible assets
and goodwill, allocation of cost between building and land newly acquired, valuation of fair value of the derivative liabilities, revenue
recognition, fair value of intangible assets at business acquisition, provision necessary for contingent liabilities, and realization
of deferred tax assets. Actual results could differ from those estimates. Cash and Cash Equivalents Cash and cash equivalents consist of cash on hand,
the balances with banks and the liquid investments with maturities of three months or less at the date of acquisition. The Company maintains
all its bank accounts in Canada, which are insured by Canadian Deposit Insurance Corporation up to C$100,000 for eligible deposits. Bank
balances in 13995291 and Toronto ESchool exceeded the insured limit of $ 611,251 827,245 89,115 120,605 Restricted cash The Company’s subsidiaries Conbridge College
and MTM Animation are required to maintain a term deposit with a financial institution as collateral for an irrevocable standby letter
of credit issued in favor of the Ministry of Training, Colleges and Universities under the Ontario Private Career Colleges Act 2005. As
at March 31, 2023, the Company had term deposit of $ 11,084 129,307 12,005 55,816 500,000 The following table provides a reconciliation
of cash and restricted cash reported within the consolidated statement of balance sheets that sum to the total of the same such amounts
shown in the consolidated statement of cash flows for the years ended March 31, 2023 and 2022:
Schedule of cash and restricted cash
March 31, 2023 March 31, 2022
Cash $ 651,490 $ 741,868
Restricted cash - current 500,000 –
Restricted cash – non-current 140,391 67,821
Total cash and restricted cash $ 1,291,881 $ 809,689 Short-term investments The Company’s short-term investments consist
of mutual fund investments purchased from Canadian banks. These investments are carried at fair value at the date of the consolidated
balance sheets and are redeemable at any time as working capital when needed. The Company has short-term investments of $ 51,723 56,021 Accounts Receivable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loss) and comprehensive income (loss). Delinquent account
balances are written off against the allowance for doubtful accounts after management has determined that the likelihood of collection
is not probable. No allowance for uncollectible balances were recorded for the years ended March 31, 2023, 2022 and 2021, respectively,
as the Company considered all of balances is to be fully collected. Prepayments and Other Receivables Prepayments and other receivables primarily consist
of advances to non-related suppliers for short term operation support, employee advances, and prepayments on property taxes and other
expenses. These advances are interest free, unsecured and short-term in nature and are reviewed periodically to determine whether their
carrying value has become impaired. No impairment was recorded as of March 31, 2023 and 2022, as the Company considered all of the prepayments
to be fully realizable and the advances to be repaid. Property, Plant and Equipment Property, plant and equipment are stated at cost
less accumulated depreciation and amortization. The straight-line depreciation method is used to compute depreciation over the estimated
useful lives of the assets, as follows:
Schedule of estimated useful lives
Useful life
Buildings 30
Furniture and equipment Decline method at 20%
Land Not depreciated
Computer and software Decline method at 30%
Leasehold improvement Straight line over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income (loss) and
other comprehensive income (loss) as other income or expenses. Indefinite-Lived Intangible Assets An intangible asset determined to have an indefinite
useful life is not amortized. Indefinite-lived intangible assets are tested for impairment on an annual basis at year end, or more frequently
if an event occurs or circumstances change that indicate the fair value of an indefinite-lived intangible asset could be below its carrying
amount. The Company’s indefinite-lived intangible
assets consist primarily of i) the registrations and qualifications arising from acquisitions of Lowell Academy, Art School, and Toronto
Eschool which allow the Company to grant credits to students under Ontario Secondary School Diploma (the “OSSD”) by qualified
secondary schools registered at Ontario Ministry of Education, ii) the registrations and the qualifications to operate as a private career
college registered with Ontario Ministry of Training, Colleges and Universities, arising from the acquisitions of equity interest of Conbridge
College and MTM Animation, and iii) the brand name and reputation in the education market arising from acquisition of MTM Animation equity
interest. In testing the indefinite-lived intangibles assets
for potential impairment, the Company applies either a qualitative test, or a quantitative test, in accordance with Accounting Standards
Codification (“ASC 350”), Intangibles — Goodwill and Other.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Significant judgment and estimates
are applied when evaluating whether an intangible asset has an indefinite useful life and in testing for impairment. The Company recognized
impairment of $nil 0 280,098 Definite-Lived Intangible Assets The intangible assets with definite lives
are stated at cost, less accumulated amortization. Amortization is provided on a straight-line basis over the terms. The Company
recognized intangible assets of student lists arising from acquisition of Lowell Academy and MTM Animation. These intangible assets
are amortized over the term between 1 4 0 107,567 0 140,853 0 0 10,404 0 33,286 0 Goodwill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and is tested for
impairment at the reporting unit level (operating segment or one level below an operating segment) on an annual basis, or more
frequently if an event occurs or circumstances change that indicate the fair value of goodwill could be below its carrying amount.
The Company recognized impairment loss of $nil 0 99,068 0 Impairment of Long-lived Assets The Company reviews long-lived assets, including
property, plant and equipment, definitive-lived intangible assets, and ROU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of Financial Instruments ASC 825, “Financial Instrument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ompany determined that the conversion feature
of its convertible notes and the Serie A and B warrants in connection with these convertible notes shall be classified as derivative liabilities.
Company engaged an independent valuation firm to perform the valuation. The fair value of the conversion feature, Serie A and B warrants
is calculated using the binomial tree model. These financial instrument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se financial instruments include the probability to convert,
variability of conversion price due to future stock price and exchange rate, and expected timing of conversion, etc. (See Note 16). Unless otherwise disclosed, the fair value of
the Company’s financial instruments including cash, short-term investment, accounts receivable, accounts receivable – related
party, due from related party, related parties loan receivable, loan receivable, other receivable (excluding tax receivable), short-term
restricted cash, accounts payable, accrued liabilities, due to related parties, current portion of lease liabilities, loan portion of
convertible notes and short-term bank loans approximate their carrying values because of the short-term nature of these instruments. The Company believes that the carrying amount
of the short-term and long-term borrowings approximates fair value at March 31, 2023 and 2022 based on the terms of the borrowings
and current market rates as the rates of the borrowings are reflective of the current market rates. Leases The Company determines if an arrangement is a
lease at inception. Operating leases are included in operating lease right-of-use (“ROU”) assets, current lease liabilities,
and long-term lease liabilities in the consolidated balance sheets. Finance leases are included in property, plant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ne
of the Company’s leases does not provide an implicit rate, the incremental borrowing rate based on the estimated rate of interest
for collateralized borrowing over a similar term of the lease payments at commencement date is used. The operating lease ROU asset also
includes any lease payment made and excludes lease incentives. The Company may also include options to extend or terminate the lease when
it is reasonably certain that we will exercise that option. Lease expense for lease payments is recognized on a straight-line basis over
the lease term. Deferred Offering Cost Deferred offering costs were expenses directly
related to the IPO. These costs consisted of legal, accounting, printing, and filing fees that the Company capitalized. The deferred offering
costs are reclassified to additional paid-in capital upon receipt of the capital raised.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 as current assets and current liabilities. Business Combina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Government Subsidies Government subsidies represent cash
subsidies received from the government of Canada to subsidize the wage expense under Canada Emergency Wage Subsidy (CEWS) program
and rent expense under Canada Emergency Rent Subsidy (CERS) program for the business affected by COVID-19, as well as the forgivable
portion of the loans provided under Canada Emergency Business Account (CEBA) program. The Company recognizes the government grant as
other income when cash is received and the Company will comply with the relevant conditions with reasonable assurance. For the years
ended March 31, 2023, 2022 and 2021, the Company received subsidy of $nil 0 326,640 39,207 109,723 163,530 0 177,336 59,112 118,224 160,000 160,060 200,000 32,012 40,000 Revenue Recognition The Company follows ASC 606, “Revenue from
Contracts with Customers,”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generates its revenues through educational
programs and services with individual students. In addition, the Company generates revenues from other services such as sale of vacant
lands, rental, and renovation projects. The primary sources of the Group’s revenues are as follows: Revenue from educational programs and services Each contract of educational programs and services
is accounted for as a single performance obligation which is satisfied proportionately over the service period. For the Company’s online education courses,
tuition fee is generally collected in advance and is initially recorded as deferred revenue. When tuition is paid at registration, the
student is given access to online courses. The student normally has six months to complete the online courses by watching online learning
materials and passing the required online exams. The student has an option to extend the course learning period from six months to maximum
of twelve months for an additional cost. After twelve months from the registration, the student will lose the access of registered course.
No refund is available for tuitions. The tuition income is recognized over the period that the course is expected to be completed. For the Company’s other high school and
private college education programs, all tuition fee, ancillary service fee and application fees are collected in advance and are initially
recorded as deferred revenue. Revenue attributable to educational services is recognized over time, based on a straight-line basis over
the school semester, as customers simultaneously receive and consume the benefits of these services throughout the service period. The
refund is recorded as a reduction of deferred revenue and has no impact on the recognized revenue. The Company has not experienced significant
refunds. Revenue from rental The Company rents several office buildings to
several tenants and earns rental revenue. These lease agreements meet the criteria for recognition as leases under ASC 842, “Leases.”
The Company commences recognizing rental revenue based on the date it makes the underlying asset available for use by the tenant. The
Company accounts for rental revenue (lease component) and common area expense reimbursements (non-lease component) as one lease component
under ASC 842. The Company also includes the non-components of its leases, such as the reimbursement of utilities, insurance, real estate
taxes, and certain capital expenditures related to the maintenance of our properties, within this lease component. These amounts are included
in Rental income on the Company’s Consolidated Statements of Income (Loss) and Comprehensive Income (Loss).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from renovation project The Company provides decoration and construction
services mainly for the education institutions. These projects are normally completed within several weeks. The Company recognizes revenue
associated with these projects when the project is completed and accepted by the customer. Revenue from sales of vacant lands The Company recognizes revenue from the sales
of vacant lands when the legal title is transferred to the buyers. Contract Assets and Liabilities Payment terms are established on the Company’s
pre-established credit requirements based upon an evaluation of customers’ credit quality. Contract assets are recognized in related
accounts receivable. Contract liabilities are recognized for contracts where payment has been received in advance of delivery. The contract
liability balance can vary significantly depending on the timing of when payment is received and when shipment or delivery occurs. As of March 31, 2023 and 2022, other than accounts
receivable, deferred financing costs, deposit from tenants and deferred revenue, the Company had no other material contract assets, contract
liabilities or deferred contract costs recorded on its consolidated balance sheet. Disaggregation of Revenues The Company disaggregates its revenue from contracts
by service or products, as the Company believes it best depicts how the nature, amount, timing and uncertainty of the revenue and cash
flows are affected by economic factors. The Company’s disaggregation of revenues for the years ended March 31, 2023, 2022 and 2021
are disclosed in Note 19 of this consolidation financial statements. 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on deferred tax assets, to determine whether, based upon the weight of that evidence, a valuation allowance is required for deferred tax
assets.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Sale Tax (“GST/HST”) The Company is registered under Canada’s
Goods and Services Tax (GST) and Harmonized Sales Tax (HST) account. Sales revenue represents the invoiced value of goods and services,
net of GST/HST. The Company is operating mainly in the Province of Ontario which is subject to HST rate of 13% for its products and services
supplied in Ontario, and thus the Company’s tuition revenue is GST/HST exempt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number of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3, there were no dilutive impact on earnings per share due to loss positions,
and no dilutive shares existed as at March 31, 2022 and 2021. Foreign Currency Translation The Company operates primarily in Canada. The
functional currency of the Company and its subsidiaries is the Canadian Dollar (“C$”). The Company’s consolidated financial
statements have been translated into the reporting currency U.S. Dollars (“$”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Schedule of foreign currency translation
March 31, 2023 March 31, 2022 March 31, 2021
Year-end spot rate C$1=US$ 0.7389 C$1=US$ 0.8003 C$1=US$ 0.7952
Average rate for the year C$1=US$ 0.7565 C$1=US$ 0.7980 C$1=US$ 0.7575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y. Statement of Cash Flows In accordance with ASC 230, “Statement of
Cash Flows,” cash flows from the Company’s operations are formulated based upon the functional currencies. As a result, amounts
related to assets and liabilities reported on the statements of cash flows will not necessarily agree with changes in the corresponding
balances on the balance sheets.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During the first quarter of 2020, the emergence
of the novel coronavirus (Covid-19) resulted in a sharp contraction of economic and commercial real estate activity across of the world.
Commercial real estate markets recovered strongly in year 2021 and 2022. However, the pandemic has likely engendered structural changes
to the utilization of office buildings which will have ongoing repercussions for our business. In addition, the second half of 2022 has
been marked by significant macroeconomic challenges as central banks around the world have rapidly and sharply raised interest rates in
efforts to reduce inflation, thereby significantly limiting credit availability. Less available and more expensive debt capital has pronounced
effects on the mortgage cost and property sales. 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 15, 2022. The Company does not expect the adoption to have a material impact on the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to have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t>
        </is>
      </c>
      <c r="B1" s="2" t="inlineStr">
        <is>
          <t>Mar. 31, 2023 USD ($)</t>
        </is>
      </c>
    </row>
    <row r="2">
      <c r="A2" s="3" t="inlineStr">
        <is>
          <t>Other Commitments [Line Items]</t>
        </is>
      </c>
      <c r="B2" s="4" t="inlineStr">
        <is>
          <t xml:space="preserve"> </t>
        </is>
      </c>
    </row>
    <row r="3">
      <c r="A3" s="4" t="inlineStr">
        <is>
          <t>Total</t>
        </is>
      </c>
      <c r="B3" s="6" t="n">
        <v>69576403</v>
      </c>
    </row>
    <row r="4">
      <c r="A4" s="4" t="inlineStr">
        <is>
          <t>Less than1 year</t>
        </is>
      </c>
      <c r="B4" s="5" t="n">
        <v>68220492</v>
      </c>
    </row>
    <row r="5">
      <c r="A5" s="4" t="inlineStr">
        <is>
          <t>1-3 years</t>
        </is>
      </c>
      <c r="B5" s="5" t="n">
        <v>1280727</v>
      </c>
    </row>
    <row r="6">
      <c r="A6" s="4" t="inlineStr">
        <is>
          <t>3-5 years</t>
        </is>
      </c>
      <c r="B6" s="5" t="n">
        <v>75184</v>
      </c>
    </row>
    <row r="7">
      <c r="A7" s="4" t="inlineStr">
        <is>
          <t>More than 5 years</t>
        </is>
      </c>
      <c r="B7" s="5" t="n">
        <v>0</v>
      </c>
    </row>
    <row r="8">
      <c r="A8" s="4" t="inlineStr">
        <is>
          <t>Lease Commitment [Member]</t>
        </is>
      </c>
      <c r="B8" s="4" t="inlineStr">
        <is>
          <t xml:space="preserve"> </t>
        </is>
      </c>
    </row>
    <row r="9">
      <c r="A9" s="3" t="inlineStr">
        <is>
          <t>Other Commitments [Line Items]</t>
        </is>
      </c>
      <c r="B9" s="4" t="inlineStr">
        <is>
          <t xml:space="preserve"> </t>
        </is>
      </c>
    </row>
    <row r="10">
      <c r="A10" s="4" t="inlineStr">
        <is>
          <t>Total</t>
        </is>
      </c>
      <c r="B10" s="5" t="n">
        <v>760243</v>
      </c>
    </row>
    <row r="11">
      <c r="A11" s="4" t="inlineStr">
        <is>
          <t>Less than1 year</t>
        </is>
      </c>
      <c r="B11" s="5" t="n">
        <v>230889</v>
      </c>
    </row>
    <row r="12">
      <c r="A12" s="4" t="inlineStr">
        <is>
          <t>1-3 years</t>
        </is>
      </c>
      <c r="B12" s="5" t="n">
        <v>454170</v>
      </c>
    </row>
    <row r="13">
      <c r="A13" s="4" t="inlineStr">
        <is>
          <t>3-5 years</t>
        </is>
      </c>
      <c r="B13" s="5" t="n">
        <v>75184</v>
      </c>
    </row>
    <row r="14">
      <c r="A14" s="4" t="inlineStr">
        <is>
          <t>More than 5 years</t>
        </is>
      </c>
      <c r="B14" s="5" t="n">
        <v>0</v>
      </c>
    </row>
    <row r="15">
      <c r="A15" s="4" t="inlineStr">
        <is>
          <t>M T M Animation Acquisition [Member]</t>
        </is>
      </c>
      <c r="B15" s="4" t="inlineStr">
        <is>
          <t xml:space="preserve"> </t>
        </is>
      </c>
    </row>
    <row r="16">
      <c r="A16" s="3" t="inlineStr">
        <is>
          <t>Other Commitments [Line Items]</t>
        </is>
      </c>
      <c r="B16" s="4" t="inlineStr">
        <is>
          <t xml:space="preserve"> </t>
        </is>
      </c>
    </row>
    <row r="17">
      <c r="A17" s="4" t="inlineStr">
        <is>
          <t>Total</t>
        </is>
      </c>
      <c r="B17" s="5" t="n">
        <v>133002</v>
      </c>
    </row>
    <row r="18">
      <c r="A18" s="4" t="inlineStr">
        <is>
          <t>Less than1 year</t>
        </is>
      </c>
      <c r="B18" s="5" t="n">
        <v>73890</v>
      </c>
    </row>
    <row r="19">
      <c r="A19" s="4" t="inlineStr">
        <is>
          <t>1-3 years</t>
        </is>
      </c>
      <c r="B19" s="5" t="n">
        <v>59112</v>
      </c>
    </row>
    <row r="20">
      <c r="A20" s="4" t="inlineStr">
        <is>
          <t>3-5 years</t>
        </is>
      </c>
      <c r="B20" s="5" t="n">
        <v>0</v>
      </c>
    </row>
    <row r="21">
      <c r="A21" s="4" t="inlineStr">
        <is>
          <t>More than 5 years</t>
        </is>
      </c>
      <c r="B21" s="5" t="n">
        <v>0</v>
      </c>
    </row>
    <row r="22">
      <c r="A22" s="4" t="inlineStr">
        <is>
          <t>Repayment Of Other Loan Payable [Member]</t>
        </is>
      </c>
      <c r="B22" s="4" t="inlineStr">
        <is>
          <t xml:space="preserve"> </t>
        </is>
      </c>
    </row>
    <row r="23">
      <c r="A23" s="3" t="inlineStr">
        <is>
          <t>Other Commitments [Line Items]</t>
        </is>
      </c>
      <c r="B23" s="4" t="inlineStr">
        <is>
          <t xml:space="preserve"> </t>
        </is>
      </c>
    </row>
    <row r="24">
      <c r="A24" s="4" t="inlineStr">
        <is>
          <t>Total</t>
        </is>
      </c>
      <c r="B24" s="5" t="n">
        <v>1279075</v>
      </c>
    </row>
    <row r="25">
      <c r="A25" s="4" t="inlineStr">
        <is>
          <t>Less than1 year</t>
        </is>
      </c>
      <c r="B25" s="5" t="n">
        <v>511630</v>
      </c>
    </row>
    <row r="26">
      <c r="A26" s="4" t="inlineStr">
        <is>
          <t>1-3 years</t>
        </is>
      </c>
      <c r="B26" s="5" t="n">
        <v>767445</v>
      </c>
    </row>
    <row r="27">
      <c r="A27" s="4" t="inlineStr">
        <is>
          <t>3-5 years</t>
        </is>
      </c>
      <c r="B27" s="5" t="n">
        <v>0</v>
      </c>
    </row>
    <row r="28">
      <c r="A28" s="4" t="inlineStr">
        <is>
          <t>More than 5 years</t>
        </is>
      </c>
      <c r="B28" s="5" t="n">
        <v>0</v>
      </c>
    </row>
    <row r="29">
      <c r="A29" s="4" t="inlineStr">
        <is>
          <t>Repayment Of Bank Loans [Member]</t>
        </is>
      </c>
      <c r="B29" s="4" t="inlineStr">
        <is>
          <t xml:space="preserve"> </t>
        </is>
      </c>
    </row>
    <row r="30">
      <c r="A30" s="3" t="inlineStr">
        <is>
          <t>Other Commitments [Line Items]</t>
        </is>
      </c>
      <c r="B30" s="4" t="inlineStr">
        <is>
          <t xml:space="preserve"> </t>
        </is>
      </c>
    </row>
    <row r="31">
      <c r="A31" s="4" t="inlineStr">
        <is>
          <t>Total</t>
        </is>
      </c>
      <c r="B31" s="5" t="n">
        <v>47694700</v>
      </c>
    </row>
    <row r="32">
      <c r="A32" s="4" t="inlineStr">
        <is>
          <t>Less than1 year</t>
        </is>
      </c>
      <c r="B32" s="5" t="n">
        <v>47694700</v>
      </c>
    </row>
    <row r="33">
      <c r="A33" s="4" t="inlineStr">
        <is>
          <t>1-3 years</t>
        </is>
      </c>
      <c r="B33" s="5" t="n">
        <v>0</v>
      </c>
    </row>
    <row r="34">
      <c r="A34" s="4" t="inlineStr">
        <is>
          <t>3-5 years</t>
        </is>
      </c>
      <c r="B34" s="5" t="n">
        <v>0</v>
      </c>
    </row>
    <row r="35">
      <c r="A35" s="4" t="inlineStr">
        <is>
          <t>More than 5 years</t>
        </is>
      </c>
      <c r="B35" s="5" t="n">
        <v>0</v>
      </c>
    </row>
    <row r="36">
      <c r="A36" s="4" t="inlineStr">
        <is>
          <t>Liabilities On Assets Held For Sale [Member]</t>
        </is>
      </c>
      <c r="B36" s="4" t="inlineStr">
        <is>
          <t xml:space="preserve"> </t>
        </is>
      </c>
    </row>
    <row r="37">
      <c r="A37" s="3" t="inlineStr">
        <is>
          <t>Other Commitments [Line Items]</t>
        </is>
      </c>
      <c r="B37" s="4" t="inlineStr">
        <is>
          <t xml:space="preserve"> </t>
        </is>
      </c>
    </row>
    <row r="38">
      <c r="A38" s="4" t="inlineStr">
        <is>
          <t>Total</t>
        </is>
      </c>
      <c r="B38" s="5" t="n">
        <v>19709383</v>
      </c>
    </row>
    <row r="39">
      <c r="A39" s="4" t="inlineStr">
        <is>
          <t>Less than1 year</t>
        </is>
      </c>
      <c r="B39" s="5" t="n">
        <v>19709383</v>
      </c>
    </row>
    <row r="40">
      <c r="A40" s="4" t="inlineStr">
        <is>
          <t>1-3 years</t>
        </is>
      </c>
      <c r="B40" s="5" t="n">
        <v>0</v>
      </c>
    </row>
    <row r="41">
      <c r="A41" s="4" t="inlineStr">
        <is>
          <t>3-5 years</t>
        </is>
      </c>
      <c r="B41" s="5" t="n">
        <v>0</v>
      </c>
    </row>
    <row r="42">
      <c r="A42" s="4" t="inlineStr">
        <is>
          <t>More than 5 years</t>
        </is>
      </c>
      <c r="B4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12 months ended Mar. 31, 2023</t>
        </is>
      </c>
      <c r="B1" s="2" t="inlineStr">
        <is>
          <t>USD ($)</t>
        </is>
      </c>
      <c r="C1" s="2" t="inlineStr">
        <is>
          <t>CAD ($)</t>
        </is>
      </c>
    </row>
    <row r="2">
      <c r="A2" s="4" t="inlineStr">
        <is>
          <t>Maxthe Mutt Animation Inc [Member]</t>
        </is>
      </c>
      <c r="B2" s="4" t="inlineStr">
        <is>
          <t xml:space="preserve"> </t>
        </is>
      </c>
      <c r="C2" s="4" t="inlineStr">
        <is>
          <t xml:space="preserve"> </t>
        </is>
      </c>
    </row>
    <row r="3">
      <c r="A3" s="4" t="inlineStr">
        <is>
          <t>Payment to shareholders</t>
        </is>
      </c>
      <c r="B3" s="6" t="n">
        <v>362450</v>
      </c>
      <c r="C3" s="6" t="n">
        <v>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CONOMIC DEPENDENCE (Details Narrative) - Customer Concentration Risk [Member]</t>
        </is>
      </c>
      <c r="B1" s="2" t="inlineStr">
        <is>
          <t>12 Months Ended</t>
        </is>
      </c>
    </row>
    <row r="2">
      <c r="B2" s="2" t="inlineStr">
        <is>
          <t>Mar. 31, 2023</t>
        </is>
      </c>
      <c r="C2" s="2" t="inlineStr">
        <is>
          <t>Mar. 31, 2022</t>
        </is>
      </c>
    </row>
    <row r="3">
      <c r="A3" s="4" t="inlineStr">
        <is>
          <t>Customer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s risk percentage</t>
        </is>
      </c>
      <c r="B5" s="8" t="n">
        <v>0.1</v>
      </c>
      <c r="C5" s="8" t="n">
        <v>0.1</v>
      </c>
    </row>
    <row r="6">
      <c r="A6" s="4" t="inlineStr">
        <is>
          <t>Customer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s risk percentage</t>
        </is>
      </c>
      <c r="B8" s="8" t="n">
        <v>0.1</v>
      </c>
      <c r="C8" s="8" t="n">
        <v>0.1</v>
      </c>
    </row>
    <row r="9">
      <c r="A9" s="4" t="inlineStr">
        <is>
          <t>One Customer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s risk percentage</t>
        </is>
      </c>
      <c r="B11" s="8" t="n">
        <v>0.41</v>
      </c>
      <c r="C11" s="4" t="inlineStr">
        <is>
          <t xml:space="preserve"> </t>
        </is>
      </c>
    </row>
    <row r="12">
      <c r="A12" s="4" t="inlineStr">
        <is>
          <t>One Customer [Member] | Customer Deposi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s risk percentage</t>
        </is>
      </c>
      <c r="B14" s="8" t="n">
        <v>0.31</v>
      </c>
      <c r="C14" s="4" t="inlineStr">
        <is>
          <t xml:space="preserve"> </t>
        </is>
      </c>
    </row>
    <row r="15">
      <c r="A15" s="4" t="inlineStr">
        <is>
          <t>Two Customer [Member] | Revenue Benchmar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s risk percentage</t>
        </is>
      </c>
      <c r="B17" s="8" t="n">
        <v>0.29</v>
      </c>
      <c r="C17" s="4" t="inlineStr">
        <is>
          <t xml:space="preserve"> </t>
        </is>
      </c>
    </row>
    <row r="18">
      <c r="A18" s="4" t="inlineStr">
        <is>
          <t>Two Customer [Member] | Customer Deposit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ustomers risk percentage</t>
        </is>
      </c>
      <c r="B20" s="8" t="n">
        <v>0.24</v>
      </c>
      <c r="C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Details) - USD ($)</t>
        </is>
      </c>
      <c r="B1" s="2" t="inlineStr">
        <is>
          <t>12 Months Ended</t>
        </is>
      </c>
    </row>
    <row r="2">
      <c r="B2" s="2" t="inlineStr">
        <is>
          <t>Mar. 31, 2023</t>
        </is>
      </c>
      <c r="C2" s="2" t="inlineStr">
        <is>
          <t>Mar. 31, 2022</t>
        </is>
      </c>
      <c r="D2" s="2" t="inlineStr">
        <is>
          <t>Mar.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external customers</t>
        </is>
      </c>
      <c r="B4" s="6" t="n">
        <v>8432511</v>
      </c>
      <c r="C4" s="6" t="n">
        <v>5248461</v>
      </c>
      <c r="D4" s="6" t="n">
        <v>7725221</v>
      </c>
    </row>
    <row r="5">
      <c r="A5" s="4" t="inlineStr">
        <is>
          <t>Revenue from inter segment</t>
        </is>
      </c>
      <c r="B5" s="5" t="n">
        <v>23956</v>
      </c>
      <c r="C5" s="5" t="n">
        <v>136977</v>
      </c>
      <c r="D5" s="5" t="n">
        <v>80596</v>
      </c>
    </row>
    <row r="6">
      <c r="A6" s="4" t="inlineStr">
        <is>
          <t>Cost of Revenue</t>
        </is>
      </c>
      <c r="B6" s="5" t="n">
        <v>4669191</v>
      </c>
      <c r="C6" s="5" t="n">
        <v>2637025</v>
      </c>
      <c r="D6" s="5" t="n">
        <v>3459447</v>
      </c>
    </row>
    <row r="7">
      <c r="A7" s="4" t="inlineStr">
        <is>
          <t>Gross profit</t>
        </is>
      </c>
      <c r="B7" s="5" t="n">
        <v>3763320</v>
      </c>
      <c r="C7" s="5" t="n">
        <v>2611436</v>
      </c>
      <c r="D7" s="5" t="n">
        <v>4265774</v>
      </c>
    </row>
    <row r="8">
      <c r="A8" s="4" t="inlineStr">
        <is>
          <t>Interest Expenses</t>
        </is>
      </c>
      <c r="B8" s="5" t="n">
        <v>2862429</v>
      </c>
      <c r="C8" s="5" t="n">
        <v>906398</v>
      </c>
      <c r="D8" s="5" t="n">
        <v>141690</v>
      </c>
    </row>
    <row r="9">
      <c r="A9" s="4" t="inlineStr">
        <is>
          <t>Depreciation &amp; amortization</t>
        </is>
      </c>
      <c r="B9" s="5" t="n">
        <v>1361211</v>
      </c>
      <c r="C9" s="5" t="n">
        <v>494729</v>
      </c>
      <c r="D9" s="5" t="n">
        <v>53763</v>
      </c>
    </row>
    <row r="10">
      <c r="A10" s="4" t="inlineStr">
        <is>
          <t>Income tax expense</t>
        </is>
      </c>
      <c r="B10" s="5" t="n">
        <v>861864</v>
      </c>
      <c r="C10" s="5" t="n">
        <v>312767</v>
      </c>
      <c r="D10" s="5" t="n">
        <v>1003126</v>
      </c>
    </row>
    <row r="11">
      <c r="A11" s="4" t="inlineStr">
        <is>
          <t>Capital expenditure</t>
        </is>
      </c>
      <c r="B11" s="5" t="n">
        <v>17437223</v>
      </c>
      <c r="C11" s="5" t="n">
        <v>12055606</v>
      </c>
      <c r="D11" s="5" t="n">
        <v>2561726</v>
      </c>
    </row>
    <row r="12">
      <c r="A12" s="4" t="inlineStr">
        <is>
          <t>Segment assets</t>
        </is>
      </c>
      <c r="B12" s="5" t="n">
        <v>96201626</v>
      </c>
      <c r="C12" s="5" t="n">
        <v>36226584</v>
      </c>
      <c r="D12" s="5" t="n">
        <v>13667102</v>
      </c>
    </row>
    <row r="13">
      <c r="A13" s="4" t="inlineStr">
        <is>
          <t>Segment profit (loss)</t>
        </is>
      </c>
      <c r="B13" s="5" t="n">
        <v>-3572108</v>
      </c>
      <c r="C13" s="5" t="n">
        <v>-56474</v>
      </c>
      <c r="D13" s="5" t="n">
        <v>2913646</v>
      </c>
    </row>
    <row r="14">
      <c r="A14" s="4" t="inlineStr">
        <is>
          <t>Rent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external customers</t>
        </is>
      </c>
      <c r="B16" s="5" t="n">
        <v>7090140</v>
      </c>
      <c r="C16" s="5" t="n">
        <v>2298198</v>
      </c>
      <c r="D16" s="5" t="n">
        <v>674898</v>
      </c>
    </row>
    <row r="17">
      <c r="A17" s="4" t="inlineStr">
        <is>
          <t>Revenue from inter segment</t>
        </is>
      </c>
      <c r="B17" s="5" t="n">
        <v>23956</v>
      </c>
      <c r="C17" s="5" t="n">
        <v>136977</v>
      </c>
      <c r="D17" s="5" t="n">
        <v>80596</v>
      </c>
    </row>
    <row r="18">
      <c r="A18" s="4" t="inlineStr">
        <is>
          <t>Cost of Revenue</t>
        </is>
      </c>
      <c r="B18" s="5" t="n">
        <v>3899012</v>
      </c>
      <c r="C18" s="5" t="n">
        <v>1322188</v>
      </c>
      <c r="D18" s="5" t="n">
        <v>256981</v>
      </c>
    </row>
    <row r="19">
      <c r="A19" s="4" t="inlineStr">
        <is>
          <t>Gross profit</t>
        </is>
      </c>
      <c r="B19" s="5" t="n">
        <v>3191128</v>
      </c>
      <c r="C19" s="5" t="n">
        <v>976010</v>
      </c>
      <c r="D19" s="5" t="n">
        <v>417917</v>
      </c>
    </row>
    <row r="20">
      <c r="A20" s="4" t="inlineStr">
        <is>
          <t>Interest Expenses</t>
        </is>
      </c>
      <c r="B20" s="5" t="n">
        <v>2659131</v>
      </c>
      <c r="C20" s="5" t="n">
        <v>657961</v>
      </c>
      <c r="D20" s="5" t="n">
        <v>128120</v>
      </c>
    </row>
    <row r="21">
      <c r="A21" s="4" t="inlineStr">
        <is>
          <t>Depreciation &amp; amortization</t>
        </is>
      </c>
      <c r="B21" s="5" t="n">
        <v>1341355</v>
      </c>
      <c r="C21" s="5" t="n">
        <v>494729</v>
      </c>
      <c r="D21" s="5" t="n">
        <v>53763</v>
      </c>
    </row>
    <row r="22">
      <c r="A22" s="4" t="inlineStr">
        <is>
          <t>Income tax expense</t>
        </is>
      </c>
      <c r="B22" s="5" t="n">
        <v>786857</v>
      </c>
      <c r="C22" s="5" t="n">
        <v>-34800</v>
      </c>
      <c r="D22" s="5" t="n">
        <v>56422</v>
      </c>
    </row>
    <row r="23">
      <c r="A23" s="4" t="inlineStr">
        <is>
          <t>Capital expenditure</t>
        </is>
      </c>
      <c r="B23" s="5" t="n">
        <v>17311573</v>
      </c>
      <c r="C23" s="5" t="n">
        <v>11464280</v>
      </c>
      <c r="D23" s="5" t="n">
        <v>0</v>
      </c>
    </row>
    <row r="24">
      <c r="A24" s="4" t="inlineStr">
        <is>
          <t>Segment assets</t>
        </is>
      </c>
      <c r="B24" s="5" t="n">
        <v>92514173</v>
      </c>
      <c r="C24" s="5" t="n">
        <v>24296502</v>
      </c>
      <c r="D24" s="5" t="n">
        <v>6601394</v>
      </c>
    </row>
    <row r="25">
      <c r="A25" s="4" t="inlineStr">
        <is>
          <t>Segment profit (loss)</t>
        </is>
      </c>
      <c r="B25" s="5" t="n">
        <v>-2941734</v>
      </c>
      <c r="C25" s="5" t="n">
        <v>-338321</v>
      </c>
      <c r="D25" s="5" t="n">
        <v>77758</v>
      </c>
    </row>
    <row r="26">
      <c r="A26" s="4" t="inlineStr">
        <is>
          <t>Education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 from external customers</t>
        </is>
      </c>
      <c r="B28" s="5" t="n">
        <v>1342371</v>
      </c>
      <c r="C28" s="5" t="n">
        <v>669442</v>
      </c>
      <c r="D28" s="5" t="n">
        <v>358241</v>
      </c>
    </row>
    <row r="29">
      <c r="A29" s="4" t="inlineStr">
        <is>
          <t>Revenue from inter segment</t>
        </is>
      </c>
      <c r="B29" s="5" t="n">
        <v>0</v>
      </c>
      <c r="C29" s="5" t="n">
        <v>0</v>
      </c>
      <c r="D29" s="5" t="n">
        <v>0</v>
      </c>
    </row>
    <row r="30">
      <c r="A30" s="4" t="inlineStr">
        <is>
          <t>Cost of Revenue</t>
        </is>
      </c>
      <c r="B30" s="5" t="n">
        <v>770179</v>
      </c>
      <c r="C30" s="5" t="n">
        <v>319913</v>
      </c>
      <c r="D30" s="5" t="n">
        <v>124762</v>
      </c>
    </row>
    <row r="31">
      <c r="A31" s="4" t="inlineStr">
        <is>
          <t>Gross profit</t>
        </is>
      </c>
      <c r="B31" s="5" t="n">
        <v>572192</v>
      </c>
      <c r="C31" s="5" t="n">
        <v>349529</v>
      </c>
      <c r="D31" s="5" t="n">
        <v>233479</v>
      </c>
    </row>
    <row r="32">
      <c r="A32" s="4" t="inlineStr">
        <is>
          <t>Interest Expenses</t>
        </is>
      </c>
      <c r="B32" s="5" t="n">
        <v>37351</v>
      </c>
      <c r="C32" s="5" t="n">
        <v>17554</v>
      </c>
      <c r="D32" s="5" t="n">
        <v>410</v>
      </c>
    </row>
    <row r="33">
      <c r="A33" s="4" t="inlineStr">
        <is>
          <t>Depreciation &amp; amortization</t>
        </is>
      </c>
      <c r="B33" s="5" t="n">
        <v>19856</v>
      </c>
      <c r="C33" s="5" t="n">
        <v>0</v>
      </c>
      <c r="D33" s="5" t="n">
        <v>0</v>
      </c>
    </row>
    <row r="34">
      <c r="A34" s="4" t="inlineStr">
        <is>
          <t>Income tax expense</t>
        </is>
      </c>
      <c r="B34" s="5" t="n">
        <v>70514</v>
      </c>
      <c r="C34" s="5" t="n">
        <v>22942</v>
      </c>
      <c r="D34" s="5" t="n">
        <v>29631</v>
      </c>
    </row>
    <row r="35">
      <c r="A35" s="4" t="inlineStr">
        <is>
          <t>Capital expenditure</t>
        </is>
      </c>
      <c r="B35" s="5" t="n">
        <v>125650</v>
      </c>
      <c r="C35" s="5" t="n">
        <v>591326</v>
      </c>
      <c r="D35" s="5" t="n">
        <v>2511731</v>
      </c>
    </row>
    <row r="36">
      <c r="A36" s="4" t="inlineStr">
        <is>
          <t>Segment assets</t>
        </is>
      </c>
      <c r="B36" s="5" t="n">
        <v>3637457</v>
      </c>
      <c r="C36" s="5" t="n">
        <v>4395712</v>
      </c>
      <c r="D36" s="5" t="n">
        <v>3103630</v>
      </c>
    </row>
    <row r="37">
      <c r="A37" s="4" t="inlineStr">
        <is>
          <t>Segment profit (loss)</t>
        </is>
      </c>
      <c r="B37" s="5" t="n">
        <v>-452205</v>
      </c>
      <c r="C37" s="5" t="n">
        <v>-388908</v>
      </c>
      <c r="D37" s="5" t="n">
        <v>8843</v>
      </c>
    </row>
    <row r="38">
      <c r="A38" s="4" t="inlineStr">
        <is>
          <t>Construction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 from external customers</t>
        </is>
      </c>
      <c r="B40" s="5" t="n">
        <v>0</v>
      </c>
      <c r="C40" s="5" t="n">
        <v>8117</v>
      </c>
      <c r="D40" s="5" t="n">
        <v>78219</v>
      </c>
    </row>
    <row r="41">
      <c r="A41" s="4" t="inlineStr">
        <is>
          <t>Revenue from inter segment</t>
        </is>
      </c>
      <c r="B41" s="5" t="n">
        <v>0</v>
      </c>
      <c r="C41" s="5" t="n">
        <v>0</v>
      </c>
      <c r="D41" s="5" t="n">
        <v>0</v>
      </c>
    </row>
    <row r="42">
      <c r="A42" s="4" t="inlineStr">
        <is>
          <t>Cost of Revenue</t>
        </is>
      </c>
      <c r="B42" s="5" t="n">
        <v>0</v>
      </c>
      <c r="C42" s="5" t="n">
        <v>4663</v>
      </c>
      <c r="D42" s="5" t="n">
        <v>19529</v>
      </c>
    </row>
    <row r="43">
      <c r="A43" s="4" t="inlineStr">
        <is>
          <t>Gross profit</t>
        </is>
      </c>
      <c r="B43" s="5" t="n">
        <v>0</v>
      </c>
      <c r="C43" s="5" t="n">
        <v>3454</v>
      </c>
      <c r="D43" s="5" t="n">
        <v>58690</v>
      </c>
    </row>
    <row r="44">
      <c r="A44" s="4" t="inlineStr">
        <is>
          <t>Interest Expenses</t>
        </is>
      </c>
      <c r="B44" s="5" t="n">
        <v>6154</v>
      </c>
      <c r="C44" s="5" t="n">
        <v>25415</v>
      </c>
      <c r="D44" s="5" t="n">
        <v>12540</v>
      </c>
    </row>
    <row r="45">
      <c r="A45" s="4" t="inlineStr">
        <is>
          <t>Depreciation &amp; amortization</t>
        </is>
      </c>
      <c r="B45" s="5" t="n">
        <v>0</v>
      </c>
      <c r="C45" s="5" t="n">
        <v>0</v>
      </c>
      <c r="D45" s="5" t="n">
        <v>0</v>
      </c>
    </row>
    <row r="46">
      <c r="A46" s="4" t="inlineStr">
        <is>
          <t>Income tax expense</t>
        </is>
      </c>
      <c r="B46" s="5" t="n">
        <v>0</v>
      </c>
      <c r="C46" s="5" t="n">
        <v>1323</v>
      </c>
      <c r="D46" s="5" t="n">
        <v>64476</v>
      </c>
    </row>
    <row r="47">
      <c r="A47" s="4" t="inlineStr">
        <is>
          <t>Capital expenditure</t>
        </is>
      </c>
      <c r="B47" s="5" t="n">
        <v>0</v>
      </c>
      <c r="C47" s="5" t="n">
        <v>0</v>
      </c>
      <c r="D47" s="5" t="n">
        <v>0</v>
      </c>
    </row>
    <row r="48">
      <c r="A48" s="4" t="inlineStr">
        <is>
          <t>Segment assets</t>
        </is>
      </c>
      <c r="B48" s="5" t="n">
        <v>0</v>
      </c>
      <c r="C48" s="5" t="n">
        <v>186005</v>
      </c>
      <c r="D48" s="5" t="n">
        <v>557264</v>
      </c>
    </row>
    <row r="49">
      <c r="A49" s="4" t="inlineStr">
        <is>
          <t>Segment profit (loss)</t>
        </is>
      </c>
      <c r="B49" s="5" t="n">
        <v>-6154</v>
      </c>
      <c r="C49" s="5" t="n">
        <v>-20945</v>
      </c>
      <c r="D49" s="5" t="n">
        <v>167806</v>
      </c>
    </row>
    <row r="50">
      <c r="A50" s="4" t="inlineStr">
        <is>
          <t>Real Estate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 from external customers</t>
        </is>
      </c>
      <c r="B52" s="5" t="n">
        <v>0</v>
      </c>
      <c r="C52" s="5" t="n">
        <v>2272704</v>
      </c>
      <c r="D52" s="5" t="n">
        <v>6613863</v>
      </c>
    </row>
    <row r="53">
      <c r="A53" s="4" t="inlineStr">
        <is>
          <t>Revenue from inter segment</t>
        </is>
      </c>
      <c r="B53" s="5" t="n">
        <v>0</v>
      </c>
      <c r="C53" s="5" t="n">
        <v>0</v>
      </c>
      <c r="D53" s="5" t="n">
        <v>0</v>
      </c>
    </row>
    <row r="54">
      <c r="A54" s="4" t="inlineStr">
        <is>
          <t>Cost of Revenue</t>
        </is>
      </c>
      <c r="B54" s="5" t="n">
        <v>0</v>
      </c>
      <c r="C54" s="5" t="n">
        <v>990261</v>
      </c>
      <c r="D54" s="5" t="n">
        <v>3058175</v>
      </c>
    </row>
    <row r="55">
      <c r="A55" s="4" t="inlineStr">
        <is>
          <t>Gross profit</t>
        </is>
      </c>
      <c r="B55" s="5" t="n">
        <v>0</v>
      </c>
      <c r="C55" s="5" t="n">
        <v>1282443</v>
      </c>
      <c r="D55" s="5" t="n">
        <v>3555688</v>
      </c>
    </row>
    <row r="56">
      <c r="A56" s="4" t="inlineStr">
        <is>
          <t>Interest Expenses</t>
        </is>
      </c>
      <c r="B56" s="5" t="n">
        <v>159792</v>
      </c>
      <c r="C56" s="5" t="n">
        <v>205468</v>
      </c>
      <c r="D56" s="5" t="n">
        <v>620</v>
      </c>
    </row>
    <row r="57">
      <c r="A57" s="4" t="inlineStr">
        <is>
          <t>Depreciation &amp; amortization</t>
        </is>
      </c>
      <c r="B57" s="5" t="n">
        <v>0</v>
      </c>
      <c r="C57" s="5" t="n">
        <v>0</v>
      </c>
      <c r="D57" s="5" t="n">
        <v>0</v>
      </c>
    </row>
    <row r="58">
      <c r="A58" s="4" t="inlineStr">
        <is>
          <t>Income tax expense</t>
        </is>
      </c>
      <c r="B58" s="5" t="n">
        <v>4493</v>
      </c>
      <c r="C58" s="5" t="n">
        <v>323302</v>
      </c>
      <c r="D58" s="5" t="n">
        <v>852597</v>
      </c>
    </row>
    <row r="59">
      <c r="A59" s="4" t="inlineStr">
        <is>
          <t>Capital expenditure</t>
        </is>
      </c>
      <c r="B59" s="5" t="n">
        <v>0</v>
      </c>
      <c r="C59" s="5" t="n">
        <v>0</v>
      </c>
      <c r="D59" s="5" t="n">
        <v>49995</v>
      </c>
    </row>
    <row r="60">
      <c r="A60" s="4" t="inlineStr">
        <is>
          <t>Segment assets</t>
        </is>
      </c>
      <c r="B60" s="5" t="n">
        <v>49996</v>
      </c>
      <c r="C60" s="5" t="n">
        <v>7348365</v>
      </c>
      <c r="D60" s="5" t="n">
        <v>3404814</v>
      </c>
    </row>
    <row r="61">
      <c r="A61" s="4" t="inlineStr">
        <is>
          <t>Segment profit (loss)</t>
        </is>
      </c>
      <c r="B61" s="6" t="n">
        <v>-172015</v>
      </c>
      <c r="C61" s="6" t="n">
        <v>691700</v>
      </c>
      <c r="D61" s="6" t="n">
        <v>26592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00:25Z</dcterms:created>
  <dcterms:modified xmlns:dcterms="http://purl.org/dc/terms/" xmlns:xsi="http://www.w3.org/2001/XMLSchema-instance" xsi:type="dcterms:W3CDTF">2023-08-15T21:00:25Z</dcterms:modified>
</cp:coreProperties>
</file>